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Prepayment and Other Current As" sheetId="11" state="visible" r:id="rId11"/>
    <sheet xmlns:r="http://schemas.openxmlformats.org/officeDocument/2006/relationships" name="Property and Equipment, Net" sheetId="12" state="visible" r:id="rId12"/>
    <sheet xmlns:r="http://schemas.openxmlformats.org/officeDocument/2006/relationships" name="Intangible Assets" sheetId="13" state="visible" r:id="rId13"/>
    <sheet xmlns:r="http://schemas.openxmlformats.org/officeDocument/2006/relationships" name="Long-Term Investments" sheetId="14" state="visible" r:id="rId14"/>
    <sheet xmlns:r="http://schemas.openxmlformats.org/officeDocument/2006/relationships" name="Deferred Revenue and Customer D" sheetId="15" state="visible" r:id="rId15"/>
    <sheet xmlns:r="http://schemas.openxmlformats.org/officeDocument/2006/relationships" name="Accrued Liabilities and Other C" sheetId="16" state="visible" r:id="rId16"/>
    <sheet xmlns:r="http://schemas.openxmlformats.org/officeDocument/2006/relationships" name="Contingently Redeemable Convert"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Convertible Notes" sheetId="20" state="visible" r:id="rId20"/>
    <sheet xmlns:r="http://schemas.openxmlformats.org/officeDocument/2006/relationships" name="Commitment and Contingencies" sheetId="21" state="visible" r:id="rId21"/>
    <sheet xmlns:r="http://schemas.openxmlformats.org/officeDocument/2006/relationships" name="Share Capital" sheetId="22" state="visible" r:id="rId22"/>
    <sheet xmlns:r="http://schemas.openxmlformats.org/officeDocument/2006/relationships" name="Related Party Transactions" sheetId="23" state="visible" r:id="rId23"/>
    <sheet xmlns:r="http://schemas.openxmlformats.org/officeDocument/2006/relationships" name="Revenues" sheetId="24" state="visible" r:id="rId24"/>
    <sheet xmlns:r="http://schemas.openxmlformats.org/officeDocument/2006/relationships" name="Fair value measurements" sheetId="25" state="visible" r:id="rId25"/>
    <sheet xmlns:r="http://schemas.openxmlformats.org/officeDocument/2006/relationships" name="Restricted Net Assets" sheetId="26" state="visible" r:id="rId26"/>
    <sheet xmlns:r="http://schemas.openxmlformats.org/officeDocument/2006/relationships" name="Subsequent Event" sheetId="27" state="visible" r:id="rId27"/>
    <sheet xmlns:r="http://schemas.openxmlformats.org/officeDocument/2006/relationships" name="Condensed Financial Information" sheetId="28" state="visible" r:id="rId28"/>
    <sheet xmlns:r="http://schemas.openxmlformats.org/officeDocument/2006/relationships" name="Summary of Significant Accoun_2" sheetId="29" state="visible" r:id="rId29"/>
    <sheet xmlns:r="http://schemas.openxmlformats.org/officeDocument/2006/relationships" name="Organization and Principal Ac_2" sheetId="30" state="visible" r:id="rId30"/>
    <sheet xmlns:r="http://schemas.openxmlformats.org/officeDocument/2006/relationships" name="Summary of Significant Accoun_3" sheetId="31" state="visible" r:id="rId31"/>
    <sheet xmlns:r="http://schemas.openxmlformats.org/officeDocument/2006/relationships" name="Accounts Receivable, Net (Table" sheetId="32" state="visible" r:id="rId32"/>
    <sheet xmlns:r="http://schemas.openxmlformats.org/officeDocument/2006/relationships" name="Prepayment and Other Current _2" sheetId="33" state="visible" r:id="rId33"/>
    <sheet xmlns:r="http://schemas.openxmlformats.org/officeDocument/2006/relationships" name="Property and Equipment, Net (Ta" sheetId="34" state="visible" r:id="rId34"/>
    <sheet xmlns:r="http://schemas.openxmlformats.org/officeDocument/2006/relationships" name="Intangible Assets (Tables)" sheetId="35" state="visible" r:id="rId35"/>
    <sheet xmlns:r="http://schemas.openxmlformats.org/officeDocument/2006/relationships" name="Long-Term Investments (Tables)" sheetId="36" state="visible" r:id="rId36"/>
    <sheet xmlns:r="http://schemas.openxmlformats.org/officeDocument/2006/relationships" name="Deferred Revenue and Customer_2" sheetId="37" state="visible" r:id="rId37"/>
    <sheet xmlns:r="http://schemas.openxmlformats.org/officeDocument/2006/relationships" name="Accrued Liabilities and Other L" sheetId="38" state="visible" r:id="rId38"/>
    <sheet xmlns:r="http://schemas.openxmlformats.org/officeDocument/2006/relationships" name="Contingently Redeemable Conve_2" sheetId="39" state="visible" r:id="rId39"/>
    <sheet xmlns:r="http://schemas.openxmlformats.org/officeDocument/2006/relationships" name="Share-Based Compensation (Table" sheetId="40" state="visible" r:id="rId40"/>
    <sheet xmlns:r="http://schemas.openxmlformats.org/officeDocument/2006/relationships" name="Income Taxes (Tables)" sheetId="41" state="visible" r:id="rId41"/>
    <sheet xmlns:r="http://schemas.openxmlformats.org/officeDocument/2006/relationships" name="Convertible Notes (Tables)" sheetId="42" state="visible" r:id="rId42"/>
    <sheet xmlns:r="http://schemas.openxmlformats.org/officeDocument/2006/relationships" name="Commitment and Contingencies (T" sheetId="43" state="visible" r:id="rId43"/>
    <sheet xmlns:r="http://schemas.openxmlformats.org/officeDocument/2006/relationships" name="Share Capital (Tables)" sheetId="44" state="visible" r:id="rId44"/>
    <sheet xmlns:r="http://schemas.openxmlformats.org/officeDocument/2006/relationships" name="Related Party Transactions (Tab" sheetId="45" state="visible" r:id="rId45"/>
    <sheet xmlns:r="http://schemas.openxmlformats.org/officeDocument/2006/relationships" name="Revenues (Tables)" sheetId="46" state="visible" r:id="rId46"/>
    <sheet xmlns:r="http://schemas.openxmlformats.org/officeDocument/2006/relationships" name="Fair value measurements (Tables" sheetId="47" state="visible" r:id="rId47"/>
    <sheet xmlns:r="http://schemas.openxmlformats.org/officeDocument/2006/relationships" name="Condensed Financial Informati_2" sheetId="48" state="visible" r:id="rId48"/>
    <sheet xmlns:r="http://schemas.openxmlformats.org/officeDocument/2006/relationships" name="Organization and Principal Ac_3" sheetId="49" state="visible" r:id="rId49"/>
    <sheet xmlns:r="http://schemas.openxmlformats.org/officeDocument/2006/relationships" name="Organization and Principal Ac_4" sheetId="50" state="visible" r:id="rId50"/>
    <sheet xmlns:r="http://schemas.openxmlformats.org/officeDocument/2006/relationships" name="Organization and Principal Ac_5"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Accounts Receivable, Net - Sche" sheetId="55" state="visible" r:id="rId55"/>
    <sheet xmlns:r="http://schemas.openxmlformats.org/officeDocument/2006/relationships" name="Accounts Receivable, Net - Sc_2" sheetId="56" state="visible" r:id="rId56"/>
    <sheet xmlns:r="http://schemas.openxmlformats.org/officeDocument/2006/relationships" name="Prepayment and Other Current _3" sheetId="57" state="visible" r:id="rId57"/>
    <sheet xmlns:r="http://schemas.openxmlformats.org/officeDocument/2006/relationships" name="Property and Equipment, Net - S" sheetId="58" state="visible" r:id="rId58"/>
    <sheet xmlns:r="http://schemas.openxmlformats.org/officeDocument/2006/relationships" name="Property and Equipment, Net - A" sheetId="59" state="visible" r:id="rId59"/>
    <sheet xmlns:r="http://schemas.openxmlformats.org/officeDocument/2006/relationships" name="Intangible Assets - Schedule of" sheetId="60" state="visible" r:id="rId60"/>
    <sheet xmlns:r="http://schemas.openxmlformats.org/officeDocument/2006/relationships" name="Intangible Assets - Additional " sheetId="61" state="visible" r:id="rId61"/>
    <sheet xmlns:r="http://schemas.openxmlformats.org/officeDocument/2006/relationships" name="Intangible Assets - Schedule _2" sheetId="62" state="visible" r:id="rId62"/>
    <sheet xmlns:r="http://schemas.openxmlformats.org/officeDocument/2006/relationships" name="Schedule of Long-Term Investmen" sheetId="63" state="visible" r:id="rId63"/>
    <sheet xmlns:r="http://schemas.openxmlformats.org/officeDocument/2006/relationships" name="Long-Term Investments - Additio" sheetId="64" state="visible" r:id="rId64"/>
    <sheet xmlns:r="http://schemas.openxmlformats.org/officeDocument/2006/relationships" name="Deferred Revenue and Customer_3" sheetId="65" state="visible" r:id="rId65"/>
    <sheet xmlns:r="http://schemas.openxmlformats.org/officeDocument/2006/relationships" name="Deferred Revenue and Customer_4" sheetId="66" state="visible" r:id="rId66"/>
    <sheet xmlns:r="http://schemas.openxmlformats.org/officeDocument/2006/relationships" name="Accrued Liabilities and Other_2" sheetId="67" state="visible" r:id="rId67"/>
    <sheet xmlns:r="http://schemas.openxmlformats.org/officeDocument/2006/relationships" name="Contingently Redeemable Conve_3" sheetId="68" state="visible" r:id="rId68"/>
    <sheet xmlns:r="http://schemas.openxmlformats.org/officeDocument/2006/relationships" name="Contingently Redeemable Conve_4" sheetId="69" state="visible" r:id="rId69"/>
    <sheet xmlns:r="http://schemas.openxmlformats.org/officeDocument/2006/relationships" name="Share-Based Compensation - Addi" sheetId="70" state="visible" r:id="rId70"/>
    <sheet xmlns:r="http://schemas.openxmlformats.org/officeDocument/2006/relationships" name="Share-Based Compensation - Summ" sheetId="71" state="visible" r:id="rId71"/>
    <sheet xmlns:r="http://schemas.openxmlformats.org/officeDocument/2006/relationships" name="Share-Based Compensation - Sche" sheetId="72" state="visible" r:id="rId72"/>
    <sheet xmlns:r="http://schemas.openxmlformats.org/officeDocument/2006/relationships" name="Share-Based Compensation - Su_2" sheetId="73" state="visible" r:id="rId73"/>
    <sheet xmlns:r="http://schemas.openxmlformats.org/officeDocument/2006/relationships" name="Share-Based Compensation - Su_3" sheetId="74" state="visible" r:id="rId74"/>
    <sheet xmlns:r="http://schemas.openxmlformats.org/officeDocument/2006/relationships" name="Income Taxes - Additional Infor" sheetId="75" state="visible" r:id="rId75"/>
    <sheet xmlns:r="http://schemas.openxmlformats.org/officeDocument/2006/relationships" name="Income Taxes - Summary of Profi" sheetId="76" state="visible" r:id="rId76"/>
    <sheet xmlns:r="http://schemas.openxmlformats.org/officeDocument/2006/relationships" name="Income Taxes - Summary of Compo" sheetId="77" state="visible" r:id="rId77"/>
    <sheet xmlns:r="http://schemas.openxmlformats.org/officeDocument/2006/relationships" name="Income Taxes - Summary of Recon" sheetId="78" state="visible" r:id="rId78"/>
    <sheet xmlns:r="http://schemas.openxmlformats.org/officeDocument/2006/relationships" name="Income Taxes - Summary of Rec_2" sheetId="79" state="visible" r:id="rId79"/>
    <sheet xmlns:r="http://schemas.openxmlformats.org/officeDocument/2006/relationships" name="Income Taxes - Summary of Defer" sheetId="80" state="visible" r:id="rId80"/>
    <sheet xmlns:r="http://schemas.openxmlformats.org/officeDocument/2006/relationships" name="Convertible Notes - Additional " sheetId="81" state="visible" r:id="rId81"/>
    <sheet xmlns:r="http://schemas.openxmlformats.org/officeDocument/2006/relationships" name="Convertible Notes - Summary of " sheetId="82" state="visible" r:id="rId82"/>
    <sheet xmlns:r="http://schemas.openxmlformats.org/officeDocument/2006/relationships" name="Convertible Notes - Summary o_2"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Share Capital - Additional Info" sheetId="86" state="visible" r:id="rId86"/>
    <sheet xmlns:r="http://schemas.openxmlformats.org/officeDocument/2006/relationships" name="Share Capital - Basic and Dilut" sheetId="87" state="visible" r:id="rId87"/>
    <sheet xmlns:r="http://schemas.openxmlformats.org/officeDocument/2006/relationships" name="Related Party Transactions - Sc" sheetId="88" state="visible" r:id="rId88"/>
    <sheet xmlns:r="http://schemas.openxmlformats.org/officeDocument/2006/relationships" name="Related Party Transactions - _2" sheetId="89" state="visible" r:id="rId89"/>
    <sheet xmlns:r="http://schemas.openxmlformats.org/officeDocument/2006/relationships" name="Related Party Transactions - _3" sheetId="90" state="visible" r:id="rId90"/>
    <sheet xmlns:r="http://schemas.openxmlformats.org/officeDocument/2006/relationships" name="Revenues - Schedule of Revenues" sheetId="91" state="visible" r:id="rId91"/>
    <sheet xmlns:r="http://schemas.openxmlformats.org/officeDocument/2006/relationships" name="Fair value measurements - Addit" sheetId="92" state="visible" r:id="rId92"/>
    <sheet xmlns:r="http://schemas.openxmlformats.org/officeDocument/2006/relationships" name="Fair Value Measurements - Summa" sheetId="93" state="visible" r:id="rId93"/>
    <sheet xmlns:r="http://schemas.openxmlformats.org/officeDocument/2006/relationships" name="Restricted Net Assets - Additio" sheetId="94" state="visible" r:id="rId94"/>
    <sheet xmlns:r="http://schemas.openxmlformats.org/officeDocument/2006/relationships" name="Subsequent Event - Additional I" sheetId="95" state="visible" r:id="rId95"/>
    <sheet xmlns:r="http://schemas.openxmlformats.org/officeDocument/2006/relationships" name="Condensed Financial Informati_3" sheetId="96" state="visible" r:id="rId96"/>
    <sheet xmlns:r="http://schemas.openxmlformats.org/officeDocument/2006/relationships" name="Condensed Financial Informati_4" sheetId="97" state="visible" r:id="rId97"/>
    <sheet xmlns:r="http://schemas.openxmlformats.org/officeDocument/2006/relationships" name="Condensed Financial Informati_5" sheetId="98" state="visible" r:id="rId98"/>
    <sheet xmlns:r="http://schemas.openxmlformats.org/officeDocument/2006/relationships" name="Condensed Financial Informati_6" sheetId="99" state="visible" r:id="rId99"/>
  </sheets>
  <definedNames/>
  <calcPr calcId="124519" fullCalcOnLoad="1"/>
</workbook>
</file>

<file path=xl/sharedStrings.xml><?xml version="1.0" encoding="utf-8"?>
<sst xmlns="http://schemas.openxmlformats.org/spreadsheetml/2006/main" uniqueCount="957">
  <si>
    <t>Document and Entity Information</t>
  </si>
  <si>
    <t>12 Months Ended</t>
  </si>
  <si>
    <t>Dec. 31, 2018shares</t>
  </si>
  <si>
    <t>Document And Entity Information [Line Items]</t>
  </si>
  <si>
    <t>Document Type</t>
  </si>
  <si>
    <t>20-F</t>
  </si>
  <si>
    <t>Amendment Flag</t>
  </si>
  <si>
    <t>false</t>
  </si>
  <si>
    <t>Document Period End Date</t>
  </si>
  <si>
    <t>Dec. 31,
		2018</t>
  </si>
  <si>
    <t>Document Fiscal Year Focus</t>
  </si>
  <si>
    <t>2018</t>
  </si>
  <si>
    <t>Document Fiscal Period Focus</t>
  </si>
  <si>
    <t>FY</t>
  </si>
  <si>
    <t>Trading Symbol</t>
  </si>
  <si>
    <t>JG</t>
  </si>
  <si>
    <t>Entity Registrant Name</t>
  </si>
  <si>
    <t>Aurora Mobile Ltd</t>
  </si>
  <si>
    <t>Entity Central Index Key</t>
  </si>
  <si>
    <t>0001737339</t>
  </si>
  <si>
    <t>Current Fiscal Year End Date</t>
  </si>
  <si>
    <t>--12-31</t>
  </si>
  <si>
    <t>Entity Well-known Seasoned Issuer</t>
  </si>
  <si>
    <t>No</t>
  </si>
  <si>
    <t>Entity Current Reporting Status</t>
  </si>
  <si>
    <t>Yes</t>
  </si>
  <si>
    <t>Entity Filer Category</t>
  </si>
  <si>
    <t>Non-accelerated Filer</t>
  </si>
  <si>
    <t>Entity Emerging Growth Company</t>
  </si>
  <si>
    <t>true</t>
  </si>
  <si>
    <t>Entity Ex Transition Period</t>
  </si>
  <si>
    <t>Entity Shell Company</t>
  </si>
  <si>
    <t>Class A Common Shares</t>
  </si>
  <si>
    <t>Entity Common Stock, Shares Outstanding</t>
  </si>
  <si>
    <t>Class B Common Shares</t>
  </si>
  <si>
    <t>CONSOLIDATED BALANCE SHEETS ¥ in Thousands, $ in Thousands</t>
  </si>
  <si>
    <t>Dec. 31, 2018CNY (¥)</t>
  </si>
  <si>
    <t>Dec. 31, 2018USD ($)</t>
  </si>
  <si>
    <t>Dec. 31, 2017CNY (¥)</t>
  </si>
  <si>
    <t>Current assets:</t>
  </si>
  <si>
    <t>Cash and cash equivalents</t>
  </si>
  <si>
    <t>Restricted cash</t>
  </si>
  <si>
    <t>Accounts receivable, net of allowances of RMB3,462 and RMB9,308 (US$1,354) as of December 31, 2017 and 2018, respectively</t>
  </si>
  <si>
    <t>Prepayments and other current assets</t>
  </si>
  <si>
    <t>Amounts due from related parties</t>
  </si>
  <si>
    <t>Total current assets</t>
  </si>
  <si>
    <t>Non-current assets:</t>
  </si>
  <si>
    <t>Property and equipment, net</t>
  </si>
  <si>
    <t>Intangible assets, net</t>
  </si>
  <si>
    <t>Long-term investments</t>
  </si>
  <si>
    <t>Other non-current assets</t>
  </si>
  <si>
    <t>Total non-current assets</t>
  </si>
  <si>
    <t>Total assets</t>
  </si>
  <si>
    <t>Current liabilities:</t>
  </si>
  <si>
    <t>Accounts payable (including accounts payable of the variable interest entity (“VIE”) without recourse to the Company of RMB8,340 and RMB18,683 (US$2,717) as of December 31, 2017 and 2018, respectively)</t>
  </si>
  <si>
    <t>Deferred revenue and customer deposits (including deferred revenue and customer deposits of the VIE without recourse to the Company of RMB48,085 and RMB55,625 (US$8,091) as of December 31, 2017 and 2018, respectively)</t>
  </si>
  <si>
    <t>Accrued liabilities and other current liabilities (including accrued liabilities and other current liabilities of the VIE without recourse to the Company of RMB31,631 and RMB59,556 (US$8,662) as of December 31, 2017 and 2018, respectively)</t>
  </si>
  <si>
    <t>Amounts due to related parties (including amount due to related parties of the VIE without recourse to the Company of RMB459 and RMB8,864 (USD$1,289) as of December 31, 2017 and 2018, respectively)</t>
  </si>
  <si>
    <t>Total current liabilities</t>
  </si>
  <si>
    <t>Non-current liabilities:</t>
  </si>
  <si>
    <t>Other non-current liabilities (including other non-current liabilities of the VIE without recourse to the Company of RMB216 and RMB140 (US$20) as of December 31, 2017 and 2018, respectively)</t>
  </si>
  <si>
    <t>Deferred tax liabilities (including deferred tax liabilities of the VIE without recourse to the Company of RMB5 and RMB nil (US$ nil) as of December 31, 2017 and 2018, respectively)</t>
  </si>
  <si>
    <t>Deferred revenue (including deferred revenue of the VIE without recourse to the Company of RMB330 and RMB nil (US$ nil) as of December 31, 2017 and 2018, respectively)</t>
  </si>
  <si>
    <t>Convertible notes (including deferred revenue of the VIE without recourse to the Company of RMB nil and RMB nil (US$ nil) as of December 31, 2017 and 2018, respectively)</t>
  </si>
  <si>
    <t>Total non-current liabilities</t>
  </si>
  <si>
    <t>Total liabilities</t>
  </si>
  <si>
    <t>Commitments and contingencies</t>
  </si>
  <si>
    <t xml:space="preserve"> </t>
  </si>
  <si>
    <t>Mezzanine equity</t>
  </si>
  <si>
    <t>Total mezzanine equity</t>
  </si>
  <si>
    <t>Shareholders’ (deficit) equity</t>
  </si>
  <si>
    <t>Common shares</t>
  </si>
  <si>
    <t>Treasury shares (nil and 46,303 class A common shares as of December 31, 2017 and 2018, respectively)</t>
  </si>
  <si>
    <t>Additional paid-in capital</t>
  </si>
  <si>
    <t>Accumulated deficit</t>
  </si>
  <si>
    <t>Accumulated other comprehensive loss</t>
  </si>
  <si>
    <t>Total shareholders’ (deficit) equity</t>
  </si>
  <si>
    <t>Total liabilities, mezzanine equity and shareholders’ deficit</t>
  </si>
  <si>
    <t>Series A Contingently Redeemable Convertible Preferred Shares</t>
  </si>
  <si>
    <t>Series B Contingently Redeemable Convertible Preferred Shares</t>
  </si>
  <si>
    <t>Series C Contingently Redeemable Convertible Preferred Shares</t>
  </si>
  <si>
    <t>Series D Contingently Redeemable Convertible Preferred Shares</t>
  </si>
  <si>
    <t>CONSOLIDATED BALANCE SHEETS (Parenthetical) ¥ in Thousands, $ in Thousands</t>
  </si>
  <si>
    <t>Dec. 31, 2018CNY (¥)shares</t>
  </si>
  <si>
    <t>Dec. 31, 2018USD ($)$ / sharesshares</t>
  </si>
  <si>
    <t>Dec. 31, 2017CNY (¥)shares</t>
  </si>
  <si>
    <t>Accounts receivable, net of allowances</t>
  </si>
  <si>
    <t>Accounts payable</t>
  </si>
  <si>
    <t>Deferred revenue and customer deposits</t>
  </si>
  <si>
    <t>Accrued liabilities and other current liabilities</t>
  </si>
  <si>
    <t>Amount due to related parties</t>
  </si>
  <si>
    <t>Other non-current liabilities</t>
  </si>
  <si>
    <t>Deferred tax liabilities | ¥</t>
  </si>
  <si>
    <t>Deferred revenue</t>
  </si>
  <si>
    <t>Common shares, par value per share | $ / shares</t>
  </si>
  <si>
    <t>Common shares, shares authorized</t>
  </si>
  <si>
    <t>Common shares, shares issued</t>
  </si>
  <si>
    <t>Common shares, shares outstanding</t>
  </si>
  <si>
    <t>Contingently redeemable convertible preferred shares, par value per share | $ / shares</t>
  </si>
  <si>
    <t>Contingently redeemable convertible preferred shares, shares authorized</t>
  </si>
  <si>
    <t>Contingently redeemable convertible preferred shares, shares issued</t>
  </si>
  <si>
    <t>Contingently redeemable convertible preferred shares, shares outstanding</t>
  </si>
  <si>
    <t>VIE</t>
  </si>
  <si>
    <t>Deferred tax liabilities</t>
  </si>
  <si>
    <t>CONSOLIDATED STATEMENTS OF COMPREHENSIVE LOSS ¥ in Thousands, $ in Thousands</t>
  </si>
  <si>
    <t>Dec. 31, 2018CNY (¥)¥ / sharesshares</t>
  </si>
  <si>
    <t>Dec. 31, 2017CNY (¥)¥ / sharesshares</t>
  </si>
  <si>
    <t>Dec. 31, 2016CNY (¥)¥ / sharesshares</t>
  </si>
  <si>
    <t>Revenues (including related party amounts of RMB3,507 and RMB2,543 (US$370) for the years ended December 31, 2017 and 2018, respectively)</t>
  </si>
  <si>
    <t>Cost of revenues (including related party amounts of RMB788 and RMB19,763 (US$2,874) for the years ended December 31, 2017 and 2018, respectively)</t>
  </si>
  <si>
    <t>Gross profit</t>
  </si>
  <si>
    <t>Operating expenses</t>
  </si>
  <si>
    <t>Research and development (including related party amounts of RMB762 and RMB200 (US$29) for the years ended December 31, 2017 and 2018, respectively)</t>
  </si>
  <si>
    <t>Sales and marketing (including related party amounts of RMB541 and RMB178 (US$26) for the years ended December 31, 2017 and 2018, respectively)</t>
  </si>
  <si>
    <t>General and administrative (including related party amounts of RMB138 and RMB59 (US$9) for the years ended December 31, 2017 and 2018, respectively)</t>
  </si>
  <si>
    <t>Total operating expenses</t>
  </si>
  <si>
    <t>Loss from operations</t>
  </si>
  <si>
    <t>Foreign exchange (loss)/ gain, net</t>
  </si>
  <si>
    <t>Interest income</t>
  </si>
  <si>
    <t>Interest expense</t>
  </si>
  <si>
    <t>Other income</t>
  </si>
  <si>
    <t>Change in fair value of derivative liability</t>
  </si>
  <si>
    <t>Loss before income taxes</t>
  </si>
  <si>
    <t>Income tax (expense) benefit</t>
  </si>
  <si>
    <t>Net loss</t>
  </si>
  <si>
    <t>Net loss attributable to Aurora Mobile Limited’s shareholders</t>
  </si>
  <si>
    <t>Accretion of contingently redeemable convertible preferred shares</t>
  </si>
  <si>
    <t>Net loss attributable to common shareholders</t>
  </si>
  <si>
    <t>Net loss per share for class A and class B common shares:</t>
  </si>
  <si>
    <t>Common shares - basic and diluted | ¥ / shares</t>
  </si>
  <si>
    <t>Shares used in net loss per share computation:</t>
  </si>
  <si>
    <t>Common shares - basic and diluted</t>
  </si>
  <si>
    <t>Other comprehensive income (loss)</t>
  </si>
  <si>
    <t>Foreign currency translation adjustments</t>
  </si>
  <si>
    <t>Total other comprehensive income (loss), net of tax</t>
  </si>
  <si>
    <t>Total comprehensive loss</t>
  </si>
  <si>
    <t>Comprehensive loss attributable to Aurora Mobile Limited</t>
  </si>
  <si>
    <t>Common shares - basic and diluted | (per share)</t>
  </si>
  <si>
    <t>CONSOLIDATED STATEMENTS OF COMPREHENSIVE LOSS (Parenthetical) ¥ in Thousands, $ in Thousands</t>
  </si>
  <si>
    <t>Statement Of Income And Comprehensive Income [Abstract]</t>
  </si>
  <si>
    <t>Revenues - related parties</t>
  </si>
  <si>
    <t>Cost of revenues - related party</t>
  </si>
  <si>
    <t>Research and development - related party</t>
  </si>
  <si>
    <t>Sales and Marketing - related party</t>
  </si>
  <si>
    <t>General and administrative - related party</t>
  </si>
  <si>
    <t>CONSOLIDATED STATEMENTS OF SHAREHOLDERS' DEFICIT ¥ in Thousands, $ in Thousands</t>
  </si>
  <si>
    <t>CNY (¥)</t>
  </si>
  <si>
    <t>USD ($)</t>
  </si>
  <si>
    <t>Common StockCNY (¥)shares</t>
  </si>
  <si>
    <t>Common StockUSD ($)shares</t>
  </si>
  <si>
    <t>Treasury StockCNY (¥)</t>
  </si>
  <si>
    <t>Treasury StockUSD ($)</t>
  </si>
  <si>
    <t>Additional Paid-in CapitalCNY (¥)</t>
  </si>
  <si>
    <t>Additional Paid-in CapitalUSD ($)</t>
  </si>
  <si>
    <t>Accumulated Other Comprehensive IncomeCNY (¥)</t>
  </si>
  <si>
    <t>Accumulated Other Comprehensive IncomeUSD ($)</t>
  </si>
  <si>
    <t>Accumulated DeficitCNY (¥)</t>
  </si>
  <si>
    <t>Accumulated DeficitUSD ($)</t>
  </si>
  <si>
    <t>Balance at Dec. 31, 2015</t>
  </si>
  <si>
    <t>Balance, Shares at Dec. 31, 2015 | shares</t>
  </si>
  <si>
    <t>Other comprehensive loss</t>
  </si>
  <si>
    <t>Contribution from shareholder</t>
  </si>
  <si>
    <t>Share-based compensation</t>
  </si>
  <si>
    <t>Balance at Dec. 31, 2016</t>
  </si>
  <si>
    <t>Balance, Shares at Dec. 31, 2016 | shares</t>
  </si>
  <si>
    <t>Balance at Dec. 31, 2017</t>
  </si>
  <si>
    <t>Balance, Shares at Dec. 31, 2017 | shares</t>
  </si>
  <si>
    <t>Issuance of Class A common shares in connection with initial public offering</t>
  </si>
  <si>
    <t>Issuance of Class A common shares in connection with initial public offering, Shares | shares</t>
  </si>
  <si>
    <t>Conversion of all outstanding contingently redeemable convertible preferred shares to Class A common shares</t>
  </si>
  <si>
    <t>Conversion of all outstanding contingently redeemable convertible preferred shares to Class A common shares, Shares | shares</t>
  </si>
  <si>
    <t>Redemption of contingently redeemable convertible preferred shares</t>
  </si>
  <si>
    <t>Repurchased shares</t>
  </si>
  <si>
    <t>Repurchased shares, Shares | shares</t>
  </si>
  <si>
    <t>Balance at Dec. 31, 2018</t>
  </si>
  <si>
    <t>Balance, Shares at Dec. 31, 2018 | shares</t>
  </si>
  <si>
    <t>CONSOLIDATED STATEMENTS OF CASH FLOWS ¥ in Thousands, $ in Thousands</t>
  </si>
  <si>
    <t>Dec. 31, 2016CNY (¥)</t>
  </si>
  <si>
    <t>Cash flows from operating activities:</t>
  </si>
  <si>
    <t>Adjustments to reconcile net loss to net cash used in operating activities:</t>
  </si>
  <si>
    <t>Depreciation of property and equipment</t>
  </si>
  <si>
    <t>Amortization of intangible assets</t>
  </si>
  <si>
    <t>Unrealized exchange (gain) loss</t>
  </si>
  <si>
    <t>Allowance for doubtful accounts</t>
  </si>
  <si>
    <t>Deferred tax expense (benefit)</t>
  </si>
  <si>
    <t>Changes in operating assets and liabilities,</t>
  </si>
  <si>
    <t>Accounts receivable</t>
  </si>
  <si>
    <t>Amounts due to related parties</t>
  </si>
  <si>
    <t>Change in deferred tax liabilities</t>
  </si>
  <si>
    <t>Net cash used in operating activities</t>
  </si>
  <si>
    <t>Cash flows from investing activities:</t>
  </si>
  <si>
    <t>Purchase of time deposits</t>
  </si>
  <si>
    <t>Proceeds from maturity of time deposits</t>
  </si>
  <si>
    <t>Increase in long-term prepayment</t>
  </si>
  <si>
    <t>Purchase of long-term investment</t>
  </si>
  <si>
    <t>Purchase of property and equipment</t>
  </si>
  <si>
    <t>Purchase of intangible assets</t>
  </si>
  <si>
    <t>Net cash used in investing activities</t>
  </si>
  <si>
    <t>Cash flows from financing activities:</t>
  </si>
  <si>
    <t>Proceeds from issuance of contingently redeemable convertible preferred shares, net of issuance cost</t>
  </si>
  <si>
    <t>Proceeds from initial public offering, net of issuance cost</t>
  </si>
  <si>
    <t>Repurchase of ordinary shares</t>
  </si>
  <si>
    <t>Net cash provided by financing activities</t>
  </si>
  <si>
    <t>Effect of exchange rate on cash and cash equivalents and restricted cash</t>
  </si>
  <si>
    <t>Net increase in cash and cash equivalents and restricted cash</t>
  </si>
  <si>
    <t>Cash, cash equivalents and restricted cash at the beginning of year</t>
  </si>
  <si>
    <t>Cash and cash equivalents at the beginning of the year</t>
  </si>
  <si>
    <t>Restricted cash at the beginning of the year</t>
  </si>
  <si>
    <t>Cash, cash equivalents and restricted cash at the end of year</t>
  </si>
  <si>
    <t>Cash and cash equivalents at the end of the year</t>
  </si>
  <si>
    <t>Restricted cash at the end of the year</t>
  </si>
  <si>
    <t>Supplemental disclosures of cash flow information:</t>
  </si>
  <si>
    <t>Interest expense paid</t>
  </si>
  <si>
    <t>Purchase of property and equipment included in accrued liabilities and other current liabilities</t>
  </si>
  <si>
    <t>Organization and Principal Activities</t>
  </si>
  <si>
    <t>Dec. 31, 2018</t>
  </si>
  <si>
    <t>Organization Consolidation And Presentation Of Financial Statements [Abstract]</t>
  </si>
  <si>
    <t>1
Aurora Mobile Limited (the “Company” and where appropriate, the term “Company” also refers to its subsidiaries and variable interest entity) is a limited company incorporated in the Cayman Islands under the laws of the Cayman Islands on April 9, 2014. The Company, through its subsidiaries and variable interest entity (“VIE”), are principally engaged in providing data solutions which include targeted marketing, industry insights, financial risk management and location-based intelligence services in the People’s Republic of China (the “PRC”). As PRC laws and regulations prohibit and restrict foreign ownership of internet value-added businesses, the Company operates its business, primarily through the VIE. The Company, through JPush Information Consulting (Shenzhen) Co., Ltd. (“Shenzhen JPush” or “WFOE”) entered into powers of attorney and an exclusive option agreement with the nominee shareholders of the VIE, that gave WFOE the power to direct the activities that most significantly affect the economic performance of the VIE and to acquire the equity interests in the VIE when permitted by the PRC laws, respectively. In addition, pursuant to the supplementary agreements signed in March, 2018, the rights under the aforementioned power of attorney and the exclusive call option agreements were assigned to the board of directors of the Company (the “Board”) or any officer authorized by the Board, which entitled the Company to receive economic benefits from the VIE that potentially could be significant to the VIE. Despite the lack of technical majority ownership, the Company has effective control of the VIE through a series of VIE agreements and a parent-subsidiary relationship exists between the Company and the VIE. Through the VIE agreements and the supplementary agreements, the shareholders of the VIE effectively assigned all of their voting rights underlying their equity in the VIE to the Company. In addition, through the exclusive business operation agreement, the Company, through its WFOE in the PRC, have the right to receive economic benefits from the VIE that potentially could be significant to the VIE. Lastly, through the financial support agreement and the shareholder voting proxy agreement, the Company has the obligation to absorb losses of the VIE that could potentially be significant to the VIE. Therefore, the Company is considered the primary beneficiary of the VIE and consolidates the VIE as required by SEC Regulation S-X Rule 3A-02 and Accounting Standards Codification (“ASC”) 810. The following is a summary of the VIE agreements: Exclusive Option Agreements Pursuant to the exclusive option agreements entered into between VIE’s nominee shareholders and the WFOE, the nominee shareholders irrevocably granted the WFOE an option to request the nominee shareholders to transfer or sell any part or all of its equity interests in the VIE, or any or all of the assets of the VIE, to the WFOE, or their designees. The purchase price of the equity interests in the VIE is equal to the minimum price required by PRC law. Without the WFOE’s prior written consent, the VIE and its nominee shareholders cannot amend its articles of association, increase or decrease the registered capital, sell or otherwise dispose of its assets or beneficial interest, create or allow any encumbrance on its assets or other beneficial interests and provide any loans or guarantees. The nominee shareholders cannot request any dividends or other form of assets. If dividends or other form of assets were distributed, the nominee shareholders are required to transfer all received distribution to the WFOE or their designees. These agreements are not terminated until all of the equity interest of the VIE is transferred to the WFOE or the person(s) designated by the WFOE. None of the nominee shareholders have the right to terminate or revoke the agreements under any circumstance unless otherwise regulated by law. Equity Interest Pledge Agreements Pursuant to the equity interest pledge agreements, each nominee shareholder of the VIE has pledged all of their respective equity interests in the VIE to WFOE as continuing first priority security interest to guarantee the performance of their and the VIE’s obligations under the powers of attorney agreement, the exclusive option agreement and the exclusive business cooperation agreement. WFOE is entitled to all dividends during the effective period of the share pledge except as it agrees otherwise in writing. If VIE or any of the nominee shareholder breaches its contractual obligations, WFOE will be entitled to certain rights regarding the pledged equity interests, including receiving proceeds from the auction or sale of all or part of the pledged equity interests of VIE in accordance with PRC law. None of the nominee shareholders shall, without the prior written consent of WFOE, assign or transfer to any third party, distribute dividends and create or cause any security interest and any liability in whatsoever form to be created on, all or any part of the equity interests it holds in the VIE. This agreement is not terminated until all of the technical support and consulting and service fees have been fully paid under the exclusive business cooperation agreement and all of VIE’s obligations have been terminated under the other controlling agreements. On December 16, 2014, the Company registered the equity pledge with the relevant office of the administration for industry and commerce in accordance with the PRC Property Rights Law.
1
Exclusive Business Cooperation Agreement Pursuant to the exclusive business cooperation agreement entered into by WFOE and VIE, WFOE provides exclusive technical support and consulting services in return for an annual service fee based on a certain percentage of the VIE’s audited total operating income, which is adjustable at the sole discretion of WFOE. Without WFOE’s consent, the VIE cannot procure services from any third party or enter into similar service arrangements with any other third party, except for those from WFOE. In addition, the profitable consolidated VIE has granted WFOE an exclusive right to purchase any or all of the business or assets of each of the profitable consolidated VIE at the lowest price permitted under PRC law. This agreement is irrevocable or can only be unilaterally revoked/amended by WFOE. Powers of Attorney Pursuant to the powers of attorney signed between VIE’s nominee shareholders and WFOE, each nominee shareholder irrevocably appointed WFOE as its attorney-in-fact to exercise on each shareholder’s behalf any and all rights that each shareholder has in respect of its equity interest in VIE (including but not limited to executing the exclusive right to purchase agreements, the voting rights and the right to appoint directors and executive officers of VIE). This agreement is effective and irrevocable as long as the nominee shareholder remains a shareholder of VIE. In March 2018, the following supplementary agreements were entered into: Financial Support Agreement Pursuant to the financial support undertaking letter dated March 28, 2018, the Company is obligated to provide unlimited financial support to the VIE, to the extent permissible under the applicable PRC laws and regulations. The Company will not request repayment of the loans or borrowings if the VIE or its shareholders do not have sufficient funds or are unable to repay. Shareholder Voting Proxy Agreement The Nominee Shareholders also re-signed the powers of attorney agreement whereby they granted an irrevocable proxy of the voting rights underlying their respective equity interests in VIE from the WFOE to the Company, which includes, but are not limited to, all the shareholders’ rights and voting rights empowered to the Nominee Shareholders by the company law and the Company’s Article of Association. Accordingly, as a result of the power to direct the activities of the VIE pursuant to the powers of attorney agreement and the obligation to absorb the expected losses of VIE through the unlimited financial support, the WFOE ceased to be the primary beneficiary and the Company became the primary beneficiary of the VIE on March 28, 2018. In the opinion of the Company’s legal counsel, (i) the ownership structure of the PRC subsidiary and the VIE are in compliance with the existing PRC laws and regulations; (ii) each of the VIE agreements is valid, binding and enforceable in accordance with its terms and applicable PRC laws or regulations and will not violate applicable PRC laws or regulations in effect; and (iii) are valid in accordance with the articles of association of the Company. However, uncertainties in the PRC legal system could cause the Company’s current ownership structure to be found in violation of existing and/or future PRC laws or regulations and could limit the Company’s ability to enforce its rights under these contractual arrangements. Furthermore, the nominee shareholders of the VIE may have interests that are different than those of the Company, which could potentially increase the risk that they would seek to act contrary to the terms of the contractual agreements with the VIE. In addition, if the current structure or any of the contractual arrangements is found to be in violation of any existing or future PRC laws or regulations, the Company could be subject to penalties, which could include, but not be limited to, revocation of business and operating licenses, discontinuing or restricting business operations, restricting the Company’s right to collect revenues, temporary or permanent blocking of the Company’s internet platforms, restructuring of the Company’s operations, imposition of additional conditions or requirements with which the Company may not be able to comply, or other regulatory or enforcement actions against the Company that could be harmful to its business. The imposition of any of these or other penalties could have a material adverse effect on the Company’s ability to conduct its business.
1
The following table set forth the assets and liabilities of the VIE included in the Company’s consolidated balance sheets:
As of December 31,
2017
2018
RMB
RMB
US$
ASSETS:
Current assets:
Cash and cash equivalents
49,853
31,763
4,620
Restricted cash
115
115
17
Accounts receivable
49,561
141,705
20,609
Prepayments and other current assets
29,637
64,532
9,386
Amounts due from the Company and its subsidiaries
3,806
3,965
577
Amounts due from related parities
1,186
2,848
414
Total current assets
134,158
244,928
35,623
Non-current assets:
Long-term investments
10,000
71,512
10,401
Other receivables-non current
1,354
2,529
368
Property and equipment, net
24,258
46,271
6,730
Intangible assets, net
283
1,406
204
Long-term prepayment
—
11,000
1,600
Total non-current assets
35,895
132,718
19,303
Total assets
170,053
377,646
54,926
LIABILITIES:
Current liabilities:
Accounts payable
8,340
18,683
2,717
Deferred revenue and customer deposits
48,085
55,625
8,091
Accrued liabilities and other current liabilities
31,631
59,556
8,662
Amounts due to the Company and its subsidiaries
39,861
15,534
2,259
Amounts due to related parties
459
8,864
1,289
Total current liabilities
128,376
158,262
23,018
Non-current liabilities:
Amounts due to the Company and its subsidiaries
60,000
240,000
34,907
Other non-current liabilities
216
140
20
Deferred tax liabilities
5
—
—
Deferred revenue and customer deposits
330
—
—
Total non-current liabilities
60,551
240,140
34,927
Total liabilities
188,927
398,402
57,945
1
The table sets forth the results of operations and cash flows of the VIE included in the company’s consolidated statements of comprehensive loss and cash flows.
As of December 31,
2016
2017
2018
RMB
RMB
RMB
US$
Revenues
70,148
284,348
709,594
103,206
Cost of revenues
(47,559
)
(206,789
)
(499,589
)
(72,662
)
Net income/(loss)
18,681
(40,003
)
(16,785
)
(2,441
)
Net cash used in operating activities
7,590
(51,016
)
(68,316
)
(9,936
)
Net cash used in investing activities
—
(10,000
)
(104,675
)
(15,224
)
Net cash provided by financing activities
1,000
—
154,901
22,529
There were no pledges or collateralization of the VIE’s assets as of December 31, 2017 and 2018. The amount of net liabilities of the VIE was RMB 18,874 and RMB 20,756 (US$3,019) as of December 31, 2017 and 2018, respectively. Creditors of the VIE have no recourse to the general credit of the primary beneficiary of the VIE, and such amounts have been parenthetically presented on the face of the consolidated balance sheets. The VIE holds certain assets, including data servers and related equipment for use in their operations. The VIE does not own any facilities except for the rental of certain office premises and data centers from third parties under operating lease arrangements. The VIE also holds certain value-added technology licenses, registered copyrights, trademarks and registered domain names, including the official website, which are also considered as revenue-producing assets. However, none of such assets was recorded on the Company’s consolidated balance sheets as such assets were all internally developed and expensed as incurred as they did not meet the capitalization criteria. The Company has not provided any financial or other support that it was not previously contractually required to provide to the VIE during the periods presented.</t>
  </si>
  <si>
    <t>Summary of Significant Accounting Policies</t>
  </si>
  <si>
    <t>Accounting Policies [Abstract]</t>
  </si>
  <si>
    <t xml:space="preserve">2
Basis of presentation The consolidated financial statements of the Company have been prepared in accordance with the generally accepted accounting principles of the United States (“U.S. GAAP”). Principles of Consolidation The consolidated financial statements include the financial statements of the Company, its subsidiaries, and the VIE. All significant intercompany transactions and balances have been eliminated upon consolidation. Use of estimates The preparation of the Company’s consolidated financial statements in conformity with U.S. GAAP requires the use of estimates and judgments that affect the reported amounts in the consolidated financial statements and accompanying notes. These estimates form the basis for judgments that management make about the carrying values of assets and liabilities, which are not readily apparent from other sources. Management base their estimates and judgments on historical information and on various other assumptions that they believe are reasonable under the circumstances. U.S. GAAP requires management to make estimates and judgments in several areas, including, but not limited to, those related to revenue recognition, collectability of accounts receivable, commitments, convertible notes, useful lives and impairment assessment of intangible assets, property and equipment, long-term investment, income taxes, valuation allowance for deferred tax assets, fair value change of derivative liability, and share-based compensation. These estimates are based on management's knowledge about current events and expectations about actions that the Company may undertake in the future. Actual results could differ from those estimates.
2
Summary of Significant Accounting Policies (continued) Convenience translation Translations of amounts from RMB into US$ for the convenience of the reader have been calculated at the exchange rate of RMB6.8755 per US$1.00 on December 31, 2018, as published on the website of the United States Federal Reserve Board. No representation is made that the RMB amounts could have been, or could be, converted into US$ at such rate. Foreign currency translation The functional currency of the Company Foreign Currency Matters Transactions in currencies other than the functional currency are remeasured and recorded in the functional currency at the exchange rate prevailing on the transaction date. Monetary assets and liabilities denominated in currencies other than the functional currency are remeasured into the functional currency at the rates of exchange prevailing at the balance sheet dates. Transaction gains and losses are recognized in the consolidated statements of comprehensive loss during the period or year in which they occur. Cash and cash equivalents Cash and cash equivalents primarily consist of cash and demand deposits which are highly liquid. The Company considers highly liquid investments that are readily convertible to known amounts of cash and with original maturities from the date of purchase of three months or less to be cash equivalents. All cash and cash equivalents are unrestricted as to withdrawal and use. Restricted cash Restricted cash represents cash granted by the government and designated only for the purchase of property and equipment for certain approved projects. Accounts receivable and allowance for doubtful accounts Accounts receivable are recorded at the realizable value amount, net of allowances for doubtful accounts. An allowance for doubtful accounts is recorded in the period when loss is probable based on many factors, including the age of the balance, the customer’s payment history and credit quality of the customers, current economic trends and other factors that may affect the Company’s ability to collect from customers. Bad debts are written off after all collection efforts have been exhausted. Property and equipment, net Property and equipment are stated at cost less accumulated depreciation. Depreciation is computed using the straight-line method over the estimated useful lives of the assets or the remaining lease term, whichever is shorter. The estimated useful lives of property and equipment are as follows:
Computer equipment and servers
3 – 5 years
Office furniture and equipment
3 – 5 years
Leasehold improvements
over the shorter of lease terms or estimated useful lives of the assets Expenditures for repair and maintenance are expensed as incurred. When assets are retired or otherwise disposed of, the cost and related accumulated depreciation are removed from their respective accounts, and any gain or loss on such sale or disposal is reflected in the consolidated statements of comprehensive loss.
2
Summary of Significant Accounting Policies (continued) Intangible assets Intangible assets with finite lives are carried at cost less accumulated amortization. Intangible assets represent purchased computer software. All intangible assets with finite lives are amortized using the straight-line method over the estimated economic lives, which are as follows:
Computer software and systems
1 – 3 years Impairment of long-lived assets other than goodwill The Company evaluates long-lived assets, such as property and equipment and purchased intangible assets with finite lives, for impairment whenever events or changes in circumstances indicate the carrying value of an asset may not be recoverable in accordance with ASC 360, Property, Plant and Equipment Long-term investments In accordance with ASC 325-20, Investments-Other: Cost Method Investments Management regularly evaluates the impairment of the cost method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is recognized in earnings equal to the excess of the investment’s cost over its fair value at the balance sheet date of the reporting period for which the assessment is made. The fair value would then become the new cost basis of investment. Deferred revenue and customer deposits Deferred revenue consists of payments from customers in advance of revenue recognition. Customer deposits relate to customer’s unused balances that are refundable. Once this balance is utilized by the customer, the corresponding amount would be recognized as revenue. Convertible notes At the commitment date, the fees and expenses associated with the issuance of the convertible notes are recorded as a discount to the debt liability in accordance with ASU 2015-03. The convertible notes, which is the proceeds net of fees and expenses payable to the creditor and the fair value of the bifurcated derivative, will be accreted to the redemption value on the maturity date using the effective interest method over the estimated life of the debt instrument. The Company has early adopted ASU 2015-03, Interest – Imputation of Interest (Subtopic 835-30): Simplifying the Presentation of Debt Issuance Costs, and ASU 2017-11, Accounting for Certain Financial Instruments with Down Round Features. ASU 2015-03 requires that debt issuance costs related to a recognized debt liability be presented in the balance sheet as a direct deduction from the carrying amount of that debt liability. The issuance cost of RMB8,436 (US$1,227) was currently presented as a direct deduction from the principal amount of the Convertible Notes on the consolidated balance sheet as of December 31, 2018. ASU 2017-11 no longer requires the Company to consider down round features when determining whether its embedded Conversion Option is indexed to its own stock.
2
Summary of Significant Accounting Policies (continued) Value added taxes (“VAT”) The Company presents VAT assessed by government authorities as reductions of revenues. Pursuant to the PRC tax legislation, VAT is generally imposed in lieu of business tax in the modern service industries, on a nationwide basis. VAT of 6% applies to revenue derived from the provision of certain modern services. The Company is allowed to offset the qualified input VAT paid on taxable purchases against the output VAT chargeable on the modern services provided. Share split On March 1, 2017, the board of directors approved a 1 for 10 share split. Share and per share amounts for common shares and contingently redeemable convertible preferred shares disclosed for all prior periods have been retroactively adjusted to reflect the effects of the share split. Treasury shares Treasury shares represent shares repurchased by the Company that are no longer outstanding and are held by the Company. Treasury shares are accounted for under the cost method per ASC 505-30 Treasury Stock
2
Summary of Significant Accounting Policies (continued) Revenue recognition The Company recognizes revenue once all of the following criteria have been met: (1) persuasive evidence of an arrangement exists; (2) services have been provided; (3) the price is fixed or determinable; and (4) collectability is reasonably assured. Data solutions The Company generates data solutions revenues primarily by creating and delivering targeted marketing and other vertical data solutions. Targeted marketing revenue is generated by the Company providing an integrated marketing campaign to advertisers mainly through the Company’s Xiaoguotong marketing platform, which is built upon the Company’s multi-dimensional mobile device dataset. The Company generally will create, design, develop and optimize the advertising content for its advertisers. The advertisements are displayed on a wide spectrum of reputable publishers, through bidding for advertisement slots using rates directly negotiated with the various publishers. The arrangements with advertisers are evidenced through contractual agreements that stipulate the types of advertising to be delivered, the timing and the pricing. Advertisers pay for targeted advertisements based on the number of clicks and downloads taken by the users. Revenue is recognized in the period in which the user performs the action the advertiser contracted the Company for. The Company recognizes revenue on a gross basis as the primary obligor, as it uses its own platform’s mobile device dataset with its comprehensive demographic targeting ability to accurately pinpoint the specific mobile devices that is most suitable for the customer’s ads. Additionally, the Company has pricing latitude, has discretion in selecting publishers whose advertisement slots will be purchased, is highly involved in the determination of service specifications and bears credit risk. Based on the advertiser’s preference to avoid lower quality publishers, the Company may recommend a specific reputable online media network to certain advertisers. After pinpointing the specific mobile devices that are most suitable for the customer’s ads using its mobile device dataset, it bids for the available advertising slots on the network and then places the advertisement. Developer services The Company enters into agreements with its customers to provide push notification and instant messaging (collectively “notification services”). Under the terms of the contractual agreements of notification services, the Company provides its customers with access to its notification services platform over the specified period. This enables customers to send notifications and messages to users. Revenue from notification services is recognized using a specific performance method. Costs of revenues Cost of revenues consists primarily of depreciation, labor, bandwidth costs and purchasing of advertising inventory. The Company incurs various sales tax and surcharges such as, city construction tax and education surcharges and cultural development fee in connection with the services provided. In accordance with ASC subtopic 605-45, Revenue Recognition, Principal Agent Considerations Research and development Research and development expenses are primarily incurred in the development of new services, new features, and general improvement of the Company’s technology infrastructure to support its business operations. Research and development costs are expensed as incurred unless such costs qualify for capitalization as software development costs. In order to qualify for capitalization, (i) the preliminary project should be completed, (ii) management has committed to funding the project and it is probable that the project will be completed and the software will be used to perform the function intended, and (iii) it will result in significant additional functionality in the Company’s services. No research and development costs were capitalized during any of the years presented as the Company has not met all of the necessary capitalization requirements. Advertising expense Advertising expenses, including promotion expenses, are charged to “sales and marketing expenses” as incurred. Advertising expenses amounted to RMB10,377, RMB5,277 and RMB6,697 (US$974) for the year ended December 31, 2016, 2017 and 2018, respectively.
2
Summary of Significant Accounting Policies (continued) Other income Other income represents government grants and profit sharing program with Depositary Bank related to ADSs depositary. Government grants are recognized when there is reasonable assurance that the Company will comply with the attached conditions. When the grant relates to an expense item, it is recognized on a systemic basis in the consolidated statement of comprehensive loss over the period necessary to match the grant to the related costs. Where the grant relates to an asset acquisition, it is recognized in the consolidated statements of comprehensive loss in proportion to the depreciation of the related assets. Profit sharing program is recognized over five-year period as specified in the contract based on certain parameters. Government grants Government grants primarily consist of financial grants received from provincial and local governments for operating a business in their jurisdictions and compliance with specific policies promoted by the local governments. For certain government grants, there are no defined rules and regulations to govern the criteria necessary for companies to receive such benefits, and the amount of financial subsidy is determined at the discretion of the relevant government authorities. The government grants of non-operating nature with no further conditions to be met are recorded as non-operating income in “Other income, net” when received. The government grants with certain operating conditions are recorded as “deferred income” when received and will be recorded as operating income when the conditions are met. Operating leases Leases where substantially all the risks and rewards of ownership of assets remain with the lessor are accounted for as operating leases. Rentals applicable to such operating leases are recognized on a straight-line basis over the lease term. The Company had no capital leases during the years presented. Employee defined contribution plan Full time employees of the Company in the PRC participate in a government mandated defined contribution plan pursuant to which certain pension benefits, medical care, unemployment insurance, employee housing fund, and other welfare benefits are provided to employees. Chinese labor regulations require that the Company make contributions to the government for these benefits based on a certain percentage of the employee’s salaries. The Company has no legal obligation for the benefits beyond the contributions. The total amount that was expensed as incurred was RMB5,455, RMB12,121 and RMB11,301 (US$1,644) for the year ended December 31,2016, December 31, 2017 and 2018, respectively. Income taxes The Company accounts for income taxes using the liability approach and recognizes deferred tax assets and liabilities for the expected future consequences of events that have been recognized in the consolidated financial statements or in the Company’s tax returns. Deferred tax assets and liabilities are recognized on the basis of the temporary differences that exist between the tax basis of assets and liabilities and their reported amounts in the consolidated financial statements using enacted tax rates in effect for the year end in which the differences are expected to reverse. Changes in deferred tax assets and liabilities are recorded in earnings. Deferred tax assets are reduced by a valuation allowance through a charge to income tax expense when, in the opinion of management, it is more-likely-than-not that a portion of or all of the deferred tax assets will not be realized. The Company evaluates the potential for recovery of deferred tax assets by estimating the future taxable profits expected and considering prudent and feasible tax planning strategies. The components of the deferred tax assets and liabilities are classified as non-current. The Company accounts for uncertainty in income taxes recognized in the consolidated financial statements by applying a two-step process to determine the amount of the benefit to be recognized. First, the tax position must be evaluated to determine the likelihood that it will be sustained upon external examination by the taxing authorities. If the tax position is deemed more-likely-than-not to be sustained (defined as a likelihood of more than fifty percent of being sustained upon an audit, based on the technical merits of the tax position), the tax position is then assessed to determine the amount of benefits to recognize in the consolidated financial statements. The amount of the benefits that may be recognized is the largest amount that has a greater than 50% likelihood of being realized upon ultimate settlement. Interest and penalties on income taxes will be classified as a component of the provisions for income taxes.
2
Summary of Significant Accounting Policies (continued) Income taxes The Company evaluated its income tax uncertainty under ASC 740. ASC 740 clarifies the accounting for uncertainty in income taxes by prescribing the recognition threshold a tax position is required to meet before being recognized in the financial statements. The Company elects to classify interest and penalties related to an uncertain tax position, if and when required, as part of income tax expense in the consolidated statements of comprehensive loss. The Company did not recognize any income tax due to uncertain tax position or incur any interest and penalties related to potential underpaid income tax expenses during the years presented. Share-based compensation In accordance with ASC 718, Compensation-Stock Compensation, Compensation—Stock Compensation (Topic 718): Improvements to Employee Share-Based Payment Accounting Fair value measure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the market-based risk measurement or assumptions that market participants would use when pricing the asset or liability.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Quoted prices in active markets for identical assets or liabilities. Level 2-Observable inputs other than quoted prices in active markets, quoted prices for identical or similar assets and liabilities in inactive markets or other inputs that are observable or can be corroborated by observable market data for substantially the full term of the assets or liabilities. Level 3-Inputs that are generally unobservable and typically reflect management’s estimates of assumptions that market participants would use in pricing the asset or liability. The carrying amounts of financial assets and liabilities, such as cash equivalents, restricted cash, accounts receivable, other receivables within prepaid expenses and other current assets, balances with related parties, accounts payable, and other payables with accrued liabilities and other current liabilities, approximate their fair values because of the short maturity of these instruments. The carrying amounts of restricted cash (non-current) approximate its fair value since it bears interest rates which approximate market interest rates. Comprehensive loss Comprehensive loss is defined as the increase or decrease in equity of the Company during a year from transactions and other events and circumstances excluding transactions resulting from investments by owners and distributions to owners. Accumulated other comprehensive loss of the Company includes the foreign currency translation adjustments.
2
Summary of Significant Accounting Policies (continued) Loss per share In accordance with ASC 260, Earning per Share Diluted loss per share is computed by dividing net loss attributable to common shareholders as adjusted for the effect of dilutive common equivalent shares, if any, by the weighted average number of common and dilutive common equivalent shares outstanding during the years. Common equivalent shares consist of the common shares issuable upon the conversion of the Company’s contingently redeemable convertible preferred shares and the convertible senior notes using the if-converted method and common shares, including partially paid shares, issuable upon the exercise of the share options, using the treasury stock method. Common share equivalents are excluded from the computation of diluted loss per share if their effects would be anti-dilutive. Concentration of risks Concentration of credit risk Financial assets that potentially expose the Company to concentrations of credit risk consist primarily of cash and cash equivalents, restricted cash, short-term investments and accounts receivable. The Company places its cash and cash equivalents with reputable financial institutions which have high-credit ratings. As of December 31, 2017 and 2018, the aggregate amount of cash and cash equivalents and restricted cash of RMB82,609 and RMB331,374 (US$48,198), respectively, were held at major financial institutions located in the PRC, and US$19,232 and US$35,678 (RMB245,303), respectively, were deposited with major financial institutions located outside the PRC. There has been no recent history of default related to these financial institutions. The Company continues to monitor the financial strength of the financial institutions. The Company manages credit risk of accounts receivable through ongoing monitoring of the outstanding balances. Concentration of suppliers Approximately 81.3% and 50.9% of advertising costs were paid to three suppliers for the year ended December 31, 2017 and 2018, respectively. Business and economic risk The Company believes that changes in any of the following areas could have a material adverse effect on the Company’s future consolidated financial position, results of operations or cash flows; changes in the overall demand for services; competitive pressures due to new entrants; advances and new trends in new technologies and industry standards; changes in certain strategic relationships; regulatory considerations and risks associated with the Company’s ability to attract employees necessary to support its growth. The Company’s operations could also be adversely affected by significant political, regulatory, economic and social uncertainties in the PRC. Currency convertibility risk Substantially all of the Company’s businesses are transacted in RMB, which is not freely convertible into foreign currencies. All foreign exchange transactions take place either through the People’s Bank of China (“PBOC”) or other authorized financial institution at exchange rates quoted by PBOC. Approval of foreign currency payments by the PBOC or other regulatory institutions requires submitting a payment application form together with suppliers’ invoices and signed contracts. Foreign currency exchange rate risk The functional currency and the reporting currency of the Company are the US$ and the RMB, respectively. On June 19, 2010, the PBOC announced the end of the RMB’s de facto peg to the US$, a policy which was instituted in late 2008 in the face of the global financial crisis, to further reform the RMB exchange rate regime and to enhance the RMB’s exchange rate flexibility. On March 15, 2014, the People’s Bank of China announced the widening of the daily trading band for RMB against US$. The appreciation of the US$ against RMB was approximately 4.79% in 2018. Most of the Company’s revenues and costs are denominated in RMB, while a portion of cash and cash equivalents, short-term investments, and accounts payable are denominated in US$. Any significant revaluation of RMB may materially and adversely affect the Company’s consolidated revenues, earnings and financial position in US$.
2
Summary of Significant Accounting Policies (continued) Segment information The Company’s chief operating decision maker is the Chief Executive Officer, who makes resource allocation decisions and assesses performance based on the consolidated financial results. As a result, the Company has only one reportable segment. As the Company generates substantially most of its revenues in the PRC, no geographical segments is presented. Recently issued accounting pronouncements As a company with less than US$1.07 billion in revenue for the last fiscal year, the company qualifies as an “emerging growth company” pursuant to the Jumpstart Our Business Startups Act of 2012 (the “JOBS Act”). An emerging growth company may take advantage of specified reduced reporting and other requirements that are otherwise applicable generally to public companies. These provisions include a provision that an emerging growth company does not need to comply with any new or revised financial accounting standards until such date that a private company is otherwise required to comply with such new or revised accounting standards. The Company will take advantage of the extended transition period. In May 2014, the Financial Accounting Standard Board (“FASB”) issued Accounting Standard Update (“ASU”) No. 2014-09, Revenue from Contracts with Customers (Topic 606) The core principle of the guidance is that an entity should recognize revenues to depict the transfer of promised goods or services to customers in an amount that reflects the consideration to which the entity expects to be entitled in exchange for those goods or services. To achieve this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In August 2015, the FASB issued its final standard formally amending the effective date of the new revenue recognition guidance. The amendments in this ASU are effective for annual reporting periods beginning after December 15, 2018, including interim periods beginning after January 1, 2020. As an “emerging growth company,” or EGC, the Company has elected to take advantage of the extended transition period provided in the Securities Act Section 7(a)(2)(B) for complying with new or revised accounting standards applicable to private companies. In March 2016, the FASB issued ASU No. 2016-08, Revenue from Contracts with Customer - Principal versus Agent Considerations (“ASU 2016-08”), Revenue from Contracts with Customer - Identifying Performance Obligations and Licensing, which clarifies guidance related to identifying performance obligations and licensing implementation guidance contained in ASU 2014-09. Revenue from Contracts with Customers - Narrow-Scope Improvements and Practical Expedients The Company will adopt ASU 2014-09 for the annual reporting periods beginning January 1, 2019, using the modified retrospective method. The cumulative effect of initially applying the new standard will be recognized on the day of initial application and prior periods will not be retrospectively adjusted. The Company’s implementation efforts are substantially complete. The Company also estimate that there will not be a material impact to the beginning balance of retained earnings.
2
Summary of Significant Accounting Policies (continued) Recently issued accounting pronouncements (continued) In January 2016, the FASB issued ASU No. 2016-01, Financial Instruments—Overall (Subtopic 825-10) In February 2016, the FASB issued ASU No. 2016-02, Leases (Topic 842) In June 2016, the FASB issued ASU No. 2016-13, Financial Instruments—Credit Losses (Topic 326): Measurement of Credit Losses on Financial Instruments Codification Improvements to Topic 326, Financial Instruments—Credit Losses In August 2016, the FASB issued ASU No. 2016-15, Statement of Cash Flows (Topic 230): Classification of Certain Cash Receipts and Cash Payments Statement of Cash Flows In November 2016, the FASB issued ASU No. 2016-18, Statement of Cash Flows (Topic 230): Restricted Cash
2
Summary of Significant Accounting Policies (continued) Recently issued accounting pronouncements (continued) In February 2017, the FASB issued ASU No. 2017-05, Other income—Gains and Losses from the Derecognition of Nonfinancial Assets In August 2018, the FASB issued ASU No. 2018-13, Fair Value Measurement (Topic 820): Disclosure Framework—Changes to the Disclosure Requirements for Fair Value Measurement </t>
  </si>
  <si>
    <t>Accounts Receivable, Net</t>
  </si>
  <si>
    <t>Receivables [Abstract]</t>
  </si>
  <si>
    <t>Accounts receivable, net</t>
  </si>
  <si>
    <t>3
As of December 31,
2017
2018
RMB
RMB
US$
Accounts receivable
53,056
151,219
21,994
Less: allowance for doubtful accounts
(3,462
)
(9,308
)
(1,354
)
Total accounts receivable, net
49,594
141,911
20,640
The following table presents the movement in the allowance for doubtful accounts:
As of December 31,
2017
2018
RMB
RMB
US$
Balance at beginning of year
1,035
3,462
504
Provisions
2,427
6,389
929
Write-offs
—
(543
)
(79
)
Balance at end of year
3,462
9,308
1,354</t>
  </si>
  <si>
    <t>Prepayment and Other Current Assets</t>
  </si>
  <si>
    <t>Deferred Costs Capitalized Prepaid And Other Assets Disclosure [Abstract]</t>
  </si>
  <si>
    <t>Prepayment and other current assets</t>
  </si>
  <si>
    <t>4
Prepayment and other current assets consist of the following:
As of December 31,
2017
2018
RMB
RMB
US$
Prepaid media cost
19,610
54,937
7,990
Prepaid service fee
1,762
6,804
989
Others
12,856
18,837
2,740
Total prepayment and other current assets
34,228
80,578
11,719</t>
  </si>
  <si>
    <t>Property and Equipment, Net</t>
  </si>
  <si>
    <t>Property Plant And Equipment [Abstract]</t>
  </si>
  <si>
    <t xml:space="preserve">5
Property and equipment consist of the following:
As of December 31,
2017
2018
RMB
RMB
US$
Office furniture and equipment
2,647
4,920
716
Computer equipment and servers
63,326
111,274
16,184
Leasehold improvements
789
7,256
1,055
Less: Accumulated depreciation
(13,739
)
(30,576
)
(4,447
)
Total property and equipment, net
53,023
92,874
13,508
No impairment charges were recognized on fixed assets for the year ended December 31, 2016, 2017 and 2018, respectively. Depreciation expense recognized for the years ended December 31, 2016, 2017 and 2018 were RMB3,433, RMB8,805 and RMB18,084 (US$2,630), respectively. </t>
  </si>
  <si>
    <t>Intangible Assets</t>
  </si>
  <si>
    <t>Goodwill And Intangible Assets Disclosure [Abstract]</t>
  </si>
  <si>
    <t>Intangible assets</t>
  </si>
  <si>
    <t>6
Intangible assets consist of the :
As of December 31,
2017
2018
RMB
RMB
US$
Computer software and systems
319
1,874
273
Less: Accumulated amortization
(36
)
(343
)
(50
)
Total intangible assets, net
283
1,531
223
No impairment charges were recognized on intangible assets for the years ended December 31, 2016, 2017 and 2018, respectively. Amortization expense of intangible assets were RMB nil, RMB35 and RMB307 (US$45), for the years ended December 31, 2016, 2017 and 2018 respectively. Estimated amortization expense relating to the existing intangible assets with finite lives for each of the next five years is as follows:
RMB
US$
For the year ending December 31, 2019
749
109
2020
464
67
2021
318
47
2022
—
—
2023
—
—
No intangible assets with an indefinite useful life as of December 31, 2017 and 2018.</t>
  </si>
  <si>
    <t>Long-Term Investments</t>
  </si>
  <si>
    <t>Investments Debt And Equity Securities [Abstract]</t>
  </si>
  <si>
    <t>7
As of December 31, 2017 and 2018, long-term investments consisted of the following:
As of December 31,
2017
2018
RMB
RMB
US$
Cost method investments
10,980
79,696
11,591
Less: Impairment loss
—
—
—
Total
10,980
79,696
11,591
In 2018, the Company acquired 5.93% of the share capital of Zhuoxuan, a non-listed company, for RMB5,438 (US$792). The investment in Zhuoxuan was classified as a cost method investment, as the Company does not have significant influence over Zhuoxuan and because there is no readily determinable fair value. In 2018, the Company acquired 13.8% of the share capital of Mengxiang, a non-listed company, for RMB21,512 (US$3,134). The investment in Mengxiang was classified as a cost method investment, as the Company does not have significant influence over Mengxiang and because there is no readily determinable fair value. In 2018, the Company acquired 10.0% of the share capital of Qianhai, a non-listed company, for RMB40,000 (US$5,828). The investment in Qianhai was classified as a cost method investment, as the Company does not have significant influence over Qianhai and because there is no readily determinable fair value. In 2016, the Company has acquired a call option to purchase preferred shares of Skymind in a future financing round for RMB980 (US$150). In 2018, the Company held 1.19% of the share capital of Skymind with the exercise of call option and RMB1,716 (US$250). The investment in Skymind was classified as a cost method investment, as the Company does not have significant influence over Skymind and because there is no readily determinable fair value. In 2017, the Company acquired 6.25% of the share capital of Shuwei, a non-listed company, for RMB10,000 (US$1,457), and the Company’s ownership of share in Shuwei decrease to 4.27% in 2018 due to Shuwei’s subsequent rounds of financing. The investment in Shuwei was classified as a cost method investment, as the Company does not have significant influence over Shuwei and because there is no readily determinable fair value. There were no impairment indicators for the cost method investment and no impairment losses for the three years ended December 31, 2016, 2017 and 2018.</t>
  </si>
  <si>
    <t>Deferred Revenue and Customer Deposits</t>
  </si>
  <si>
    <t>Revenue Recognition And Deferred Revenue [Abstract]</t>
  </si>
  <si>
    <t>8
Deferred revenue and customer deposits consist of the following:
As of December 31,
2017
2018
RMB
RMB
US$
Deferred revenue
28,921
33,067
4,809
Customer deposits
20,636
26,416
3,842
Total deferred revenue and customer deposits — current
49,557
59,483
8,651
Deferred revenue — non-current
330
10,265
1,493
8
Roll-forward of customers deposits:
Year ended December 31,
2017
2018
RMB
RMB
US$
Balance at beginning of year
6,064
20,636
3,001
Cash received from customers during the year
129,555
407,630
59,287
Revenue recognized during the year
(112,770
)
(397,488
)
(57,812
)
Refunds paid during the year
(2,213
)
(4,362
)
(634
)
Balance at end of year
20,636
26,416
3,842</t>
  </si>
  <si>
    <t>Accrued Liabilities and Other Current Liabilities</t>
  </si>
  <si>
    <t>Payables And Accruals [Abstract]</t>
  </si>
  <si>
    <t>9
Accrued liabilities and other current liabilities consist of the following:
As of December 31,
2017
2018
RMB
RMB
US$
Accrued payroll and welfare payables
38,704
51,607
7,506
Other taxes and surcharge
2,676
11,277
1,640
Service fees
560
11,130
1,619
Acquisition of fixed assets
9,731
104
15
Others
968
2,548
371
Total accrued liabilities and other current liabilities
52,639
76,666
11,151</t>
  </si>
  <si>
    <t>Contingently Redeemable Convertible Preferred Shares</t>
  </si>
  <si>
    <t>Temporary Equity [Abstract]</t>
  </si>
  <si>
    <t>10
Series A contingently redeemable convertible preferred shares (“Series A preferred shares”) On November 18, 2014, the Company issued Series A-1 contingently redeemable convertible preferred shares (“Series A-1 preferred shares”) of 5,187,780 and 367,780 to IDG-Accel China Growth Fund III L.P and IDG-Accel China III Investors L.P, respectively, at US$0.36 per share for a total consideration of US$2,000. On January 21, 2015, the Company issued Series A-2 contingently redeemable convertible preferred shares (“Series A-2 preferred shares”) of 1,388,890, 1,388,890, 2,593,890 and 183,890 to Elite Bright International Limited, Mandra iBase Limited, IDG-Accel China Growth Fund III L.P and IDG-Accel China III Investors L.P, respectively, at US$0.36 per share for a total consideration of US$2,000. Series B contingently redeemable convertible preferred shares (“Series B preferred shares”) On May 13, 2015, the Company issued Series B contingently redeemable convertible preferred shares (“Series B preferred shares”) of 529,100, 529,100, 494,070, 35,030 and 6,349,210 to Elite Bright International Limited, Mandra iBase Limited, IDG-Accel China Growth Fund III L.P, IDG-Accel China III Investors L.P and Greatest Investments Limited, respectively, at US$0.95 per share for a total consideration of US$7,500. Series C contingently redeemable convertible preferred shares (“Series C preferred shares”) On April 1, 2016, the Company issued Series C-1 contingently redeemable convertible preferred shares (“Series C-1 preferred shares”) of 235,160 and 2,116,400 to Greatest Investments Limited and Shenzhen Guohai Chuangxin Investment Management Limited Corporation, respectively, at US$4.73 for a total consideration of US$11,111.
10
(continued) On October 31, 2016, the Company issued Series C-2 contingently redeemable convertible preferred shares (“Series C-2 preferred shares”) of 634,920, 1,693,120 and 211,640 to Mandra iBase Limited, T.C.L. Industries Holdings (H.K.) Ltd and Genesis Ventures Limited, respectively, at US$4.73 per share for a total consideration of US$12,000. Series D contingently redeemable convertible preferred shares (“Series D preferred shares”) On October 5, 2017, the Company issued Series D contingently redeemable convertible preferred shares of 28,062, 2,441,572 and 3,089,853 to Fidelity Investment Funds, Fidelity China Special Situations PLC and Fidelity Funds, respectively, at US$5.40 per share for a total consideration of US$30,000. Dividend rights Each holder of the Series A, B, C, D preferred shares (collectively “Preferred Shares”) will be entitled to receive non-cumulative dividends, prior and in preference to holders of common shares, when declared by the Board of Directors. After payment of the preferential dividends relating to the Preferred Shares have been paid in full, each holder of the Preferred Shares will be entitled to receive dividends payable out of any remaining funds that are legally available when declared by the Board of Directors. For the periods presented, no dividends were declared by the Company’s Board of Directors on the Preferred Shares. Voting rights Each holder of the Preferred Shares are entitled to the number of votes equal to the number of common shares into which such Preferred Shares could be converted at the voting date. Preferred shareholders will vote together with common shareholders, and not as a separate class of series, on all matters put before the shareholders. Liquidation preference In the event of any liquidation, dissolution or winding up of the Company or any deemed liquidation event defined as (i) the liquidation, dissolution or winding-up of the Company, (ii) the acquisition of the Company (whether by a sale of equity, merger or consolidation) in which in excess of 50% of such Company’s voting power outstanding before such transaction is transferred; (iii) the change of the control right of any Company; or (iv) the sale, lease, transfer or other disposition of all or substantially all of the assets of any Company or the exclusive licensing of substantially all of the Company’s intellectual properties, the assets or surplus funds of the Company available for distribution will be distributed as follows: The holders of Series D preferred shares are entitled to receive an amount equal to 115% of the Series D Issue Price, plus all declared but unpaid dividend, in preference to any distribution to the holders of the Series C, B and A preferred shares and the common shareholders of the Company. After the payment to the holders of Series D preferred shares, the holders of Series C preferred shares are entitled to receive an amount equal to 100% of the Issue Price, plus an annual simple return of 10% accrued thereon and plus all declared but unpaid dividend, in preference to any distribution to the holders of the Series B and A preferred shares and the common shareholders of the Company. After the payment to the holders of Series C preferred shares, the holders of Series B preferred shares are entitled to receive an amount equal to 125% of the Series B Issue Price, plus an annual compounded return of 6% accrued thereon and plus all declared but unpaid dividend, in preference to any distribution to the holders of the Series A preferred shares and the common shareholders of the Company. After the payment to the holders of Series B preferred shares, the holders of Series A preferred shares are entitled to receive an amount equal to 150% of the Series A Issue Price, plus an annual compounded return of 8% accrued thereon and plus all declared but unpaid dividend, in preference to any distribution to the holders of the common shareholders of the Company.
10
(continued) After payment has been made to the holders of the Preferred Shares in accordance with the above, the remaining assets of the Company available for distribution to shareholders shall be distributed ratably among the holders of common shares and Preferred Shares based on the number of common shares into which such Preferred Shares are convertible. Conversion rights Each holder of the Preferred Share has the right, at the sole discretion of the holder, to convert at any time and from time to time, all or any portion of the Preferred Shares into common shares based on the then-effective Conversion Price. The initial conversion price is the stated issuance price for each series of Preferred Shares. The initial conversion ratio is on a one for one basis and subject to adjustments in the event that the Company issues additional common shares through options or convertible instruments for a consideration per share received by the Company less than the original respective conversion prices, as the case may be, in effect on the date of and immediately prior to such issue. In such event, the respective conversion price is reduced, concurrently with such issue, to a price as adjusted according to an agreed-upon formula. The above conversion prices are also subject to adjustments on a proportional basis upon other dilution events. The Company’s Series C preferred share agreement contained a “Performance Ratchet” whereby if the Company’s PRC GAAP audited revenue was less than (i) RMB80,000 in 2016, or (ii) RMB120,000 in 2017, Weidong Luo and the Company shall compensate the Series C investors in accordance to the specified formula. In the event of a qualified IPO, each Preferred Share will automatically be converted into common shares. Redemption right If the Company shall at any time after the earlier of (i) January 1, 2020 or (ii) the date that is twelve months after the closing of the IPO, receive a written request from the holders of at least 50% or more of the issued and outstanding Preferred Shares (or common shares issued upon the conversion of the Preferred Shares) or Mandra iBased Limited may request in writing that the Company effect a registration for at least 20% of their Registrable Securities on any internationally recognized exchange that is reasonably acceptable to such requesting Preferred Shares and Common Shareholders using its best efforts. Furthermore, if the Company qualifies for registration on Form F-3 or Form S-3 (or any comparable form for Registration in a jurisdiction other than the United States), any Preferred Share holder may request the Company to file, in any jurisdiction in which the Company has had a registered underwritten public offering, a Registration Statement on Form F-3 or Form S-3 (or any comparable form for Registration in a jurisdiction other than the United States) using its best efforts. Redemption of preferred shares On April 11, 2018, the Company redeemed the 1,738,720 Series C preferred shares held by T.C.L. Industries Holdings (H.K.) Ltd. for an aggregate price of US$9,049. The Company accounted for the difference between the fair value of the consideration paid for the repurchase preferred shares and the carrying value of the preferred shares as an increase to the net loss attributable to ordinary shareholders in the statement of comprehensive loss. Initial measurement and subsequent accounting for Preferred Shares The Preferred Shares do not meet the criteria of mandatorily redeemable financial instruments specified in ASC 480-10-S99, and have been classified as mezzanine equity in the consolidated balance sheets as these Preferred Shares are contingently redeemable upon the occurrence of a conditional event (i.e. Deemed Liquidation Event). The Preferred Shares were initially measured at fair value. Beneficial conversion features exist when the conversion price of the Preferred Shares is lower than the fair value of the common shares at the commitment date, which is the issuance date in the Company’s case. When a beneficial conversion feature exists as of the commitment date, its intrinsic value is bifurcated from the carrying value of the Preferred Shares as a contribution to additional paid-in capital. On the respective commitment dates, the most favorable conversion price used to measure the beneficial conversion feature of the Preferred Shares were higher than the fair value per common share and therefore no beneficial conversion feature was recognized. The Company determined the fair value of common shares with the assistance of an independent third party valuation firm.
10
(continued) Based on the Company’s 2016 PRC GAAP audited financial statements, the “Performance Ratchet” has not been triggered, Weidong Luo and the Company are not required to compensate the Series C holders. In determining whether to account for an amendment of equity-classified preferred shares as a modification or extinguishment, the Company considers an amendment that results in a greater than 10% change in fair value based on an analysis similar to ASC 470-50 is an extinguishment. An amendment that does not meet this criterion is a modification. The amendment in the redemption dates of Series A and Series B preferred shares at the issuance of Series C preferred shares and the removal of the revenue target for the Series A, Series B and Series C preferred shares at issuance of Series D preferred shares, resulted in a modification (as the amendment did not result in a greater than 10 percent change in cash flows) with no further accounting impact as the modification did not result in a change in the fair value of the related preferred shares. The Company has elected to accrete the preferred shares to their redemption value over the contractual period since issuance to the earliest redemption date using the effective interest rate method. The accretion to redemption value including cumulative dividends shall be recorded as a reduction of income available to common shareholders in accordance with ASC 480-10-S99 3A. The Preferred Shares were converted to common shares immediately upon the completion of the Company’s IPO on July 26, 2018. The movement in the carrying value of the convertible preferred shares is as follows:
Mezzanine equity
Series A
Series B
Series C
Series D
Total
RMB
RMB
RMB
RMB
RMB
Balance as of December 31, 2016
26,804
52,044
141,691
—
220,539
Issuance of Series C preferred shares
—
—
20,571
—
20,571
Issuance of Series D preferred shares
—
—
—
206,359
206,359
Issuance cost of Series D preferred shares
—
—
—
(7,223
)
(7,223
)
Accretion of Preferred Shares
175
679
6,055
19,482
26,391
Balance as of December 31, 2017
26,979
52,723
168,317
218,618
466,637
Accretion of Preferred Shares
1,463
4,137
7,441
11,053
24,094
Redemption of Preferred Shares
—
—
(57,234
)
—
(57,234
)
Conversion of Preferred Shares
(28,442
)
(56,860
)
(118,524
)
(229,671
)
(433,497
)
Balance as of December 31, 2018
—
—
—
—
—
Balance as of December 31, 2018 (US$)
—
—
—
—
—</t>
  </si>
  <si>
    <t>Share-Based Compensation</t>
  </si>
  <si>
    <t>Disclosure Of Compensation Related Costs Sharebased Payments [Abstract]</t>
  </si>
  <si>
    <t>1 1
Share option plans 2014 Incentive Plan On July 23 2014, the Company’s board of directors and shareholders approved the 2014 Incentive Plan (the “2014 Plan”). Awards under the 2014 Plan vest to 4 years from the date of grant and expire no more than 10 years after the grant date. The Company reserved a total of 5,500,000 common shares for issuance under the 2014 Plan. As of December 31, 2018, 2,420 remains available for grant under the 2014 Plan. 2017 Incentive Plan On March 1, 2017, the Company’s board of directors and shareholders approved the 2017 Incentive Plan (the “2017 Plan”). Awards under the 2017 Plan vest to 4 years from the date of grant and expire no more than 10 years after the grant date. The Company reserved a total of 6,015,137 common shares for issuance under the 2017 Plan. As of December 31, 2018, 3,467,708 shares remain available of grant under the 2017 Plan. 11 The exercise price, vesting and other conditions of individual awards are determined by the board of directors or any of the committees appointed by the board of directors to administer the 2014 and 2017 Plans. The awards are subject to multiple service vesting periods arranging from 1 to 4 years, and will expire 10 years after the date of award. Upon the termination of the Grantee’s Continuous Service, the Company has the right to repurchase the vested award or shares obtained. Share options The following table summarizes the share option activity for the year ended December 31, 2018:
Options Granted to Employees and Directors
Number of Options
Weighted- Average Exercise Price
Weighted- Average grant-date Fair Value per Option
Weighted Average Remaining Contractual Term (Years)
Aggregate Intrinsic Value
RMB
RMB
RMB
Outstanding, December 31, 2016
5,472,031
2.32
2.13
7.89
34,255
Granted
894,115
16.29
10.34
—
—
Forfeited
—
—
—
—
—
Expired
—
—
—
—
—
Exercised
—
—
—
—
—
Cancelled
—
—
—
—
—
Outstanding, December 31, 2017
6,366,146
4.33
3.31
7.21
95,559
Vested and expected to vest at December 31, 2017
6,366,146
4.33
3.31
7.21
95,559
Outstanding, December 31, 2017
6,366,146
4.33
3.31
7.21
95,559
Granted
1,736,390
26.68
45.72
—
—
Forfeited
55,520
26.55
24.69
—
—
Expired
—
—
—
—
—
Exercised
—
—
—
—
—
Cancelled
14,558
6.56
1.87
—
—
Outstanding, December 31, 2018
8,032,458
9.04
12.48
7.47
507,876
Vested and expected to vest at December 31, 2018
8,032,458
9.04
12.48
7.47
507,876
Exercisable at December 31, 2018
5,185,893
2.75
3.09
6.73
360,505
The aggregate fair value of options vested and recognized as expenses as of December 31, 2016, 2017 and 2018 were RMB2,703, RMB8,275 and RMB24,561 (US$3,572), respectively. The aggregate unrecognized share-based compensation expense was RMB64,099 (US$9,323) as of December 31,2018, which the Company expects to recognize over an estimated weighted-average period of three to four years. The Company estimates the fair value of each award on grant date using the binomial option pricing model with the assistance of an independent third-party valuation firm. The binominal model requires the input of highly subjective assumptions, including the expected share price volatility and the suboptimal early exercise factor. For expected volatility, the Company has made reference to historical volatilities of several comparable companies. The suboptimal early exercise factor was estimated based on the Company’s expectation of exercise behavior of the grantees. The risk-free rate for periods within the contractual life of the options is based on the market yield of U.S. Treasury Bonds in effect at the time of grant. Prior to th IPO, the estimated fair value of the ordinary shares, at the option grant dates, were determined by the assistance of an independent third-party valuation firm. Subsequent to the IPO, fair value of the common shares is the price of the Company’s publicly traded shares. The Company’s management is ultimately responsible for the determination of the estimated fair value of its ordinary shares. The Company recognizes stock-based compensation expense using the accelerated recognition method over the requisite service period, which is generally subject to graded vesting. 11 The following table presents assumptions used to estimate the fair values of share options granted for the year ended December 31, 2017 and 2018:
2016
2017
2018
Risk-free interest rate
1.83% - 1.84%
2.27% - 2.41%
2.27% - 2.93%
Dividend yield
0%
0%
0%
Expected volatility
47.33% - 47.60%
46.33% - 47.15%
45.30% - 46.10%
Weighted average expected volatility
47.44%
46.66%
45.98%
Expected exercise multiple
2.5
2.5
2.5
(i)
Risk-free interest rate – The risk-free interest rate for periods within the contractual life of the options is based on the US Treasury yield curve in effect at the time of the grant for a term consistent with the contractual term of the awards.
(ii)
Dividend yield – The dividend yield is estimated based on the Company’s expected dividend policy over the expected term of the options.
(iii)
Expected volatility – Expected volatility is estimated based on the historical volatility of common shares of several comparable publicly-traded companies in the same industry.
(iv)
Expected exercise multiple – expected exercise multiple is estimated based on changes in expected intrinsic value of the option and the likelihood of early exercise by employees. Restricted share units Starting from September 4, 2018, the Company granted restricted Class A common shares of the Company (“Restricted Shares”). A summary of the restricted share units for the year ended December 31, 2018 was stated below:
Restricted Share Units Granted to Employees and Directors
Number of Share Units
Weighted-Average Exercise Price
Weighted- Average grant-date Fair Value per Option
Weighted Average Remaining Contractual Term (Years)
Aggregate Intrinsic Value
RMB
RMB
RMB
Outstanding, December 31, 2017
—
—
—
—
—
Granted
12,550
—
54.69
9.68
907
Forfeited
—
—
—
—
—
Expired
—
—
—
—
—
Exercised
—
—
—
—
—
Cancelled
—
—
—
—
—
Outstanding, December 31, 2018
12,550
—
54.69
9.68
907
Vested and expected to vest at December 31, 2018
12,550
—
54.69
9.68
907
Exercisable at December 31, 2018
—
—
—
—
—
The weighted average grant-date fair value per share of restricted share units granted for the year ended December 31, 2018 was RMB54.69 (US$7.95). As of December 31, 2018, there was RMB447 (US$68) of unrecognized share-based compensation cost related to restricted shares, which the Company expects to recognize over an estimated weighted-average period of one year. 11 Total compensation costs recognized for the year ended December 31, 2017 and 2018 were as follows:
Year ended December 31,
2016
2017
2018
RMB
RMB
RMB
US$
Research and development
664
1,408
9,448
1,374
Sales and marketing
189
944
3,347
487
General and administrative
1,850
5,923
11,766
1,711
Total
2,703
8,275
24,561
3,572</t>
  </si>
  <si>
    <t>Income Taxes</t>
  </si>
  <si>
    <t>Income Tax Disclosure [Abstract]</t>
  </si>
  <si>
    <t>1 2
Cayman Islands Under the current tax laws of Cayman Islands, the Company and its subsidiaries are not subject to tax on income or capital gains. Besides, upon payment of dividends by the Company to its shareholders, no Cayman Islands withholding tax will be imposed. British Virgin Islands Under the current laws of the British Virgin Islands (“BVI”), the Company’s BVI incorporated subsidiary are not subject to tax on income or capital gains arising in BVI. In addition, upon payments of dividends by this entity to its shareholders, no BVI withholding tax will be imposed. Hong Kong Under the Hong Kong tax laws, the subsidiary in Hong Kong are subject to the Hong Kong profits tax rate at 16.5% and it may be exempted from income tax on its foreign-derived income and there are no withholding taxes in Hong Kong on remittance of dividends. China Effective from January 1, 2008, the PRC’s statutory, Enterprise Income Tax (“EIT”) rate is 25%. In accordance with the implementation rules of EIT Law, a qualified “High and New Technology Enterprise” (“HNTE”) is eligible for a preferential tax rate of 15%. The HNTE certificate is effective for a period of three years. An entity must file required supporting documents with the tax authority and ensure fulfillment of the relevant HNTE criteria before using the preferential rate. An entity could re-apply for the HNTE certificate when the prior certificate expires. The VIE in the PRC was recognized as a qualified HNTE under the EIT Law by relevant government authorities in 2016. It was entitled to the preferential rate of 15% for 2017 and 2018. The WFOE in the PRC is subject to the 25% EIT rate. The Company’s profit/(loss) before income taxes consists of:
As of December 31,
2016
2017
2018
RMB
RMB
RMB
US$
Cayman Islands
(3,214
)
(10,584
)
6,622
964
British Virgin Islands
(4
)
(2
)
(25
)
(4
)
Hong Kong
563
(34
)
208
30
China
(54,817
)
(83,651
)
(72,972
)
(10,613
)
Total loss before income taxes
(57,472
)
(94,271
)
(66,167
)
(9,623
)
1 2
Composition of income tax expense The current and deferred portions of income tax expense included in the consolidated statements of comprehensive loss are as follows:
As of December 31,
2016
2017
2018
RMB
RMB
RMB
US$
Current income tax expense
—
—
(35
)
(5
)
Deferred tax (expense)/benefit
(3,910
)
3,980
5
1
Total income tax (expense)/benefit
(3,910
)
3,980
(30
)
(4
) Reconciliation between expenses of income taxes Reconciliation between the expense of income taxes computed by applying the statutory tax rate to loss before income taxes and the actual provision for income taxes is as follows:
As of December 31,
2017
2018
RMB
RMB
US$
Loss before income tax
(94,271
)
(66,167
)
(9,623
)
Income tax expense computed at PRC statutory rate (25%)
(23,569
)
(16,542
)
(2,408
)
International tax rate differential
2,650
(1,668
)
(243
)
Preferential tax rate
4,004
6,397
930
Deferred tax items tax rate differential
(4,951
)
(6,390
)
(929
)
Research and development super-deduction
(7,787
)
(21,559
)
(3,134
)
Non-deductible expenses
1,482
5,701
829
Outside basis differences
(7,475
)
—
—
Deferred tax expense
—
4,073
592
Changes in valuation allowance
31,666
30,018
4,367
Income tax expense/(benefit)
(3,980
)
30
4
1 2
Deferred tax assets and liabilities Deferred taxes were measured using the enacted tax rates for the periods in which the temporary differences are expected to be reversed. The tax effects of temporary differences that give rise to the deferred tax balances as of December 31, 2017 and 2018 are as follows:
As of December 31,
2017
2018
RMB
RMB
US$
Deferred tax assets, net
Provision for doubtful debts
866
2,463
358
Accrued expense
231
3,737
543
Net operating loss carry forward
54,079
78,985
11,489
Government grant related to assets
69
54
8
Fixed assets depreciation
—
14
2
Estimated liabilities
—
10
2
Valuation allowance
(55,245
)
(85,263
)
(12,401
)
Total deferred tax assets, net
—
—
—
Deferred tax liabilities
Fixed assets depreciation
5
—
—
Total deferred tax liabilities
5
—
—
The Company operates through its WFOE and VIE and evaluates the potential realization of deferred tax assets on an entity basis. The Company recorded valuation allowance against deferred tax assets of those entities that were in a three-year cumulative financial loss and are not forecasting profits in the near future as of December 31, 2017 and 2018. In making such determination, the Company also evaluated a variety of factors including the Company’s operating history, accumulated deficit, existence of taxable temporary differences and reversal periods. The Company had deferred tax assets related to net operating loss carry forwards of RMB54,079 and RMB78,985 (US$11,489) from its WFOE and the VIE in China, which can be carried forward to offset taxable income. The net operating loss of WOFE and VIE will expire in years 2019 to 2023 and 2019 to 2028 if not utilized, respectively. The Company did not record any dividend withholding tax, as there were no undistributed earnings arising from the WFOE noted as of December 31, 2017 and 2018. As of December 31, 2017 and 2018, the Company concluded that there was no significant tax uncertainties in its consolidated financial results. The Company did not record any interest and penalties related to an uncertain tax position for each of the year ended December 31, 2017 and 2018. The Company does not expect the amount of unrecognized tax benefits would increase significantly in the next 12 months. In general, the PRC tax authorities have up to five years to conduct examinations of the tax filings of the Company’s PRC subsidiary and the VIE. Accordingly, the PRC tax filings from 2013 through 2018 remain open to examination by the respective tax authorities. The Company may also be subject to the examinations of the tax filings in other jurisdictions, which are not material to the consolidated financial statements.</t>
  </si>
  <si>
    <t>Convertible Notes</t>
  </si>
  <si>
    <t>Debt Disclosure [Abstract]</t>
  </si>
  <si>
    <t>1 3
Convertible notes On April 17, 2018, the Company issued zero coupon convertible notes (the “Convertible Notes”) due 2021 in an aggregate principal amount of US$35,000 to one existing and one new investor. The Convertible Notes will mature on their third anniversary date. Holders of the convertible notes may, at their option during a period starting from the issue date until seven days prior to the maturity of the notes, subject to certain exceptions, convert the notes into common shares of the Company at the then applicable conversion price, which is initially US$11.76 per share, subject to certain anti-dilution and other adjustments (the “Conversion Option”). On the commitment date, the conversion option did not qualify for derivative accounting as the underlying common shares which the Convertible Note could be converted into were not publicly traded nor could they be readily convertible into cash in accordance with ASC 815-15 and ASC 815-40. Upon the initial public offering, whilst the net settlement criteria is subsequently met, the Conversion Option continued not to qualify for derivative accounting as it meets the scope exception provided for under ASC 815-10-15-74(a). If no qualified IPO were to occur within two years of the issue date, the outstanding obligation at their principal amount with an amount representing a total internal rate of return of 8% per annum, under the Convertible Notes would be immediately due and payable (“Contingent Redemption Option”). If the event of default as defined in the Convertible Notes were to occur, a simple interest of 15% will accrue on the principal. If the Company fails to deliver and register title to any shares following conversion of any Convertible Note, an interest represents a total internal rate of return of 15% per annum will accrue on the principal (both “Contingent Interest Feature”). The debt issuance costs of the Convertible Notes is US$1,275. The Company evaluated and determined if there were any embedded derivatives requiring bifurcation and to determine if there were any beneficial conversion features (“BCF”). The Company also evaluated the Contingent Redemption Option and Contingent Interest Feature contained in the Convertible Notes in accordance with ASC 815. Both features qualify for derivative accounting as they are not clearly and closely related to the debt host and will be accounted for as a single compound derivative. At issuance date, the Company recognized a derivative liability of US$3,224, which was subsequently accounted for at fair value with a change in fair value of US$3,224 recognized in current earnings for the year ended December 31, 2018 due to a qualified IPO. Furthermore, as the most favorable conversion price used to measure the BCF for the Convertible Note was the issuance price of US$11.76, no BCF was recognized for the Convertible Note as the fair value per ordinary share at the commitment date was US$9.87, which was less than the most favorable conversion price. Both principal amount subsequent to the bifurcation of its compound derivative and the issuance costs are amortized as interest expense using the effective interest rate method through the maturity dates of the convertible notes. The effective interest rate was 4.69%. The principal amount, debt issuance costs and derivative liability as of December 31, 2018 was as follows:
As of April 17, 2018
Charge to profit and loss
Foreign currency translation adjustment
As of December 31, 2018
RMB
RMB
RMB
RMB
US$
Principal amount
219,699
—
20,513
240,212
34,937
Issuance costs
(8,436
)
—
—
(8,436
)
(1,227
)
Contingent redemption feature
(19,805
)
—
4,208
(15,597
)
(2,268
)
Convertible notes
191,458
—
24,721
216,179
31,442
Derivative liability
20,237
(21,302
)
1,065
—
—
Total
211,695
(21,302
)
25,786
216,179
31,442
As of December 31, 2018, aggregate future principal payments for the Convertible Notes were as follows:
RMB
US$
1 year (Including 1 year)
—
—
1 year to 2 years (Including 2 years)
—
—
2 years to 3 years (Including 3 years)
240,212
35,000
Total
240,212
35,000</t>
  </si>
  <si>
    <t>Commitment and Contingencies</t>
  </si>
  <si>
    <t>Commitments And Contingencies Disclosure [Abstract]</t>
  </si>
  <si>
    <t>Commitments and Contingencies</t>
  </si>
  <si>
    <t xml:space="preserve">14 Operating lease commitments The Company leases office premises and printers in the PRC under non-cancellable operating leases expiring on different dates. Payments under operating leases are expensed on a straight-line basis over the periods of the respective leases. Total operating lease expenses were RMB3,113, RMB6,081 and RMB12,120 (US$1,763) for the year ended December 31, 2016, 2017 and 2018, respectively. As of December 31, 2018, future minimum payments under non-cancellable operating leases were as follows:
RMB
US$
2019
13,387
1,947
2020
10,573
1,538
2021
4,613
671
2022 and thereafter
4,478
651
Total
33,051
4,807
The Company’s operating lease commitments have no renewal options, rent escalation clauses and restrictions or contingent rents. Capital commitments As of December 31, 2018, future minimum payment under non-cancellable purchase commitment for bandwidth is RMB1,744 (US$254), which is scheduled to be paid within one year; for consulting service is RMB7,008 (US$1,019) and RMB271 (US$39), which is scheduled to be paid within one and two years, respectively. </t>
  </si>
  <si>
    <t>Share Capital</t>
  </si>
  <si>
    <t>Equity [Abstract]</t>
  </si>
  <si>
    <t>Share capital</t>
  </si>
  <si>
    <t xml:space="preserve">1 5
On June 27, 2018, the Company’s shareholders adopted a resolution to approve the Post-Offering Memorandum and Articles of Association, The Post-Offering Memorandum and Articles of Association provide that, the Company’s authorized share capital will be changed into US$500 divided into 5,000,000,000 shares. As of December 31, 2017, there were 42,666,670 common shares and 27,867,937 preferred shares. On April 11, 2018, the Company redeemed the 1,738,720 Series C preferred shares held by T.C.L. Industries Holdings (H.K.) Ltd. for an aggregate price of US$9,049,000. On July 26, 2018, the Company completed its IPO on the NASDAQ. The Company offered 9,060,000 ADSs representing 6,040,000 Class A common shares. Upon completion of the IPO, all outstanding 27,867,937 Preferred Shares were converted on a one-for-one basis into 27,867,937 Class A common shares, all 42,666,670 outstanding common shares were converted on a one-for-one basis into 25,666,481 Class A common shares and 17,000,189 Class B common shares, respectively. Holders of Class A common shares and Class B common shares will have the same rights except for voting and conversion Additionally, on August 30, 2018, the underwriters exercised their over-allotment option and issued more 19,708 Class A common shares. And as of December 31, 2018, the Company had repurchased under the Share Repurchase Program an aggregate of 69,455 ADSs, representing 46,303 Class A common shares (notes 12).
1 5
On November 20, 2018, the Board of Directors of the Company authorized the Repurchase Plan, pursuant to which the Company was authorized to repurchase its own issued and outstanding American depositary shares (“ADSs”) up to an aggregate value of US$10 million from the open market. As of December 31, 2018, the Company had repurchased under the Repurchase Plan an aggregate of 69,455 ADSs, representing 46,303 Class A common shares. The Company has no plan for cancellation of these repurchased shares. These shares were recorded at their purchase cost on the consolidated balance sheets. As at December 31, 2018 there were 59,547,823 and 17,000,189 Class A and Class B ordinary shares outstanding respectively. Basic and diluted loss per share is calculated as follows:
For the year ended December 31, 2016
For the year ended December 31, 2017
For the year ended December 31, 2018
Common shares
Common shares
Class A
Class B
RMB
RMB
RMB
US$
RMB
US$
Numerator:
Net loss attributable to Class A and Class B common shareholders
(61,382
)
(90,291
)
(46,606
)
(6,779
)
(19,591
)
(2,848
)
Deduct: Accretion of redeemable convertible preferred shares
(12,427
)
(26,391
)
(16,963
)
(2,467
)
(7,131
)
(1,037
)
Net Loss attributable to common shareholders
(73,809
)
(116,682
)
(63,569
)
(9,246
)
(26,722
)
(3,885
)
Denominator:
Weighted average number of shares used in calculating basic and diluted loss per share
42,666,670
42,666,670
40,441,999
40,441,999
17,000,189
17,000,189
Basic and diluted loss per share
(1.73
)
(2.73
)
(1.57
)
(0.23
)
(1.57
)
(0.23
) For the years ended December 31, 2016 and 2017, the computation of basic loss per share using the two-class method is not applicable as the Company only had one class of common shares and the Preferred Shares do not have contractual rights and obligations to share in the losses of the Company. For the year ended December 31, 2018, the two-class method is applicable because the Company has Class A and Class B ordinary shares outstanding, and both classes have contractual rights with regards to dividends and distributions upon liquidation of the Company. The effect of all outstanding Preferred Shares, share options, restricted share units and convertible notes were excluded from the computation of diluted loss per share for the years ended December 31, 2016, 2017 and 2018 as their effects would be anti-dilutive. </t>
  </si>
  <si>
    <t>Related Party Transactions</t>
  </si>
  <si>
    <t>Related Party Transactions [Abstract]</t>
  </si>
  <si>
    <t>1 6
The table below sets forth the major related parties and their relationships with the Company:
Name of related parties
Relationship
KK Mobile Limited
Principal owner of the Company, controlled by Weidong Luo
Stable View Limited
Shareholder of the Company, controlled by Jiawen Fang, who is a director of the Company.
Focus Axis Limited
Shareholder of the Company, controlled by Xiaodao Wang, who is a director of the Company.
Weidong Luo
Founder, Chief Executive Officer
Fei Chen
Founder, President
Shenzhen Weixunyitong Information Technology Co., Ltd.
Company that is significantly influenced by Weidong Luo
Guangzhou Tianlang Network Technology Co., Ltd.
Company that is significantly influenced by Weidong Luo Details of related party balances and transactions as of December 31, 2016, 2017 and 2018 are as follows: 16.1 Amounts due from related parties
As of December 31,
2016
2017
2018
RMB
RMB
RMB
US$
Focus Axis Limited
2
17
—
—
KK Mobile Limited
26
40
—
—
Stable View Limited
2
17
—
—
Shenzhen Weixunyitong Information Technology Co., Ltd.
65
886
1,543
224
Guangzhou Tianlang Network Technology Co., Ltd.
—
300
1,305
190
President
—
—
1,716
250
Total amounts due from related parties
95
1,260
4,564
664
16.2 Amounts due to related parties
As of December 31,
2016
2017
2018
RMB
RMB
RMB
US$
Weidong Luo
5,649
5,649
—
—
Shenzhen Weixunyitong Information Technology Co., Ltd.
504
461
8,864
1,289
Guangzhou Tianlang Network Technology Co., Ltd.
200
—
—
—
Total amounts due to related parties
6,353
6,110
8,864
1,289
16
16.3 Transactions with related parties
For the year ended December 31,
2016
2017
2018
RMB
RMB
RMB
US$
Services provided to:
Shenzhen Weixunyitong Information Technology Co., Ltd.
344
2,752
1,002
142
Guangzhou Tianlang Network Technology Co., Ltd.
—
755
1,542
224
Total
344
3,507
2,544
366
Services received from:
Shenzhen Weixunyitong Information Technology Co., Ltd.
360
672
20,909
3,041
Office premises leased from:
Shenzhen Weixunyitong Information Technology Co., Ltd.
1,193
1,557
475
69
Marketing expense incurred:
Guangzhou Tianlang Network Technology Co., Ltd.
943
—
—
—
Total
2,496
2,229
21,384
3,110</t>
  </si>
  <si>
    <t>Revenues</t>
  </si>
  <si>
    <t>Revenue From Contract With Customer [Abstract]</t>
  </si>
  <si>
    <t>1 7
Revenues consist of the following:
Year ended December 31,
2016
2017
2018
RMB
RMB
RMB
US$
Developer services
23,196
38,795
60,106
8,742
Data solutions
Targeted Marketing
43,149
221,153
572,796
83,310
Other vertical data solutions
3,977
24,761
81,239
11,816
Total data solutions
47,126
245,914
654,035
95,126
Total revenues
70,322
284,709
714,141
103,868</t>
  </si>
  <si>
    <t>Fair value measurements</t>
  </si>
  <si>
    <t>Fair Value Disclosures [Abstract]</t>
  </si>
  <si>
    <t>18 Financial instrument includes convertible notes and their bifurcated embedded redemption feature derivative. The carrying value of the convertible notes is RMB nil and RMB216,179 as of December 31, 2017 and 2018, respectively. The fair value measurement of the convertible notes falls into level 3 of the fair value hierarchy. The Company measures bifurcated embedded redemption feature derivative of convertible notes at fair value on a recurring basis, which is classified within Level 3 as the fair value is measured based on risk-free interest rate, volatility, mature date, conversion price, and other factors. The Company carries the convertible notes at face value less unamortized debt discount and issuance costs on its consolidated balance sheets, and presents the fair value for required disclosure purposes only. The Company classified the fair value of convertible notes as Level 3 within the fair value hierarchy due to the lack of observable market data and activity. For further information on the convertible notes see Note 13. The changes in fair value of the redemption feature derivative liability during fiscal years 2017 and 2018 are shown in the following table.
Fair value measurements
Quoted prices in active market for identical assets (Level 1)
Significant other observable inputs (Level 2)
Significant unobservable inputs (Level 3)
Total
As of December 31, 2017 in RMB
—
—
—
—
Derivative liability
20,237
20,237
Foreign currency translation adjustment
1,065
1,065
Charge to profit and loss
—
—
(21,302
)
21,302
As of December 31, 2018 in RMB
—
—
—
—
As of December 31, 2018 in USD
—
—
—
—</t>
  </si>
  <si>
    <t>Restricted Net Assets</t>
  </si>
  <si>
    <t>Restricted Net Assets [Abstract]</t>
  </si>
  <si>
    <t>19
The Company’s ability to pay dividends is primarily dependent on the Company receiving distributions of funds from its subsidiaries. Relevant PRC statutory laws and regulations permit payments of dividends by the VIE incorporated in PRC only out of their retained earnings, if any, as determined in accordance with PRC accounting standards and regulations. The consolidated results of operations reflected in the consolidated financial statements prepared in accordance with U.S. GAAP differ from those reflected in the statutory financial statements of the Company’s subsidiaries. Under PRC law, the Company’s subsidiary and VIE located in the PRC (collectively referred as the “PRC entities”) are required to provide for certain statutory reserves, namely a general reserve, an enterprise expansion fund and a staff welfare and bonus fund. The PRC entities are required to allocate at least 10% of their after tax profits on an individual company basis as determined under PRC accounting standards to the statutory reserve and has the right to discontinue allocations to the statutory reserve if such reserve has reached 50% of registered capital on an individual company basis. In addition, the registered capital of the PRC entities is also restricted. Appropriations to the enterprise expansion fund and staff welfare and bonus fund are at the discretion of the Board of Directors of the subsidiary. The PRC entities are also subject to similar statutory reserve requirements. These reserves can only be used for specific purposes and are not transferable to the Company in the form of loans, advances or cash dividends. Amounts of net assets restricted include paid-in capital and statutory reserve of the Company’s PRC subsidiary and the net assets of the VIE in which the Company has no legal ownership, totaling RMB280,922 (US$44,786) and RMB787,223 (US$114,497) as of December 31, 2017 and 2018, respectively.</t>
  </si>
  <si>
    <t>Subsequent Event</t>
  </si>
  <si>
    <t>Subsequent Events [Abstract]</t>
  </si>
  <si>
    <t>20
On March 4, 2019, the Company entered into a purchase agreement with Shanghai Liehong Information Technology Limited Company to acquire assets and assume liabilities related to the MLINK business with a total consideration of RMB8,000. The Company is in the process of evaluating the estimated fair value of the net assets on the acquisition date under the purchase method of accounting.</t>
  </si>
  <si>
    <t>Condensed Financial Information of the Parent Company</t>
  </si>
  <si>
    <t>Condensed Financial Information Of Parent Company Only Disclosure [Abstract]</t>
  </si>
  <si>
    <t>2 1
Basis of presentation For the presentation of the parent company only condensed financial information, the Company records its investments in subsidiaries and VIE under the equity method of accounting as prescribed in ASC 323, Investments—Equity Method and Joint Ventures The subsidiaries did not pay any dividends to the Company for the periods presented. The Company does not have significant commitments or long-term obligations as of the period end other than those presented. The parent company only financial statements should be read in conjunction with the Company's consolidated financial statements.
2 1
Condensed Balance Sheets
As of December 31,
2017
2018
RMB
RMB
US$
ASSETS:
Current assets:
Cash and cash equivalents
118,429
238,236
34,650
Due from the entities within the Group
6,603
7,030
1,022
Prepayments
—
2,439
355
Interest receivables
—
89
13
Amounts due from related parties
28
—
—
Other receivables
—
1,717
251
Total current assets
125,060
249,511
36,291
Non-current assets:
Long-term investments
126,616
590,752
85,921
Intangible assets
—
93
14
Total non-current assets
126,616
590,845
85,935
Total assets
251,676
840,356
122,226
LIABILITIES, MEZZANINE EQUITY AND SHAREHOLDERS DEFICIT
Current liabilities:
Accrued liabilities and other current liabilities
3,072
11,542
1,679
Due to the entities within the Group
702
710
103
Amounts due to related parties
5,649
—
—
Total current liabilities
9,423
12,252
1,782
Non-current liabilities:
Deferred revenue - non-current
—
10,265
1,493
Convertible notes
—
216,179
31,442
Total non-current liabilities
—
226,444
32,935
Total liabilities
9,423
238,696
34,717
Mezzanine equity
Series A contingently redeemable convertible preferred shares (par value of US$0.0001 and US$ nil per share as of December 31, 2017 and 2018; 11,111,120 and nil shares authorized, issued and outstanding as of December 31, 2017 and 2018, respectively)
26,979
—
—
Series B contingently redeemable convertible preferred shares (par value of US$0.0001 and US$ nil per share as of December 31, 2017 and 2018; 7,936,510 and nil shares authorized, issued and outstanding as of December 31, 2017 and 2018, respectively)
52,723
—
—
Series C contingently redeemable convertible preferred shares (par value of US$0.0001 and US$ nil per share as of December 31, 2017 and 2018; 4,999,540 and nil shares authorized, issued and outstanding as of December 31, 2017 and 2018, respectively)
168,317
—
—
Series D contingently redeemable convertible preferred shares (par value of US$0.0001 and US$ nil per share as of December 31, 2017 and 2018; 5,559,487 and nil shares authorized, issued and outstanding as of December 31, 2017 and 2018, respectively)
218,618
—
—
Total mezzanine equity
466,637
—
—
Shareholders’ deficit
Common shares (par value of US$0.0001 and nil per share as of December 31, 2017 and 2018; 470,393,343 and 50,000,000 shares authorized as of December 31, 2017 and 2018, 42,666,670 and nil shares issued and outstanding as of December 31, 2017 and 2018, respectively)
26
—
—
Class A common shares (par value of nil and US$0.0001 per share as of December 31, 2017 and 2018; nil and 4,920,000,000 shares authorized as of December 31, 2017 and 2018, nil and 59,547,823 shares issued and outstanding as of December 31, 2017 and 2018, respectively)
—
37
5
Class B common shares (par value of nil and US$0.0001 per share as of December 31, 2017 and 2018; nil and 30,000,000 shares authorized as of December 31, 2017 and 2018, nil and 17,000,189 shares issued and outstanding as of December 31, 2017 and 2018)
—
11
2
Treasury shares (nil and 46,303 class A common shares as of December 31, 2017 and 2018, respectively)
—
(3,165
)
(460
)
Additional paid-in capital
13,689
944,500
137,372
Accumulated deficit
(234,810
)
(348,123
)
(50,632
)
Accumulated other comprehensive loss
(3,289
)
8,400
1,221
Total shareholders’ deficit
(224,384
)
601,660
87,508
Total liabilities, mezzanine equity and shareholders’ deficit
251,676
840,356
122,226
2 1
Condensed Statements of Comprehensive Loss
As of December 31,
2016
2017
2018
RMB
RMB
RMB
US$
Revenues
—
—
—
—
Cost of Revenues
—
—
—
—
Gross profit
—
—
—
—
Operating expenses
Research and development
—
—
—
—
Sales and marketing
—
—
—
—
General and administrative
(2,302
)
(10,076
)
(11,941
)
(1,737
)
Share of losses of subsidiaries and the VIE
(58,167
)
(79,916
)
(72,750
)
(10,581
)
Total operating expenses
(60,469
)
(89,992
)
(84,691
)
(12,318
)
Loss from operations
(60,469
)
(89,992
)
(84,691
)
(12,318
)
Foreign exchange loss, net
(961
)
(339
)
(186
)
(27
)
Interest income
48
18
3,013
438
Interest expense
—
—
(6,599
)
(960
)
Other income
—
22
22,266
3,238
Loss before income taxes
(61,382
)
(90,291
)
(66,197
)
(9,629
)
Income tax expenses
—
—
—
—
Net Loss
(61,382
)
(90,291
)
(66,197
)
(9,629
)
Accretion of contingently redeemable convertible preferred shares
(12,427
)
(26,391
)
44,451
6,465
Net loss attributable to common share holders
(73,809
)
(116,682
)
(21,746
)
(3,164
)
Other comprehensive income (loss)
Foreign currency translation adjustments
1,896
(7,563
)
29,510
4,292
Total other comprehensive income (loss), net of tax
1,896
(7,563
)
29,510
4,292
Comprehensive loss
(59,486
)
(97,854
)
(36,687
)
(5,337
) Condensed Statements of Cash Flows
For the year ended December 31,
2016
2017
2018
RMB
RMB
RMB
US$
Net cash used in operating activities
(2,311
)
(744
)
16,052
2,335
Net cash used in investing activities
(77,193
)
(157,412
)
(535,995
)
(77,957
)
Net cash from financing activities
134,348
217,446
614,884
89,431
Effect of exchange rate changes
2,649
(7,695
)
24,866
3,617
Net increase in cash and cash equivalents
57,493
51,595
119,807
17,426
Cash and cash equivalents and restricted cash at the beginning of year
9,341
66,834
118,429
17,224
Cash and cash equivalents and restricted cash at the end of year
66,834
118,429
238,236
34,650</t>
  </si>
  <si>
    <t>Summary of Significant Accounting Policies (Policies)</t>
  </si>
  <si>
    <t>Basis of presentation</t>
  </si>
  <si>
    <t>Basis of presentation The consolidated financial statements of the Company have been prepared in accordance with the generally accepted accounting principles of the United States (“U.S. GAAP”).</t>
  </si>
  <si>
    <t>Principles of Consolidation</t>
  </si>
  <si>
    <t>Principles of Consolidation The consolidated financial statements include the financial statements of the Company, its subsidiaries, and the VIE. All significant intercompany transactions and balances have been eliminated upon consolidation.</t>
  </si>
  <si>
    <t>Use of estimates</t>
  </si>
  <si>
    <t xml:space="preserve">Use of estimates The preparation of the Company’s consolidated financial statements in conformity with U.S. GAAP requires the use of estimates and judgments that affect the reported amounts in the consolidated financial statements and accompanying notes. These estimates form the basis for judgments that management make about the carrying values of assets and liabilities, which are not readily apparent from other sources. Management base their estimates and judgments on historical information and on various other assumptions that they believe are reasonable under the circumstances. U.S. GAAP requires management to make estimates and judgments in several areas, including, but not limited to, those related to revenue recognition, collectability of accounts receivable, commitments, convertible notes, useful lives and impairment assessment of intangible assets, property and equipment, long-term investment, income taxes, valuation allowance for deferred tax assets, fair value change of derivative liability, and share-based compensation. These estimates are based on management's knowledge about current events and expectations about actions that the Company may undertake in the future. Actual results could differ from those estimates. </t>
  </si>
  <si>
    <t>Convenience translation</t>
  </si>
  <si>
    <t>2
Summary of Significant Accounting Policies (continued) Convenience translation Translations of amounts from RMB into US$ for the convenience of the reader have been calculated at the exchange rate of RMB6.8755 per US$1.00 on December 31, 2018, as published on the website of the United States Federal Reserve Board. No representation is made that the RMB amounts could have been, or could be, converted into US$ at such rate.</t>
  </si>
  <si>
    <t>Foreign currency translation</t>
  </si>
  <si>
    <t xml:space="preserve">Foreign currency translation The functional currency of the Company Foreign Currency Matters Transactions in currencies other than the functional currency are remeasured and recorded in the functional currency at the exchange rate prevailing on the transaction date. Monetary assets and liabilities denominated in currencies other than the functional currency are remeasured into the functional currency at the rates of exchange prevailing at the balance sheet dates. Transaction gains and losses are recognized in the consolidated statements of comprehensive loss during the period or year in which they occur. </t>
  </si>
  <si>
    <t xml:space="preserve">Cash and cash equivalents Cash and cash equivalents primarily consist of cash and demand deposits which are highly liquid. The Company considers highly liquid investments that are readily convertible to known amounts of cash and with original maturities from the date of purchase of three months or less to be cash equivalents. All cash and cash equivalents are unrestricted as to withdrawal and use. </t>
  </si>
  <si>
    <t xml:space="preserve">Restricted cash Restricted cash represents cash granted by the government and designated only for the purchase of property and equipment for certain approved projects. </t>
  </si>
  <si>
    <t>Accounts receivable and allowance for doubtful accounts</t>
  </si>
  <si>
    <t>Accounts receivable and allowance for doubtful accounts Accounts receivable are recorded at the realizable value amount, net of allowances for doubtful accounts. An allowance for doubtful accounts is recorded in the period when loss is probable based on many factors, including the age of the balance, the customer’s payment history and credit quality of the customers, current economic trends and other factors that may affect the Company’s ability to collect from customers. Bad debts are written off after all collection efforts have been exhausted.</t>
  </si>
  <si>
    <t>Property and equipment, net Property and equipment are stated at cost less accumulated depreciation. Depreciation is computed using the straight-line method over the estimated useful lives of the assets or the remaining lease term, whichever is shorter. The estimated useful lives of property and equipment are as follows:
Computer equipment and servers
3 – 5 years
Office furniture and equipment
3 – 5 years
Leasehold improvements
over the shorter of lease terms or estimated useful lives of the assets Expenditures for repair and maintenance are expensed as incurred. When assets are retired or otherwise disposed of, the cost and related accumulated depreciation are removed from their respective accounts, and any gain or loss on such sale or disposal is reflected in the consolidated statements of comprehensive loss.</t>
  </si>
  <si>
    <t>2
Summary of Significant Accounting Policies (continued) Intangible assets Intangible assets with finite lives are carried at cost less accumulated amortization. Intangible assets represent purchased computer software. All intangible assets with finite lives are amortized using the straight-line method over the estimated economic lives, which are as follows:
Computer software and systems
1 – 3 years</t>
  </si>
  <si>
    <t>Impairment of long-lived assets other than goodwill</t>
  </si>
  <si>
    <t>Impairment of long-lived assets other than goodwill The Company evaluates long-lived assets, such as property and equipment and purchased intangible assets with finite lives, for impairment whenever events or changes in circumstances indicate the carrying value of an asset may not be recoverable in accordance with ASC 360, Property, Plant and Equipment</t>
  </si>
  <si>
    <t>Long-term Investments</t>
  </si>
  <si>
    <t>Long-term investments In accordance with ASC 325-20, Investments-Other: Cost Method Investments Management regularly evaluates the impairment of the cost method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is recognized in earnings equal to the excess of the investment’s cost over its fair value at the balance sheet date of the reporting period for which the assessment is made. The fair value would then become the new cost basis of investment.</t>
  </si>
  <si>
    <t>Deferred revenue and customer deposits Deferred revenue consists of payments from customers in advance of revenue recognition. Customer deposits relate to customer’s unused balances that are refundable. Once this balance is utilized by the customer, the corresponding amount would be recognized as revenue.</t>
  </si>
  <si>
    <t>Convertible notes</t>
  </si>
  <si>
    <t xml:space="preserve">Convertible notes At the commitment date, the fees and expenses associated with the issuance of the convertible notes are recorded as a discount to the debt liability in accordance with ASU 2015-03. The convertible notes, which is the proceeds net of fees and expenses payable to the creditor and the fair value of the bifurcated derivative, will be accreted to the redemption value on the maturity date using the effective interest method over the estimated life of the debt instrument. The Company has early adopted ASU 2015-03, Interest – Imputation of Interest (Subtopic 835-30): Simplifying the Presentation of Debt Issuance Costs, and ASU 2017-11, Accounting for Certain Financial Instruments with Down Round Features. ASU 2015-03 requires that debt issuance costs related to a recognized debt liability be presented in the balance sheet as a direct deduction from the carrying amount of that debt liability. The issuance cost of RMB8,436 (US$1,227) was currently presented as a direct deduction from the principal amount of the Convertible Notes on the consolidated balance sheet as of December 31, 2018. ASU 2017-11 no longer requires the Company to consider down round features when determining whether its embedded Conversion Option is indexed to its own stock. </t>
  </si>
  <si>
    <t>Value added taxes (“VAT”)</t>
  </si>
  <si>
    <t xml:space="preserve">2
Summary of Significant Accounting Policies (continued) Value added taxes (“VAT”) The Company presents VAT assessed by government authorities as reductions of revenues. Pursuant to the PRC tax legislation, VAT is generally imposed in lieu of business tax in the modern service industries, on a nationwide basis. VAT of 6% applies to revenue derived from the provision of certain modern services. The Company is allowed to offset the qualified input VAT paid on taxable purchases against the output VAT chargeable on the modern services provided. </t>
  </si>
  <si>
    <t>Share split</t>
  </si>
  <si>
    <t xml:space="preserve">Share split On March 1, 2017, the board of directors approved a 1 for 10 share split. Share and per share amounts for common shares and contingently redeemable convertible preferred shares disclosed for all prior periods have been retroactively adjusted to reflect the effects of the share split. </t>
  </si>
  <si>
    <t>Treasury shares</t>
  </si>
  <si>
    <t xml:space="preserve">Treasury shares Treasury shares represent shares repurchased by the Company that are no longer outstanding and are held by the Company. Treasury shares are accounted for under the cost method per ASC 505-30 Treasury Stock </t>
  </si>
  <si>
    <t>Revenue recognition</t>
  </si>
  <si>
    <t xml:space="preserve">2
Summary of Significant Accounting Policies (continued) Revenue recognition The Company recognizes revenue once all of the following criteria have been met: (1) persuasive evidence of an arrangement exists; (2) services have been provided; (3) the price is fixed or determinable; and (4) collectability is reasonably assured. Data solutions The Company generates data solutions revenues primarily by creating and delivering targeted marketing and other vertical data solutions. Targeted marketing revenue is generated by the Company providing an integrated marketing campaign to advertisers mainly through the Company’s Xiaoguotong marketing platform, which is built upon the Company’s multi-dimensional mobile device dataset. The Company generally will create, design, develop and optimize the advertising content for its advertisers. The advertisements are displayed on a wide spectrum of reputable publishers, through bidding for advertisement slots using rates directly negotiated with the various publishers. The arrangements with advertisers are evidenced through contractual agreements that stipulate the types of advertising to be delivered, the timing and the pricing. Advertisers pay for targeted advertisements based on the number of clicks and downloads taken by the users. Revenue is recognized in the period in which the user performs the action the advertiser contracted the Company for. The Company recognizes revenue on a gross basis as the primary obligor, as it uses its own platform’s mobile device dataset with its comprehensive demographic targeting ability to accurately pinpoint the specific mobile devices that is most suitable for the customer’s ads. Additionally, the Company has pricing latitude, has discretion in selecting publishers whose advertisement slots will be purchased, is highly involved in the determination of service specifications and bears credit risk. Based on the advertiser’s preference to avoid lower quality publishers, the Company may recommend a specific reputable online media network to certain advertisers. After pinpointing the specific mobile devices that are most suitable for the customer’s ads using its mobile device dataset, it bids for the available advertising slots on the network and then places the advertisement. Developer services The Company enters into agreements with its customers to provide push notification and instant messaging (collectively “notification services”). Under the terms of the contractual agreements of notification services, the Company provides its customers with access to its notification services platform over the specified period. This enables customers to send notifications and messages to users. Revenue from notification services is recognized using a specific performance method. </t>
  </si>
  <si>
    <t>Costs of revenues</t>
  </si>
  <si>
    <t>Costs of revenues Cost of revenues consists primarily of depreciation, labor, bandwidth costs and purchasing of advertising inventory. The Company incurs various sales tax and surcharges such as, city construction tax and education surcharges and cultural development fee in connection with the services provided. In accordance with ASC subtopic 605-45, Revenue Recognition, Principal Agent Considerations</t>
  </si>
  <si>
    <t>Research and development</t>
  </si>
  <si>
    <t>Research and development Research and development expenses are primarily incurred in the development of new services, new features, and general improvement of the Company’s technology infrastructure to support its business operations. Research and development costs are expensed as incurred unless such costs qualify for capitalization as software development costs. In order to qualify for capitalization, (i) the preliminary project should be completed, (ii) management has committed to funding the project and it is probable that the project will be completed and the software will be used to perform the function intended, and (iii) it will result in significant additional functionality in the Company’s services. No research and development costs were capitalized during any of the years presented as the Company has not met all of the necessary capitalization requirements.</t>
  </si>
  <si>
    <t>Advertising expense</t>
  </si>
  <si>
    <t>Advertising expense Advertising expenses, including promotion expenses, are charged to “sales and marketing expenses” as incurred. Advertising expenses amounted to RMB10,377, RMB5,277 and RMB6,697 (US$974) for the year ended December 31, 2016, 2017 and 2018, respectively.
2
Summary of Significant Accounting Policies (continued)</t>
  </si>
  <si>
    <t>Other income Other income represents government grants and profit sharing program with Depositary Bank related to ADSs depositary. Government grants are recognized when there is reasonable assurance that the Company will comply with the attached conditions. When the grant relates to an expense item, it is recognized on a systemic basis in the consolidated statement of comprehensive loss over the period necessary to match the grant to the related costs. Where the grant relates to an asset acquisition, it is recognized in the consolidated statements of comprehensive loss in proportion to the depreciation of the related assets. Profit sharing program is recognized over five-year period as specified in the contract based on certain parameters.</t>
  </si>
  <si>
    <t>Government grants</t>
  </si>
  <si>
    <t>Government grants Government grants primarily consist of financial grants received from provincial and local governments for operating a business in their jurisdictions and compliance with specific policies promoted by the local governments. For certain government grants, there are no defined rules and regulations to govern the criteria necessary for companies to receive such benefits, and the amount of financial subsidy is determined at the discretion of the relevant government authorities. The government grants of non-operating nature with no further conditions to be met are recorded as non-operating income in “Other income, net” when received. The government grants with certain operating conditions are recorded as “deferred income” when received and will be recorded as operating income when the conditions are met.</t>
  </si>
  <si>
    <t>Operating leases</t>
  </si>
  <si>
    <t>Operating leases Leases where substantially all the risks and rewards of ownership of assets remain with the lessor are accounted for as operating leases. Rentals applicable to such operating leases are recognized on a straight-line basis over the lease term. The Company had no capital leases during the years presented.</t>
  </si>
  <si>
    <t>Employee defined contribution plan</t>
  </si>
  <si>
    <t>Employee defined contribution plan Full time employees of the Company in the PRC participate in a government mandated defined contribution plan pursuant to which certain pension benefits, medical care, unemployment insurance, employee housing fund, and other welfare benefits are provided to employees. Chinese labor regulations require that the Company make contributions to the government for these benefits based on a certain percentage of the employee’s salaries. The Company has no legal obligation for the benefits beyond the contributions. The total amount that was expensed as incurred was RMB5,455, RMB12,121 and RMB11,301 (US$1,644) for the year ended December 31,2016, December 31, 2017 and 2018, respectively.</t>
  </si>
  <si>
    <t>Income taxes</t>
  </si>
  <si>
    <t>Income taxes The Company accounts for income taxes using the liability approach and recognizes deferred tax assets and liabilities for the expected future consequences of events that have been recognized in the consolidated financial statements or in the Company’s tax returns. Deferred tax assets and liabilities are recognized on the basis of the temporary differences that exist between the tax basis of assets and liabilities and their reported amounts in the consolidated financial statements using enacted tax rates in effect for the year end in which the differences are expected to reverse. Changes in deferred tax assets and liabilities are recorded in earnings. Deferred tax assets are reduced by a valuation allowance through a charge to income tax expense when, in the opinion of management, it is more-likely-than-not that a portion of or all of the deferred tax assets will not be realized. The Company evaluates the potential for recovery of deferred tax assets by estimating the future taxable profits expected and considering prudent and feasible tax planning strategies. The components of the deferred tax assets and liabilities are classified as non-current. The Company accounts for uncertainty in income taxes recognized in the consolidated financial statements by applying a two-step process to determine the amount of the benefit to be recognized. First, the tax position must be evaluated to determine the likelihood that it will be sustained upon external examination by the taxing authorities. If the tax position is deemed more-likely-than-not to be sustained (defined as a likelihood of more than fifty percent of being sustained upon an audit, based on the technical merits of the tax position), the tax position is then assessed to determine the amount of benefits to recognize in the consolidated financial statements. The amount of the benefits that may be recognized is the largest amount that has a greater than 50% likelihood of being realized upon ultimate settlement. Interest and penalties on income taxes will be classified as a component of the provisions for income taxes.
2
Summary of Significant Accounting Policies (continued) Income taxes The Company evaluated its income tax uncertainty under ASC 740. ASC 740 clarifies the accounting for uncertainty in income taxes by prescribing the recognition threshold a tax position is required to meet before being recognized in the financial statements. The Company elects to classify interest and penalties related to an uncertain tax position, if and when required, as part of income tax expense in the consolidated statements of comprehensive loss. The Company did not recognize any income tax due to uncertain tax position or incur any interest and penalties related to potential underpaid income tax expenses during the years presented.</t>
  </si>
  <si>
    <t>Share-based compensation In accordance with ASC 718, Compensation-Stock Compensation, Compensation—Stock Compensation (Topic 718): Improvements to Employee Share-Based Payment Accounting</t>
  </si>
  <si>
    <t>Fair value measure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the market-based risk measurement or assumptions that market participants would use when pricing the asset or liability.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Quoted prices in active markets for identical assets or liabilities. Level 2-Observable inputs other than quoted prices in active markets, quoted prices for identical or similar assets and liabilities in inactive markets or other inputs that are observable or can be corroborated by observable market data for substantially the full term of the assets or liabilities. Level 3-Inputs that are generally unobservable and typically reflect management’s estimates of assumptions that market participants would use in pricing the asset or liability. The carrying amounts of financial assets and liabilities, such as cash equivalents, restricted cash, accounts receivable, other receivables within prepaid expenses and other current assets, balances with related parties, accounts payable, and other payables with accrued liabilities and other current liabilities, approximate their fair values because of the short maturity of these instruments. The carrying amounts of restricted cash (non-current) approximate its fair value since it bears interest rates which approximate market interest rates.</t>
  </si>
  <si>
    <t>Comprehensive loss</t>
  </si>
  <si>
    <t>Comprehensive loss Comprehensive loss is defined as the increase or decrease in equity of the Company during a year from transactions and other events and circumstances excluding transactions resulting from investments by owners and distributions to owners. Accumulated other comprehensive loss of the Company includes the foreign currency translation adjustments.</t>
  </si>
  <si>
    <t>Loss per share</t>
  </si>
  <si>
    <t xml:space="preserve">Loss per share In accordance with ASC 260, Earning per Share Diluted loss per share is computed by dividing net loss attributable to common shareholders as adjusted for the effect of dilutive common equivalent shares, if any, by the weighted average number of common and dilutive common equivalent shares outstanding during the years. Common equivalent shares consist of the common shares issuable upon the conversion of the Company’s contingently redeemable convertible preferred shares and the convertible senior notes using the if-converted method and common shares, including partially paid shares, issuable upon the exercise of the share options, using the treasury stock method. Common share equivalents are excluded from the computation of diluted loss per share if their effects would be anti-dilutive. </t>
  </si>
  <si>
    <t>Concentration of risks</t>
  </si>
  <si>
    <t>Concentration of risks Concentration of credit risk Financial assets that potentially expose the Company to concentrations of credit risk consist primarily of cash and cash equivalents, restricted cash, short-term investments and accounts receivable. The Company places its cash and cash equivalents with reputable financial institutions which have high-credit ratings. As of December 31, 2017 and 2018, the aggregate amount of cash and cash equivalents and restricted cash of RMB82,609 and RMB331,374 (US$48,198), respectively, were held at major financial institutions located in the PRC, and US$19,232 and US$35,678 (RMB245,303), respectively, were deposited with major financial institutions located outside the PRC. There has been no recent history of default related to these financial institutions. The Company continues to monitor the financial strength of the financial institutions. The Company manages credit risk of accounts receivable through ongoing monitoring of the outstanding balances. Concentration of suppliers Approximately 81.3% and 50.9% of advertising costs were paid to three suppliers for the year ended December 31, 2017 and 2018, respectively. Business and economic risk The Company believes that changes in any of the following areas could have a material adverse effect on the Company’s future consolidated financial position, results of operations or cash flows; changes in the overall demand for services; competitive pressures due to new entrants; advances and new trends in new technologies and industry standards; changes in certain strategic relationships; regulatory considerations and risks associated with the Company’s ability to attract employees necessary to support its growth. The Company’s operations could also be adversely affected by significant political, regulatory, economic and social uncertainties in the PRC. Currency convertibility risk Substantially all of the Company’s businesses are transacted in RMB, which is not freely convertible into foreign currencies. All foreign exchange transactions take place either through the People’s Bank of China (“PBOC”) or other authorized financial institution at exchange rates quoted by PBOC. Approval of foreign currency payments by the PBOC or other regulatory institutions requires submitting a payment application form together with suppliers’ invoices and signed contracts.</t>
  </si>
  <si>
    <t>Foreign currency exchange rate risk</t>
  </si>
  <si>
    <t>Foreign currency exchange rate risk The functional currency and the reporting currency of the Company are the US$ and the RMB, respectively. On June 19, 2010, the PBOC announced the end of the RMB’s de facto peg to the US$, a policy which was instituted in late 2008 in the face of the global financial crisis, to further reform the RMB exchange rate regime and to enhance the RMB’s exchange rate flexibility. On March 15, 2014, the People’s Bank of China announced the widening of the daily trading band for RMB against US$. The appreciation of the US$ against RMB was approximately 4.79% in 2018. Most of the Company’s revenues and costs are denominated in RMB, while a portion of cash and cash equivalents, short-term investments, and accounts payable are denominated in US$. Any significant revaluation of RMB may materially and adversely affect the Company’s consolidated revenues, earnings and financial position in US$.</t>
  </si>
  <si>
    <t>Segment information</t>
  </si>
  <si>
    <t>2
Summary of Significant Accounting Policies (continued) Segment information The Company’s chief operating decision maker is the Chief Executive Officer, who makes resource allocation decisions and assesses performance based on the consolidated financial results. As a result, the Company has only one reportable segment. As the Company generates substantially most of its revenues in the PRC, no geographical segments is presented.</t>
  </si>
  <si>
    <t>Recently issued accounting pronouncements</t>
  </si>
  <si>
    <t xml:space="preserve">Recently issued accounting pronouncements As a company with less than US$1.07 billion in revenue for the last fiscal year, the company qualifies as an “emerging growth company” pursuant to the Jumpstart Our Business Startups Act of 2012 (the “JOBS Act”). An emerging growth company may take advantage of specified reduced reporting and other requirements that are otherwise applicable generally to public companies. These provisions include a provision that an emerging growth company does not need to comply with any new or revised financial accounting standards until such date that a private company is otherwise required to comply with such new or revised accounting standards. The Company will take advantage of the extended transition period. In May 2014, the Financial Accounting Standard Board (“FASB”) issued Accounting Standard Update (“ASU”) No. 2014-09, Revenue from Contracts with Customers (Topic 606) The core principle of the guidance is that an entity should recognize revenues to depict the transfer of promised goods or services to customers in an amount that reflects the consideration to which the entity expects to be entitled in exchange for those goods or services. To achieve this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In August 2015, the FASB issued its final standard formally amending the effective date of the new revenue recognition guidance. The amendments in this ASU are effective for annual reporting periods beginning after December 15, 2018, including interim periods beginning after January 1, 2020. As an “emerging growth company,” or EGC, the Company has elected to take advantage of the extended transition period provided in the Securities Act Section 7(a)(2)(B) for complying with new or revised accounting standards applicable to private companies. In March 2016, the FASB issued ASU No. 2016-08, Revenue from Contracts with Customer - Principal versus Agent Considerations (“ASU 2016-08”), Revenue from Contracts with Customer - Identifying Performance Obligations and Licensing, which clarifies guidance related to identifying performance obligations and licensing implementation guidance contained in ASU 2014-09. Revenue from Contracts with Customers - Narrow-Scope Improvements and Practical Expedients The Company will adopt ASU 2014-09 for the annual reporting periods beginning January 1, 2019, using the modified retrospective method. The cumulative effect of initially applying the new standard will be recognized on the day of initial application and prior periods will not be retrospectively adjusted. The Company’s implementation efforts are substantially complete. The Company also estimate that there will not be a material impact to the beginning balance of retained earnings.
2
Summary of Significant Accounting Policies (continued) Recently issued accounting pronouncements (continued) In January 2016, the FASB issued ASU No. 2016-01, Financial Instruments—Overall (Subtopic 825-10) In February 2016, the FASB issued ASU No. 2016-02, Leases (Topic 842) In June 2016, the FASB issued ASU No. 2016-13, Financial Instruments—Credit Losses (Topic 326): Measurement of Credit Losses on Financial Instruments Codification Improvements to Topic 326, Financial Instruments—Credit Losses In August 2016, the FASB issued ASU No. 2016-15, Statement of Cash Flows (Topic 230): Classification of Certain Cash Receipts and Cash Payments Statement of Cash Flows In November 2016, the FASB issued ASU No. 2016-18, Statement of Cash Flows (Topic 230): Restricted Cash
2
Summary of Significant Accounting Policies (continued) Recently issued accounting pronouncements (continued) In February 2017, the FASB issued ASU No. 2017-05, Other income—Gains and Losses from the Derecognition of Nonfinancial Assets In August 2018, the FASB issued ASU No. 2018-13, Fair Value Measurement (Topic 820): Disclosure Framework—Changes to the Disclosure Requirements for Fair Value Measurement </t>
  </si>
  <si>
    <t>Organization and Principal Activities (Tables)</t>
  </si>
  <si>
    <t>Summary of Assets and Liabilities of VIE</t>
  </si>
  <si>
    <t>The following table set forth the assets and liabilities of the VIE included in the Company’s consolidated balance sheets:
As of December 31,
2017
2018
RMB
RMB
US$
ASSETS:
Current assets:
Cash and cash equivalents
49,853
31,763
4,620
Restricted cash
115
115
17
Accounts receivable
49,561
141,705
20,609
Prepayments and other current assets
29,637
64,532
9,386
Amounts due from the Company and its subsidiaries
3,806
3,965
577
Amounts due from related parities
1,186
2,848
414
Total current assets
134,158
244,928
35,623
Non-current assets:
Long-term investments
10,000
71,512
10,401
Other receivables-non current
1,354
2,529
368
Property and equipment, net
24,258
46,271
6,730
Intangible assets, net
283
1,406
204
Long-term prepayment
—
11,000
1,600
Total non-current assets
35,895
132,718
19,303
Total assets
170,053
377,646
54,926
LIABILITIES:
Current liabilities:
Accounts payable
8,340
18,683
2,717
Deferred revenue and customer deposits
48,085
55,625
8,091
Accrued liabilities and other current liabilities
31,631
59,556
8,662
Amounts due to the Company and its subsidiaries
39,861
15,534
2,259
Amounts due to related parties
459
8,864
1,289
Total current liabilities
128,376
158,262
23,018
Non-current liabilities:
Amounts due to the Company and its subsidiaries
60,000
240,000
34,907
Other non-current liabilities
216
140
20
Deferred tax liabilities
5
—
—
Deferred revenue and customer deposits
330
—
—
Total non-current liabilities
60,551
240,140
34,927
Total liabilities
188,927
398,402
57,945</t>
  </si>
  <si>
    <t>Summary of Results of Operations and Cash Flows of VIE</t>
  </si>
  <si>
    <t>1
The table sets forth the results of operations and cash flows of the VIE included in the company’s consolidated statements of comprehensive loss and cash flows.
As of December 31,
2016
2017
2018
RMB
RMB
RMB
US$
Revenues
70,148
284,348
709,594
103,206
Cost of revenues
(47,559
)
(206,789
)
(499,589
)
(72,662
)
Net income/(loss)
18,681
(40,003
)
(16,785
)
(2,441
)
Net cash used in operating activities
7,590
(51,016
)
(68,316
)
(9,936
)
Net cash used in investing activities
—
(10,000
)
(104,675
)
(15,224
)
Net cash provided by financing activities
1,000
—
154,901
22,529</t>
  </si>
  <si>
    <t>Summary of Significant Accounting Policies (Tables)</t>
  </si>
  <si>
    <t>Schedule of Estimated Useful Lives of Property and Equipment</t>
  </si>
  <si>
    <t>The estimated useful lives of property and equipment are as follows:
Computer equipment and servers
3 – 5 years
Office furniture and equipment
3 – 5 years
Leasehold improvements
over the shorter of lease terms or estimated useful lives of the assets</t>
  </si>
  <si>
    <t>Schedule of Finite Lived Intangible Assets Estimated Economic Lives</t>
  </si>
  <si>
    <t>All intangible assets with finite lives are amortized using the straight-line method over the estimated economic lives, which are as follows:
Computer software and systems
1 – 3 years Intangible assets consist of the :
As of December 31,
2017
2018
RMB
RMB
US$
Computer software and systems
319
1,874
273
Less: Accumulated amortization
(36
)
(343
)
(50
)
Total intangible assets, net
283
1,531
223</t>
  </si>
  <si>
    <t>Accounts Receivable, Net (Tables)</t>
  </si>
  <si>
    <t>Schedule of Accounts Receivable</t>
  </si>
  <si>
    <t>As of December 31,
2017
2018
RMB
RMB
US$
Accounts receivable
53,056
151,219
21,994
Less: allowance for doubtful accounts
(3,462
)
(9,308
)
(1,354
)
Total accounts receivable, net
49,594
141,911
20,640</t>
  </si>
  <si>
    <t>Schedule of Movement in Allowance for Doubtful Accounts</t>
  </si>
  <si>
    <t>The following table presents the movement in the allowance for doubtful accounts:
As of December 31,
2017
2018
RMB
RMB
US$
Balance at beginning of year
1,035
3,462
504
Provisions
2,427
6,389
929
Write-offs
—
(543
)
(79
)
Balance at end of year
3,462
9,308
1,354</t>
  </si>
  <si>
    <t>Prepayment and Other Current Assets (Tables)</t>
  </si>
  <si>
    <t>'Schedule of Prepayment and Other Current Assets</t>
  </si>
  <si>
    <t>Prepayment and other current assets consist of the following:
As of December 31,
2017
2018
RMB
RMB
US$
Prepaid media cost
19,610
54,937
7,990
Prepaid service fee
1,762
6,804
989
Others
12,856
18,837
2,740
Total prepayment and other current assets
34,228
80,578
11,719</t>
  </si>
  <si>
    <t>Property and Equipment, Net (Tables)</t>
  </si>
  <si>
    <t>Schedule of Property and Equipment</t>
  </si>
  <si>
    <t>Property and equipment consist of the following:
As of December 31,
2017
2018
RMB
RMB
US$
Office furniture and equipment
2,647
4,920
716
Computer equipment and servers
63,326
111,274
16,184
Leasehold improvements
789
7,256
1,055
Less: Accumulated depreciation
(13,739
)
(30,576
)
(4,447
)
Total property and equipment, net
53,023
92,874
13,508</t>
  </si>
  <si>
    <t>Intangible Assets (Tables)</t>
  </si>
  <si>
    <t>Schedule of Estimated Amortization Expense Related to the Existing Intangible Assets</t>
  </si>
  <si>
    <t>Estimated amortization expense relating to the existing intangible assets with finite lives for each of the next five years is as follows:
RMB
US$
For the year ending December 31, 2019
749
109
2020
464
67
2021
318
47
2022
—
—
2023
—
—</t>
  </si>
  <si>
    <t>Long-Term Investments (Tables)</t>
  </si>
  <si>
    <t>Schedule of Long-Term Investments</t>
  </si>
  <si>
    <t>As of December 31, 2017 and 2018, long-term investments consisted of the following:
As of December 31,
2017
2018
RMB
RMB
US$
Cost method investments
10,980
79,696
11,591
Less: Impairment loss
—
—
—
Total
10,980
79,696
11,591</t>
  </si>
  <si>
    <t>Deferred Revenue and Customer Deposits (Tables)</t>
  </si>
  <si>
    <t>Deferred Revenue, by Arrangement</t>
  </si>
  <si>
    <t>Deferred revenue and customer deposits consist of the following:
As of December 31,
2017
2018
RMB
RMB
US$
Deferred revenue
28,921
33,067
4,809
Customer deposits
20,636
26,416
3,842
Total deferred revenue and customer deposits — current
49,557
59,483
8,651
Deferred revenue — non-current
330
10,265
1,493</t>
  </si>
  <si>
    <t>Schedule of Roll Forward of Customer Deposits</t>
  </si>
  <si>
    <t>8
Roll-forward of customers deposits:
Year ended December 31,
2017
2018
RMB
RMB
US$
Balance at beginning of year
6,064
20,636
3,001
Cash received from customers during the year
129,555
407,630
59,287
Revenue recognized during the year
(112,770
)
(397,488
)
(57,812
)
Refunds paid during the year
(2,213
)
(4,362
)
(634
)
Balance at end of year
20,636
26,416
3,842</t>
  </si>
  <si>
    <t>Accrued Liabilities and Other Liabilities (Tables)</t>
  </si>
  <si>
    <t>Schedule of Accrued Liabilities and Other Current Liabilities</t>
  </si>
  <si>
    <t>Accrued liabilities and other current liabilities consist of the following:
As of December 31,
2017
2018
RMB
RMB
US$
Accrued payroll and welfare payables
38,704
51,607
7,506
Other taxes and surcharge
2,676
11,277
1,640
Service fees
560
11,130
1,619
Acquisition of fixed assets
9,731
104
15
Others
968
2,548
371
Total accrued liabilities and other current liabilities
52,639
76,666
11,151</t>
  </si>
  <si>
    <t>Contingently Redeemable Convertible Preferred Shares (Tables)</t>
  </si>
  <si>
    <t>Schedule of Movement in Carrying Value of Convertible Preferred Shares</t>
  </si>
  <si>
    <t>The movement in the carrying value of the convertible preferred shares is as follows:
Mezzanine equity
Series A
Series B
Series C
Series D
Total
RMB
RMB
RMB
RMB
RMB
Balance as of December 31, 2016
26,804
52,044
141,691
—
220,539
Issuance of Series C preferred shares
—
—
20,571
—
20,571
Issuance of Series D preferred shares
—
—
—
206,359
206,359
Issuance cost of Series D preferred shares
—
—
—
(7,223
)
(7,223
)
Accretion of Preferred Shares
175
679
6,055
19,482
26,391
Balance as of December 31, 2017
26,979
52,723
168,317
218,618
466,637
Accretion of Preferred Shares
1,463
4,137
7,441
11,053
24,094
Redemption of Preferred Shares
—
—
(57,234
)
—
(57,234
)
Conversion of Preferred Shares
(28,442
)
(56,860
)
(118,524
)
(229,671
)
(433,497
)
Balance as of December 31, 2018
—
—
—
—
—
Balance as of December 31, 2018 (US$)
—
—
—
—
—</t>
  </si>
  <si>
    <t>Share-Based Compensation (Tables)</t>
  </si>
  <si>
    <t>Summary of Share Option Activity</t>
  </si>
  <si>
    <t>The following table summarizes the share option activity for the year ended December 31, 2018:
Options Granted to Employees and Directors
Number of Options
Weighted- Average Exercise Price
Weighted- Average grant-date Fair Value per Option
Weighted Average Remaining Contractual Term (Years)
Aggregate Intrinsic Value
RMB
RMB
RMB
Outstanding, December 31, 2016
5,472,031
2.32
2.13
7.89
34,255
Granted
894,115
16.29
10.34
—
—
Forfeited
—
—
—
—
—
Expired
—
—
—
—
—
Exercised
—
—
—
—
—
Cancelled
—
—
—
—
—
Outstanding, December 31, 2017
6,366,146
4.33
3.31
7.21
95,559
Vested and expected to vest at December 31, 2017
6,366,146
4.33
3.31
7.21
95,559
Outstanding, December 31, 2017
6,366,146
4.33
3.31
7.21
95,559
Granted
1,736,390
26.68
45.72
—
—
Forfeited
55,520
26.55
24.69
—
—
Expired
—
—
—
—
—
Exercised
—
—
—
—
—
Cancelled
14,558
6.56
1.87
—
—
Outstanding, December 31, 2018
8,032,458
9.04
12.48
7.47
507,876
Vested and expected to vest at December 31, 2018
8,032,458
9.04
12.48
7.47
507,876
Exercisable at December 31, 2018
5,185,893
2.75
3.09
6.73
360,505</t>
  </si>
  <si>
    <t>Schedule of Assumptions Used to Estimate Fair Values of Share Options Granted</t>
  </si>
  <si>
    <t xml:space="preserve">11 The following table presents assumptions used to estimate the fair values of share options granted for the year ended December 31, 2017 and 2018:
2016
2017
2018
Risk-free interest rate
1.83% - 1.84%
2.27% - 2.41%
2.27% - 2.93%
Dividend yield
0%
0%
0%
Expected volatility
47.33% - 47.60%
46.33% - 47.15%
45.30% - 46.10%
Weighted average expected volatility
47.44%
46.66%
45.98%
Expected exercise multiple
2.5
2.5
2.5
(i)
Risk-free interest rate – The risk-free interest rate for periods within the contractual life of the options is based on the US Treasury yield curve in effect at the time of the grant for a term consistent with the contractual term of the awards.
(ii)
Dividend yield – The dividend yield is estimated based on the Company’s expected dividend policy over the expected term of the options.
(iii)
Expected volatility – Expected volatility is estimated based on the historical volatility of common shares of several comparable publicly-traded companies in the same industry.
(iv)
Expected exercise multiple – expected exercise multiple is estimated based on changes in expected intrinsic value of the option and the likelihood of early exercise by employees. </t>
  </si>
  <si>
    <t>Summary of Restricted Share Units</t>
  </si>
  <si>
    <t>A summary of the restricted share units for the year ended December 31, 2018 was stated below:
Restricted Share Units Granted to Employees and Directors
Number of Share Units
Weighted-Average Exercise Price
Weighted- Average grant-date Fair Value per Option
Weighted Average Remaining Contractual Term (Years)
Aggregate Intrinsic Value
RMB
RMB
RMB
Outstanding, December 31, 2017
—
—
—
—
—
Granted
12,550
—
54.69
9.68
907
Forfeited
—
—
—
—
—
Expired
—
—
—
—
—
Exercised
—
—
—
—
—
Cancelled
—
—
—
—
—
Outstanding, December 31, 2018
12,550
—
54.69
9.68
907
Vested and expected to vest at December 31, 2018
12,550
—
54.69
9.68
907
Exercisable at December 31, 2018
—
—
—
—
—</t>
  </si>
  <si>
    <t>Summary of Total Compensation Costs Recognized</t>
  </si>
  <si>
    <t>11 Total compensation costs recognized for the year ended December 31, 2017 and 2018 were as follows:
Year ended December 31,
2016
2017
2018
RMB
RMB
RMB
US$
Research and development
664
1,408
9,448
1,374
Sales and marketing
189
944
3,347
487
General and administrative
1,850
5,923
11,766
1,711
Total
2,703
8,275
24,561
3,572</t>
  </si>
  <si>
    <t>Income Taxes (Tables)</t>
  </si>
  <si>
    <t>Summary of Profit / (Loss) Before Income Taxes</t>
  </si>
  <si>
    <t>The Company’s profit/(loss) before income taxes consists of:
As of December 31,
2016
2017
2018
RMB
RMB
RMB
US$
Cayman Islands
(3,214
)
(10,584
)
6,622
964
British Virgin Islands
(4
)
(2
)
(25
)
(4
)
Hong Kong
563
(34
)
208
30
China
(54,817
)
(83,651
)
(72,972
)
(10,613
)
Total loss before income taxes
(57,472
)
(94,271
)
(66,167
)
(9,623
)</t>
  </si>
  <si>
    <t>Summary of Composition of Income Tax Expense</t>
  </si>
  <si>
    <t>The current and deferred portions of income tax expense included in the consolidated statements of comprehensive loss are as follows:
As of December 31,
2016
2017
2018
RMB
RMB
RMB
US$
Current income tax expense
—
—
(35
)
(5
)
Deferred tax (expense)/benefit
(3,910
)
3,980
5
1
Total income tax (expense)/benefit
(3,910
)
3,980
(30
)
(4
)</t>
  </si>
  <si>
    <t>Summary of Reconciliation Between Expenses of Income Taxes</t>
  </si>
  <si>
    <t>Reconciliation between the expense of income taxes computed by applying the statutory tax rate to loss before income taxes and the actual provision for income taxes is as follows:
As of December 31,
2017
2018
RMB
RMB
US$
Loss before income tax
(94,271
)
(66,167
)
(9,623
)
Income tax expense computed at PRC statutory rate (25%)
(23,569
)
(16,542
)
(2,408
)
International tax rate differential
2,650
(1,668
)
(243
)
Preferential tax rate
4,004
6,397
930
Deferred tax items tax rate differential
(4,951
)
(6,390
)
(929
)
Research and development super-deduction
(7,787
)
(21,559
)
(3,134
)
Non-deductible expenses
1,482
5,701
829
Outside basis differences
(7,475
)
—
—
Deferred tax expense
—
4,073
592
Changes in valuation allowance
31,666
30,018
4,367
Income tax expense/(benefit)
(3,980
)
30
4</t>
  </si>
  <si>
    <t>Summary of Deferred Tax Assets and Liabilities</t>
  </si>
  <si>
    <t>Deferred taxes were measured using the enacted tax rates for the periods in which the temporary differences are expected to be reversed. The tax effects of temporary differences that give rise to the deferred tax balances as of December 31, 2017 and 2018 are as follows:
As of December 31,
2017
2018
RMB
RMB
US$
Deferred tax assets, net
Provision for doubtful debts
866
2,463
358
Accrued expense
231
3,737
543
Net operating loss carry forward
54,079
78,985
11,489
Government grant related to assets
69
54
8
Fixed assets depreciation
—
14
2
Estimated liabilities
—
10
2
Valuation allowance
(55,245
)
(85,263
)
(12,401
)
Total deferred tax assets, net
—
—
—
Deferred tax liabilities
Fixed assets depreciation
5
—
—
Total deferred tax liabilities
5
—
—</t>
  </si>
  <si>
    <t>Convertible Notes (Tables)</t>
  </si>
  <si>
    <t>Summary of Principal Amount, Debt Issuance Costs and Derivative Liability</t>
  </si>
  <si>
    <t>The principal amount, debt issuance costs and derivative liability as of December 31, 2018 was as follows:
As of April 17, 2018
Charge to profit and loss
Foreign currency translation adjustment
As of December 31, 2018
RMB
RMB
RMB
RMB
US$
Principal amount
219,699
—
20,513
240,212
34,937
Issuance costs
(8,436
)
—
—
(8,436
)
(1,227
)
Contingent redemption feature
(19,805
)
—
4,208
(15,597
)
(2,268
)
Convertible notes
191,458
—
24,721
216,179
31,442
Derivative liability
20,237
(21,302
)
1,065
—
—
Total
211,695
(21,302
)
25,786
216,179
31,442</t>
  </si>
  <si>
    <t>Summary of Aggregate Future Principal Payments for the Convertible Notes</t>
  </si>
  <si>
    <t>As of December 31, 2018, aggregate future principal payments for the Convertible Notes were as follows:
RMB
US$
1 year (Including 1 year)
—
—
1 year to 2 years (Including 2 years)
—
—
2 years to 3 years (Including 3 years)
240,212
35,000
Total
240,212
35,000</t>
  </si>
  <si>
    <t>Commitment and Contingencies (Tables)</t>
  </si>
  <si>
    <t>Schedule of Future Minimum Payments Under Non-cancelable Operating Leases</t>
  </si>
  <si>
    <t>As of December 31, 2018, future minimum payments under non-cancellable operating leases were as follows:
RMB
US$
2019
13,387
1,947
2020
10,573
1,538
2021
4,613
671
2022 and thereafter
4,478
651
Total
33,051
4,807</t>
  </si>
  <si>
    <t>Share Capital (Tables)</t>
  </si>
  <si>
    <t>Basic and Diluted Loss Per Share</t>
  </si>
  <si>
    <t>Basic and diluted loss per share is calculated as follows:
For the year ended December 31, 2016
For the year ended December 31, 2017
For the year ended December 31, 2018
Common shares
Common shares
Class A
Class B
RMB
RMB
RMB
US$
RMB
US$
Numerator:
Net loss attributable to Class A and Class B common shareholders
(61,382
)
(90,291
)
(46,606
)
(6,779
)
(19,591
)
(2,848
)
Deduct: Accretion of redeemable convertible preferred shares
(12,427
)
(26,391
)
(16,963
)
(2,467
)
(7,131
)
(1,037
)
Net Loss attributable to common shareholders
(73,809
)
(116,682
)
(63,569
)
(9,246
)
(26,722
)
(3,885
)
Denominator:
Weighted average number of shares used in calculating basic and diluted loss per share
42,666,670
42,666,670
40,441,999
40,441,999
17,000,189
17,000,189
Basic and diluted loss per share
(1.73
)
(2.73
)
(1.57
)
(0.23
)
(1.57
)
(0.23
)</t>
  </si>
  <si>
    <t>Related Party Transactions (Tables)</t>
  </si>
  <si>
    <t>Schedule of Amount Due From Related Party</t>
  </si>
  <si>
    <t>16.1 Amounts due from related parties
As of December 31,
2016
2017
2018
RMB
RMB
RMB
US$
Focus Axis Limited
2
17
—
—
KK Mobile Limited
26
40
—
—
Stable View Limited
2
17
—
—
Shenzhen Weixunyitong Information Technology Co., Ltd.
65
886
1,543
224
Guangzhou Tianlang Network Technology Co., Ltd.
—
300
1,305
190
President
—
—
1,716
250
Total amounts due from related parties
95
1,260
4,564
664</t>
  </si>
  <si>
    <t>Schedule of Amount Due to Related Party</t>
  </si>
  <si>
    <t>16.2 Amounts due to related parties
As of December 31,
2016
2017
2018
RMB
RMB
RMB
US$
Weidong Luo
5,649
5,649
—
—
Shenzhen Weixunyitong Information Technology Co., Ltd.
504
461
8,864
1,289
Guangzhou Tianlang Network Technology Co., Ltd.
200
—
—
—
Total amounts due to related parties
6,353
6,110
8,864
1,289</t>
  </si>
  <si>
    <t>Schedule of Transactions With Related Parties</t>
  </si>
  <si>
    <t>16
16.3 Transactions with related parties
For the year ended December 31,
2016
2017
2018
RMB
RMB
RMB
US$
Services provided to:
Shenzhen Weixunyitong Information Technology Co., Ltd.
344
2,752
1,002
142
Guangzhou Tianlang Network Technology Co., Ltd.
—
755
1,542
224
Total
344
3,507
2,544
366
Services received from:
Shenzhen Weixunyitong Information Technology Co., Ltd.
360
672
20,909
3,041
Office premises leased from:
Shenzhen Weixunyitong Information Technology Co., Ltd.
1,193
1,557
475
69
Marketing expense incurred:
Guangzhou Tianlang Network Technology Co., Ltd.
943
—
—
—
Total
2,496
2,229
21,384
3,110</t>
  </si>
  <si>
    <t>Revenues (Tables)</t>
  </si>
  <si>
    <t>Schedule of Revenues</t>
  </si>
  <si>
    <t>Revenues consist of the following:
Year ended December 31,
2016
2017
2018
RMB
RMB
RMB
US$
Developer services
23,196
38,795
60,106
8,742
Data solutions
Targeted Marketing
43,149
221,153
572,796
83,310
Other vertical data solutions
3,977
24,761
81,239
11,816
Total data solutions
47,126
245,914
654,035
95,126
Total revenues
70,322
284,709
714,141
103,868</t>
  </si>
  <si>
    <t>Fair value measurements (Tables)</t>
  </si>
  <si>
    <t>Summary of Changes in Fair Value of Redemption Feature Derivative Liability</t>
  </si>
  <si>
    <t>The changes in fair value of the redemption feature derivative liability during fiscal years 2017 and 2018 are shown in the following table.
Fair value measurements
Quoted prices in active market for identical assets (Level 1)
Significant other observable inputs (Level 2)
Significant unobservable inputs (Level 3)
Total
As of December 31, 2017 in RMB
—
—
—
—
Derivative liability
20,237
20,237
Foreign currency translation adjustment
1,065
1,065
Charge to profit and loss
—
—
(21,302
)
21,302
As of December 31, 2018 in RMB
—
—
—
—
As of December 31, 2018 in USD
—
—
—
—</t>
  </si>
  <si>
    <t>Condensed Financial Information of the Parent Company (Tables)</t>
  </si>
  <si>
    <t>Condensed Balance Sheets</t>
  </si>
  <si>
    <t>Condensed Balance Sheets
As of December 31,
2017
2018
RMB
RMB
US$
ASSETS:
Current assets:
Cash and cash equivalents
118,429
238,236
34,650
Due from the entities within the Group
6,603
7,030
1,022
Prepayments
—
2,439
355
Interest receivables
—
89
13
Amounts due from related parties
28
—
—
Other receivables
—
1,717
251
Total current assets
125,060
249,511
36,291
Non-current assets:
Long-term investments
126,616
590,752
85,921
Intangible assets
—
93
14
Total non-current assets
126,616
590,845
85,935
Total assets
251,676
840,356
122,226
LIABILITIES, MEZZANINE EQUITY AND SHAREHOLDERS DEFICIT
Current liabilities:
Accrued liabilities and other current liabilities
3,072
11,542
1,679
Due to the entities within the Group
702
710
103
Amounts due to related parties
5,649
—
—
Total current liabilities
9,423
12,252
1,782
Non-current liabilities:
Deferred revenue - non-current
—
10,265
1,493
Convertible notes
—
216,179
31,442
Total non-current liabilities
—
226,444
32,935
Total liabilities
9,423
238,696
34,717
Mezzanine equity
Series A contingently redeemable convertible preferred shares (par value of US$0.0001 and US$ nil per share as of December 31, 2017 and 2018; 11,111,120 and nil shares authorized, issued and outstanding as of December 31, 2017 and 2018, respectively)
26,979
—
—
Series B contingently redeemable convertible preferred shares (par value of US$0.0001 and US$ nil per share as of December 31, 2017 and 2018; 7,936,510 and nil shares authorized, issued and outstanding as of December 31, 2017 and 2018, respectively)
52,723
—
—
Series C contingently redeemable convertible preferred shares (par value of US$0.0001 and US$ nil per share as of December 31, 2017 and 2018; 4,999,540 and nil shares authorized, issued and outstanding as of December 31, 2017 and 2018, respectively)
168,317
—
—
Series D contingently redeemable convertible preferred shares (par value of US$0.0001 and US$ nil per share as of December 31, 2017 and 2018; 5,559,487 and nil shares authorized, issued and outstanding as of December 31, 2017 and 2018, respectively)
218,618
—
—
Total mezzanine equity
466,637
—
—
Shareholders’ deficit
Common shares (par value of US$0.0001 and nil per share as of December 31, 2017 and 2018; 470,393,343 and 50,000,000 shares authorized as of December 31, 2017 and 2018, 42,666,670 and nil shares issued and outstanding as of December 31, 2017 and 2018, respectively)
26
—
—
Class A common shares (par value of nil and US$0.0001 per share as of December 31, 2017 and 2018; nil and 4,920,000,000 shares authorized as of December 31, 2017 and 2018, nil and 59,547,823 shares issued and outstanding as of December 31, 2017 and 2018, respectively)
—
37
5
Class B common shares (par value of nil and US$0.0001 per share as of December 31, 2017 and 2018; nil and 30,000,000 shares authorized as of December 31, 2017 and 2018, nil and 17,000,189 shares issued and outstanding as of December 31, 2017 and 2018)
—
11
2
Treasury shares (nil and 46,303 class A common shares as of December 31, 2017 and 2018, respectively)
—
(3,165
)
(460
)
Additional paid-in capital
13,689
944,500
137,372
Accumulated deficit
(234,810
)
(348,123
)
(50,632
)
Accumulated other comprehensive loss
(3,289
)
8,400
1,221
Total shareholders’ deficit
(224,384
)
601,660
87,508
Total liabilities, mezzanine equity and shareholders’ deficit
251,676
840,356
122,226</t>
  </si>
  <si>
    <t>Condensed Statements of Comprehensive Loss</t>
  </si>
  <si>
    <t xml:space="preserve">2 1
Condensed Statements of Comprehensive Loss
As of December 31,
2016
2017
2018
RMB
RMB
RMB
US$
Revenues
—
—
—
—
Cost of Revenues
—
—
—
—
Gross profit
—
—
—
—
Operating expenses
Research and development
—
—
—
—
Sales and marketing
—
—
—
—
General and administrative
(2,302
)
(10,076
)
(11,941
)
(1,737
)
Share of losses of subsidiaries and the VIE
(58,167
)
(79,916
)
(72,750
)
(10,581
)
Total operating expenses
(60,469
)
(89,992
)
(84,691
)
(12,318
)
Loss from operations
(60,469
)
(89,992
)
(84,691
)
(12,318
)
Foreign exchange loss, net
(961
)
(339
)
(186
)
(27
)
Interest income
48
18
3,013
438
Interest expense
—
—
(6,599
)
(960
)
Other income
—
22
22,266
3,238
Loss before income taxes
(61,382
)
(90,291
)
(66,197
)
(9,629
)
Income tax expenses
—
—
—
—
Net Loss
(61,382
)
(90,291
)
(66,197
)
(9,629
)
Accretion of contingently redeemable convertible preferred shares
(12,427
)
(26,391
)
44,451
6,465
Net loss attributable to common share holders
(73,809
)
(116,682
)
(21,746
)
(3,164
)
Other comprehensive income (loss)
Foreign currency translation adjustments
1,896
(7,563
)
29,510
4,292
Total other comprehensive income (loss), net of tax
1,896
(7,563
)
29,510
4,292
Comprehensive loss
(59,486
)
(97,854
)
(36,687
)
(5,337
) </t>
  </si>
  <si>
    <t>Condensed Statements of Cash Flows</t>
  </si>
  <si>
    <t>Condensed Statements of Cash Flows
For the year ended December 31,
2016
2017
2018
RMB
RMB
RMB
US$
Net cash used in operating activities
(2,311
)
(744
)
16,052
2,335
Net cash used in investing activities
(77,193
)
(157,412
)
(535,995
)
(77,957
)
Net cash from financing activities
134,348
217,446
614,884
89,431
Effect of exchange rate changes
2,649
(7,695
)
24,866
3,617
Net increase in cash and cash equivalents
57,493
51,595
119,807
17,426
Cash and cash equivalents and restricted cash at the beginning of year
9,341
66,834
118,429
17,224
Cash and cash equivalents and restricted cash at the end of year
66,834
118,429
238,236
34,650</t>
  </si>
  <si>
    <t>Organization and Principal Activities - Summary of Assets and Liabilities of VIE (Details) ¥ in Thousands, $ in Thousands</t>
  </si>
  <si>
    <t>Dec. 31, 2017USD ($)</t>
  </si>
  <si>
    <t>Dec. 31, 2015CNY (¥)</t>
  </si>
  <si>
    <t>Amounts due from the Company and its subsidiaries</t>
  </si>
  <si>
    <t>Other receivables-non current</t>
  </si>
  <si>
    <t>Long-term prepayment</t>
  </si>
  <si>
    <t>Amounts due to the Company and its subsidiaries</t>
  </si>
  <si>
    <t>Organization and Principal Activities - Summary of Results of Operations and Cash Flows of VIE (Details) ¥ in Thousands, $ in Thousands</t>
  </si>
  <si>
    <t>Variable Interest Entity [Line Items]</t>
  </si>
  <si>
    <t>Cost of revenues</t>
  </si>
  <si>
    <t>Net income/(loss)</t>
  </si>
  <si>
    <t>Organization and Principal Activities - Additional Information (Details) ¥ in Thousands, $ in Thousands</t>
  </si>
  <si>
    <t>Net liabilities</t>
  </si>
  <si>
    <t>Summary of Significant Accounting Policies - Additional Information (Details)</t>
  </si>
  <si>
    <t>Mar. 01, 2017USD ($)shares</t>
  </si>
  <si>
    <t>Dec. 31, 2018CNY (¥)SupplierSegment¥ / $shares</t>
  </si>
  <si>
    <t>Dec. 31, 2018USD ($)SupplierSegmentshares</t>
  </si>
  <si>
    <t>Dec. 31, 2017CNY (¥)Supplier</t>
  </si>
  <si>
    <t>Dec. 31, 2017USD ($)Supplier</t>
  </si>
  <si>
    <t>Dec. 31, 2018USD ($)¥ / $</t>
  </si>
  <si>
    <t>Nov. 20, 2018USD ($)</t>
  </si>
  <si>
    <t>Apr. 17, 2018CNY (¥)</t>
  </si>
  <si>
    <t>Summary Of Significant Accounting Policies [Line Items]</t>
  </si>
  <si>
    <t>Foreign currency exchange rate | ¥ / $</t>
  </si>
  <si>
    <t>Debt issuance costs</t>
  </si>
  <si>
    <t>Value added tax percentage</t>
  </si>
  <si>
    <t>6.00%</t>
  </si>
  <si>
    <t>Share split, ratio</t>
  </si>
  <si>
    <t>Share split, description</t>
  </si>
  <si>
    <t>1 for 10 share split</t>
  </si>
  <si>
    <t>Share repurchased cash consideration</t>
  </si>
  <si>
    <t>Research and development cost, capitalized</t>
  </si>
  <si>
    <t>Advertising expenses</t>
  </si>
  <si>
    <t>Profit sharing program, recognized period</t>
  </si>
  <si>
    <t>5 years</t>
  </si>
  <si>
    <t>Capital leases</t>
  </si>
  <si>
    <t>Employee defined contribution plan expense incurred</t>
  </si>
  <si>
    <t>Appreciation of the US$ against RMB, percent</t>
  </si>
  <si>
    <t>4.79%</t>
  </si>
  <si>
    <t>Number of reportable segment | Segment</t>
  </si>
  <si>
    <t>Product Concentration Risk | Suppliers</t>
  </si>
  <si>
    <t>Concentration risk, percentage</t>
  </si>
  <si>
    <t>81.30%</t>
  </si>
  <si>
    <t>50.90%</t>
  </si>
  <si>
    <t>Advertising</t>
  </si>
  <si>
    <t>Number of suppliers | Supplier</t>
  </si>
  <si>
    <t>CHINA</t>
  </si>
  <si>
    <t>Cash and cash equivalents, restricted cash and short-term investments</t>
  </si>
  <si>
    <t>Outside China</t>
  </si>
  <si>
    <t>Maximum</t>
  </si>
  <si>
    <t>Revenues | $</t>
  </si>
  <si>
    <t>American Depositary Shares</t>
  </si>
  <si>
    <t>Share repurchased under repurchase plan | shares</t>
  </si>
  <si>
    <t>Share repurchased cash consideration | $</t>
  </si>
  <si>
    <t>American Depositary Shares | Maximum</t>
  </si>
  <si>
    <t>Share repurchase plan, authorized amount | $</t>
  </si>
  <si>
    <t>Summary of Significant Accounting Policies - Schedule of Estimated Useful Lives of Property and Equipment (Details)</t>
  </si>
  <si>
    <t>Leasehold Improvements</t>
  </si>
  <si>
    <t>Estimated useful lives</t>
  </si>
  <si>
    <t>over the shorter of lease terms or estimated useful lives of the assets</t>
  </si>
  <si>
    <t>Minimum | Computer Equipment</t>
  </si>
  <si>
    <t>3 years</t>
  </si>
  <si>
    <t>Minimum | Furniture and Fixtures</t>
  </si>
  <si>
    <t>Maximum | Computer Equipment</t>
  </si>
  <si>
    <t>Maximum | Furniture and Fixtures</t>
  </si>
  <si>
    <t>Summary of Significant Accounting Policies - Schedule of Finite Lived Intangible Assets Estimated Economic Lives (Details)</t>
  </si>
  <si>
    <t>Minimum</t>
  </si>
  <si>
    <t>Computer software and systems</t>
  </si>
  <si>
    <t>1 year</t>
  </si>
  <si>
    <t>Accounts Receivable, Net - Schedule of Accounts Receivable (Details) ¥ in Thousands, $ in Thousands</t>
  </si>
  <si>
    <t>Less: allowance for doubtful accounts</t>
  </si>
  <si>
    <t>Total accounts receivable, net</t>
  </si>
  <si>
    <t>Accounts Receivable, Net - Schedule of Movement in Allowance for Doubtful Accounts (Details) ¥ in Thousands, $ in Thousands</t>
  </si>
  <si>
    <t>Beginning balance</t>
  </si>
  <si>
    <t>Provisions</t>
  </si>
  <si>
    <t>Write-offs</t>
  </si>
  <si>
    <t>Ending balance</t>
  </si>
  <si>
    <t>Prepayment and Other Current Assets - Schedule of Prepayment and Other Current Assets (Details) ¥ in Thousands, $ in Thousands</t>
  </si>
  <si>
    <t>Prepaid media cost</t>
  </si>
  <si>
    <t>Prepaid service fee</t>
  </si>
  <si>
    <t>Others</t>
  </si>
  <si>
    <t>Total prepayment and other current assets</t>
  </si>
  <si>
    <t>Property and Equipment, Net - Schedule of Property and Equipment (Details) ¥ in Thousands, $ in Thousands</t>
  </si>
  <si>
    <t>Property Plant And Equipment [Line Items]</t>
  </si>
  <si>
    <t>Less: Accumulated depreciation</t>
  </si>
  <si>
    <t>Office Furniture and Equipment</t>
  </si>
  <si>
    <t>Property and equipment, gross</t>
  </si>
  <si>
    <t>Computer Equipment and Servers</t>
  </si>
  <si>
    <t>Property and Equipment, Net - Additional Information (Details) ¥ in Thousands</t>
  </si>
  <si>
    <t>Dec. 31, 2016USD ($)</t>
  </si>
  <si>
    <t>Fixed assets impairment charges</t>
  </si>
  <si>
    <t>Intangible Assets - Schedule of Intangible Assets (Details) ¥ in Thousands, $ in Thousands</t>
  </si>
  <si>
    <t>Less: Accumulated amortization</t>
  </si>
  <si>
    <t>Total intangible assets, net</t>
  </si>
  <si>
    <t>Intangible Assets - Additional Infomation (Details) $ in Thousands</t>
  </si>
  <si>
    <t>Impairment charges</t>
  </si>
  <si>
    <t>Intangible assets with an indefinite useful life</t>
  </si>
  <si>
    <t>Intangible Assets - Schedule of Estimated Amortization Expense Related to the Existing Intangible Assets (Details) - Dec. 31, 2018 ¥ in Thousands, $ in Thousands</t>
  </si>
  <si>
    <t>For the year ending December 31, 2019</t>
  </si>
  <si>
    <t>2020</t>
  </si>
  <si>
    <t>2021</t>
  </si>
  <si>
    <t>Schedule of Long-Term Investments (Details) ¥ in Thousands, $ in Thousands</t>
  </si>
  <si>
    <t>Cost method investments</t>
  </si>
  <si>
    <t>Total</t>
  </si>
  <si>
    <t>Long-Term Investments - Additional Information (Details) ¥ in Thousands, $ in Thousands</t>
  </si>
  <si>
    <t>Schedule Of Investments [Line Items]</t>
  </si>
  <si>
    <t>Impairment losses</t>
  </si>
  <si>
    <t>Zhuoxuan</t>
  </si>
  <si>
    <t>Percentage of share acquired</t>
  </si>
  <si>
    <t>5.93%</t>
  </si>
  <si>
    <t>Mengxiang</t>
  </si>
  <si>
    <t>13.80%</t>
  </si>
  <si>
    <t>Qianhai</t>
  </si>
  <si>
    <t>10.00%</t>
  </si>
  <si>
    <t>Skymind</t>
  </si>
  <si>
    <t>Percentage of company held share capital</t>
  </si>
  <si>
    <t>1.19%</t>
  </si>
  <si>
    <t>Shuwei</t>
  </si>
  <si>
    <t>4.27%</t>
  </si>
  <si>
    <t>6.25%</t>
  </si>
  <si>
    <t>Deferred Revenue and Customer Deposits (Details) ¥ in Thousands, $ in Thousands</t>
  </si>
  <si>
    <t>Customer deposits</t>
  </si>
  <si>
    <t>Total deferred revenue and customer deposits — current</t>
  </si>
  <si>
    <t>Deferred revenue — non-current</t>
  </si>
  <si>
    <t>Deferred Revenue and Customer Deposits - Roll Forward of Customer Deposits (Details) ¥ in Thousands, $ in Thousands</t>
  </si>
  <si>
    <t>Balance at beginning of year</t>
  </si>
  <si>
    <t>Cash received from customers during the year</t>
  </si>
  <si>
    <t>Revenue recognized during the year</t>
  </si>
  <si>
    <t>Refunds paid during the year</t>
  </si>
  <si>
    <t>Balance at end of year</t>
  </si>
  <si>
    <t>Accrued Liabilities and Other Current Liabilities - Schedule of Accrued Liabilities and Other Current Liabilities (Details) ¥ in Thousands, $ in Thousands</t>
  </si>
  <si>
    <t>Accrued payroll and welfare payables</t>
  </si>
  <si>
    <t>Other taxes and surcharge</t>
  </si>
  <si>
    <t>Service fees</t>
  </si>
  <si>
    <t>Acquisition of fixed assets</t>
  </si>
  <si>
    <t>Total accrued liabilities and other current liabilities</t>
  </si>
  <si>
    <t>Contingently Redeemable Convertible Preferred Shares - Additional information (Details) $ / shares in Units, $ in Thousands</t>
  </si>
  <si>
    <t>Oct. 05, 2017USD ($)$ / sharesshares</t>
  </si>
  <si>
    <t>Oct. 31, 2016USD ($)$ / sharesshares</t>
  </si>
  <si>
    <t>Apr. 01, 2016USD ($)$ / sharesshares</t>
  </si>
  <si>
    <t>May 13, 2015USD ($)$ / sharesshares</t>
  </si>
  <si>
    <t>Jan. 21, 2015USD ($)$ / sharesshares</t>
  </si>
  <si>
    <t>Nov. 18, 2014USD ($)$ / sharesshares</t>
  </si>
  <si>
    <t>Dec. 31, 2018$ / shares</t>
  </si>
  <si>
    <t>Temporary Equity [Line Items]</t>
  </si>
  <si>
    <t>Preferred shares dividends declared | $ / shares</t>
  </si>
  <si>
    <t>Common shares issued upon the conversion of the preferred shares</t>
  </si>
  <si>
    <t>50.00%</t>
  </si>
  <si>
    <t>Accretion charge | ¥</t>
  </si>
  <si>
    <t>Preferred shares to common shares, conversion date</t>
  </si>
  <si>
    <t>Jul. 26,
		2018</t>
  </si>
  <si>
    <t>Equity classified preferred shares modification percentage</t>
  </si>
  <si>
    <t>Series C Preferred Share Agreement</t>
  </si>
  <si>
    <t>Performance ratchet description</t>
  </si>
  <si>
    <t>Performance Ratchet” whereby if the Company’s PRC GAAP audited revenue was less than (i) RMB80,000 in 2016, or (ii) RMB120,000 in 2017, Weidong Luo and the Company shall compensate the Series C investors in accordance to the specified formula</t>
  </si>
  <si>
    <t>Audited revenue required for compensation to investors | ¥</t>
  </si>
  <si>
    <t>Liquidation Preference</t>
  </si>
  <si>
    <t>Acquisition voting power</t>
  </si>
  <si>
    <t>Mandra iBased Limited</t>
  </si>
  <si>
    <t>20.00%</t>
  </si>
  <si>
    <t>Series A-1 Preferred Shares</t>
  </si>
  <si>
    <t>Shares issued per share | $ / shares</t>
  </si>
  <si>
    <t>Total consideration | $</t>
  </si>
  <si>
    <t>Series A-1 Preferred Shares | IDG-Accel China Growth Fund III L.P</t>
  </si>
  <si>
    <t>Shares issued</t>
  </si>
  <si>
    <t>Series A-1 Preferred Shares | IDG-Accel China III Investors L.P</t>
  </si>
  <si>
    <t>Series A-2 Preferred Shares</t>
  </si>
  <si>
    <t>Series A-2 Preferred Shares | IDG-Accel China Growth Fund III L.P</t>
  </si>
  <si>
    <t>Series A-2 Preferred Shares | IDG-Accel China III Investors L.P</t>
  </si>
  <si>
    <t>Series A-2 Preferred Shares | Elite Bright International Limited</t>
  </si>
  <si>
    <t>Series A-2 Preferred Shares | Mandra iBase Limited</t>
  </si>
  <si>
    <t>Series B Preferred Share</t>
  </si>
  <si>
    <t>Series B Preferred Share | IDG-Accel China Growth Fund III L.P</t>
  </si>
  <si>
    <t>Series B Preferred Share | IDG-Accel China III Investors L.P</t>
  </si>
  <si>
    <t>Series B Preferred Share | Elite Bright International Limited</t>
  </si>
  <si>
    <t>Series B Preferred Share | Mandra iBase Limited</t>
  </si>
  <si>
    <t>Series B Preferred Share | Greatest Investments Limited</t>
  </si>
  <si>
    <t>Series C-1 Preferred Shares</t>
  </si>
  <si>
    <t>Series C-1 Preferred Shares | Greatest Investments Limited</t>
  </si>
  <si>
    <t>Series C-1 Preferred Shares | Shenzhen Guohai Chuangxin Investment Management Limited Corporation</t>
  </si>
  <si>
    <t>Series C Two Contingent Redeemable Convertible Preferred Shares</t>
  </si>
  <si>
    <t>Series C Two Contingent Redeemable Convertible Preferred Shares | Mandra iBase Limited</t>
  </si>
  <si>
    <t>Series C Two Contingent Redeemable Convertible Preferred Shares | T.C.L. Industries Holdings (H.K.) Ltd</t>
  </si>
  <si>
    <t>Series C Two Contingent Redeemable Convertible Preferred Shares | Genesis Ventures Limited</t>
  </si>
  <si>
    <t>Series C Preferred Shares</t>
  </si>
  <si>
    <t>Liquidation preference as percentage of issue price</t>
  </si>
  <si>
    <t>100.00%</t>
  </si>
  <si>
    <t>Liquidation preference</t>
  </si>
  <si>
    <t>plus an annual simple return of 10% accrued thereon and plus all declared but unpaid dividend, in preference to any distribution to the holders of the Series B and A preferred shares</t>
  </si>
  <si>
    <t>Series C Preferred Shares | Liquidation Preference</t>
  </si>
  <si>
    <t>Preferred stock annual simple return percentage</t>
  </si>
  <si>
    <t>Series B Preferred Shares</t>
  </si>
  <si>
    <t>125.00%</t>
  </si>
  <si>
    <t>After the payment to the holders of Series C preferred shares, the holders of Series B preferred shares are entitled to receive an amount equal to 125% of the Series B Issue Price, plus an annual compounded return of 6% accrued thereon and plus all declared but unpaid dividend, in preference to any distribution to the holders of the Series A preferred shares and the common shareholders of the Company.</t>
  </si>
  <si>
    <t>Series B Preferred Shares | Liquidation Preference</t>
  </si>
  <si>
    <t>Preferred stock annual compound return percentage</t>
  </si>
  <si>
    <t>600.00%</t>
  </si>
  <si>
    <t>Series A Preferred Shares</t>
  </si>
  <si>
    <t>150.00%</t>
  </si>
  <si>
    <t>Series A Preferred Shares | Liquidation Preference</t>
  </si>
  <si>
    <t>8.00%</t>
  </si>
  <si>
    <t>Redeemable Convertible Preferred Shares</t>
  </si>
  <si>
    <t>Preferred stock initial conversion ratio</t>
  </si>
  <si>
    <t>Series D Preferred Shares</t>
  </si>
  <si>
    <t>115.00%</t>
  </si>
  <si>
    <t>The holders of Series D preferred shares are entitled to receive an amount equal to 115% of the Series D Issue Price, plus all declared but unpaid dividend, in preference to any distribution to the holders of the Series C, B and A preferred shares and the common shareholders of the Company.</t>
  </si>
  <si>
    <t>Series D Preferred Shares | Fidelity Investment Funds</t>
  </si>
  <si>
    <t>Series D Preferred Shares | Fidelity China Special Situations PLC</t>
  </si>
  <si>
    <t>Series D Preferred Shares | Fidelity Funds</t>
  </si>
  <si>
    <t>Contingently Redeemable Convertible Preferred Shares - Schedule of Movement in Carrying Value of Convertible Preferred Shares (Details) - CNY (¥) ¥ in Thousands</t>
  </si>
  <si>
    <t>Dec. 31, 2017</t>
  </si>
  <si>
    <t>Class Of Stock [Line Items]</t>
  </si>
  <si>
    <t>Issuance cost of preferred shares</t>
  </si>
  <si>
    <t>Accretion of Preferred Shares</t>
  </si>
  <si>
    <t>Redemption of Preferred Shares</t>
  </si>
  <si>
    <t>Concertion to Common Shares</t>
  </si>
  <si>
    <t>Series A</t>
  </si>
  <si>
    <t>Series B</t>
  </si>
  <si>
    <t>Series C</t>
  </si>
  <si>
    <t>Issuance of preferred shares</t>
  </si>
  <si>
    <t>Series D</t>
  </si>
  <si>
    <t>Share-Based Compensation - Additional Information (Details) ¥ / shares in Units, $ / shares in Units, ¥ in Thousands, $ in Thousands</t>
  </si>
  <si>
    <t>Mar. 01, 2017shares</t>
  </si>
  <si>
    <t>Jul. 23, 2014shares</t>
  </si>
  <si>
    <t>Dec. 31, 2018USD ($)$ / shares</t>
  </si>
  <si>
    <t>Dec. 31, 2018USD ($)shares</t>
  </si>
  <si>
    <t>Share Based Compensation Arrangement By Share Based Payment Award [Line Items]</t>
  </si>
  <si>
    <t>Fair value of awards vested expenses recognized</t>
  </si>
  <si>
    <t>Share Options</t>
  </si>
  <si>
    <t>Unrecognized share-based compensation expense</t>
  </si>
  <si>
    <t>Restricted Share Units</t>
  </si>
  <si>
    <t>Unrecognized share-based compensation expense estimated weighted-average period</t>
  </si>
  <si>
    <t>Weighted average grant-date fair value per share, granted | (per share)</t>
  </si>
  <si>
    <t>Unrecognized share-based compensation cost</t>
  </si>
  <si>
    <t>Maximum | Share Options</t>
  </si>
  <si>
    <t>4 years</t>
  </si>
  <si>
    <t>Minimum | Share Options</t>
  </si>
  <si>
    <t>2014 Incentive Plan</t>
  </si>
  <si>
    <t>Awards vesting period</t>
  </si>
  <si>
    <t>Common shares reserved for issuance</t>
  </si>
  <si>
    <t>Share available for grant</t>
  </si>
  <si>
    <t>2014 Incentive Plan | Maximum</t>
  </si>
  <si>
    <t>Awards expiration period</t>
  </si>
  <si>
    <t>10 years</t>
  </si>
  <si>
    <t>2017 Incentive Plan</t>
  </si>
  <si>
    <t>2017 Incentive Plan | Maximum</t>
  </si>
  <si>
    <t>2014 and 2017 Plans</t>
  </si>
  <si>
    <t>2014 and 2017 Plans | Maximum</t>
  </si>
  <si>
    <t>2014 and 2017 Plans | Minimum</t>
  </si>
  <si>
    <t>Share-Based Compensation - Summary of Share Option Activity (Details) - CNY (¥) ¥ / shares in Units, ¥ in Thousands</t>
  </si>
  <si>
    <t>Dec. 31, 2016</t>
  </si>
  <si>
    <t>Number of Options, Outstanding, Beginning Balance</t>
  </si>
  <si>
    <t>Number of Options, Granted</t>
  </si>
  <si>
    <t>Number of Options, Forfeited</t>
  </si>
  <si>
    <t>Number of Options, Cancelled</t>
  </si>
  <si>
    <t>Number of Options, Outstanding, Ending Balance</t>
  </si>
  <si>
    <t>Number of Options, Vested and expected to vest</t>
  </si>
  <si>
    <t>Number of Options, Exercisable</t>
  </si>
  <si>
    <t>Weighted-Average Exercise Price, Outstanding, Beginning Balance</t>
  </si>
  <si>
    <t>Weighted-Average Exercise Price, Granted</t>
  </si>
  <si>
    <t>Weighted-Average Exercise Price, Forfeited</t>
  </si>
  <si>
    <t>Weighted-Average Exercise Price, Cancelled</t>
  </si>
  <si>
    <t>Weighted-Average Exercise Price, Outstanding, Ending Balance</t>
  </si>
  <si>
    <t>Weighted-Average Exercise Price, Vested and expected to vest</t>
  </si>
  <si>
    <t>Weighted-Average Exercise Price, Exercisable</t>
  </si>
  <si>
    <t>Weighted- Average grant-date Fair Value per Option, Outstanding, Beginning Balance</t>
  </si>
  <si>
    <t>Weighted- Average grant-date Fair Value per Option, Granted</t>
  </si>
  <si>
    <t>Weighted- Average grant-date Fair Value per Option, Forfeited</t>
  </si>
  <si>
    <t>Weighted- Average grant-date Fair Value per Option, Cancelled</t>
  </si>
  <si>
    <t>Weighted- Average grant-date Fair Value per Option, Outstanding, Ending Balance</t>
  </si>
  <si>
    <t>Weighted- Average grant-date Fair Value per Option, Vested and expected to vest</t>
  </si>
  <si>
    <t>Weighted- Average grant-date Fair Value per Option, Exercisable</t>
  </si>
  <si>
    <t>Weighted Average Remaining Contractual Term (Years), Outstanding</t>
  </si>
  <si>
    <t>7 years 5 months 19 days</t>
  </si>
  <si>
    <t>7 years 2 months 15 days</t>
  </si>
  <si>
    <t>7 years 10 months 20 days</t>
  </si>
  <si>
    <t>Weighted Average Remaining Contractual Term (Years), Vested and expected to vest</t>
  </si>
  <si>
    <t>Weighted Average Remaining Contractual Term (Years), Exercisable</t>
  </si>
  <si>
    <t>6 years 8 months 23 days</t>
  </si>
  <si>
    <t>Aggregate Intrinsic Value, Outstanding</t>
  </si>
  <si>
    <t>Aggregate Intrinsic Value, Vested and expected to vest</t>
  </si>
  <si>
    <t>Aggregate Intrinsic Value, Exercisable</t>
  </si>
  <si>
    <t>Share-Based Compensation - Schedule of Assumptions Used to Estimate Fair Values of Share Options Granted (Details) - ¥ / shares</t>
  </si>
  <si>
    <t>Risk-free interest rate, minimum</t>
  </si>
  <si>
    <t>2.27%</t>
  </si>
  <si>
    <t>1.83%</t>
  </si>
  <si>
    <t>Risk-free interest rate, maximum</t>
  </si>
  <si>
    <t>2.93%</t>
  </si>
  <si>
    <t>2.41%</t>
  </si>
  <si>
    <t>1.84%</t>
  </si>
  <si>
    <t>Dividend yield</t>
  </si>
  <si>
    <t>0.00%</t>
  </si>
  <si>
    <t>Expected volatility, minimum</t>
  </si>
  <si>
    <t>45.29%</t>
  </si>
  <si>
    <t>46.33%</t>
  </si>
  <si>
    <t>47.33%</t>
  </si>
  <si>
    <t>Expected volatility, maximum</t>
  </si>
  <si>
    <t>46.15%</t>
  </si>
  <si>
    <t>47.15%</t>
  </si>
  <si>
    <t>47.60%</t>
  </si>
  <si>
    <t>Weighted average expected volatility</t>
  </si>
  <si>
    <t>45.98%</t>
  </si>
  <si>
    <t>46.66%</t>
  </si>
  <si>
    <t>47.44%</t>
  </si>
  <si>
    <t>Expected exercise multiple</t>
  </si>
  <si>
    <t>Share-Based Compensation - Summary of Restricted Share Units (Details) - Restricted Share Units - Employees and Directors ¥ / shares in Units, ¥ in Thousands</t>
  </si>
  <si>
    <t>Number of Share Units, Granted | shares</t>
  </si>
  <si>
    <t>Number of Share Units, Outstanding, December 31, 2018 | shares</t>
  </si>
  <si>
    <t>Number of Share Units, Vested and expected to vest at December 31, 2018 | shares</t>
  </si>
  <si>
    <t>Weighted-Average grant-date Fair Value per Option, Granted | ¥ / shares</t>
  </si>
  <si>
    <t>Weighted-Average grant-date Fair Value per Option, Outstanding, December 31, 2018 | ¥ / shares</t>
  </si>
  <si>
    <t>Weighted-Average grant-date Fair Value per Option, Vested and expected to vest at December 31, 2018 | ¥ / shares</t>
  </si>
  <si>
    <t>Weighted Average Remaining Contractual Term (Years), Granted</t>
  </si>
  <si>
    <t>8 months 4 days</t>
  </si>
  <si>
    <t>Weighted Average Remaining Contractual Term (Years), Outstanding, December 31, 2018</t>
  </si>
  <si>
    <t>Weighted Average Remaining Contractual Term (Years), Vested and expected to vest at December 31, 2018</t>
  </si>
  <si>
    <t>Aggregate Intrinsic Value, Granted | ¥</t>
  </si>
  <si>
    <t>Aggregate Intrinsic Value, Outstanding, December 31, 2018 | ¥</t>
  </si>
  <si>
    <t>Aggregate Intrinsic Value, Vested and expected to vest at December 31, 2018 | ¥</t>
  </si>
  <si>
    <t>Share-Based Compensation - Summary of Total Compensation Costs Recognized (Details) ¥ in Thousands, $ in Thousands</t>
  </si>
  <si>
    <t>Employee Service Share Based Compensation Allocation Of Recognized Period Costs [Line Items]</t>
  </si>
  <si>
    <t>Research and Development</t>
  </si>
  <si>
    <t>Sales and Marketing</t>
  </si>
  <si>
    <t>General and Administrative</t>
  </si>
  <si>
    <t>Income Taxes - Additional Information (Details) $ in Thousands</t>
  </si>
  <si>
    <t>Income Tax Disclosure [Line Items]</t>
  </si>
  <si>
    <t>Deferred tax assets related to net operating loss carry forwards</t>
  </si>
  <si>
    <t>Dividend withholding tax</t>
  </si>
  <si>
    <t>Undistributed earnings</t>
  </si>
  <si>
    <t>Interest and penalties related to an uncertain tax position</t>
  </si>
  <si>
    <t>Income tax examination, description</t>
  </si>
  <si>
    <t>In general, the PRC tax authorities have up to five years to conduct examinations of the tax filings of the Company’s PRC subsidiary and the VIE. Accordingly, the PRC tax filings from 2013 through 2018 remain open to examination by the respective tax authorities.</t>
  </si>
  <si>
    <t>Open tax examination year</t>
  </si>
  <si>
    <t>2013</t>
  </si>
  <si>
    <t>VIE | Minimum</t>
  </si>
  <si>
    <t>Deferred tax assets operating loss carry forwards expiration year</t>
  </si>
  <si>
    <t>2019</t>
  </si>
  <si>
    <t>VIE | Maximum</t>
  </si>
  <si>
    <t>2028</t>
  </si>
  <si>
    <t>WFOE | Minimum</t>
  </si>
  <si>
    <t>WFOE | Maximum</t>
  </si>
  <si>
    <t>2023</t>
  </si>
  <si>
    <t>Hong Kong</t>
  </si>
  <si>
    <t>Effective profits tax rate</t>
  </si>
  <si>
    <t>16.50%</t>
  </si>
  <si>
    <t>PRC</t>
  </si>
  <si>
    <t>Effective statutory enterprise income tax rate</t>
  </si>
  <si>
    <t>25.00%</t>
  </si>
  <si>
    <t>Effective preferential income tax rate</t>
  </si>
  <si>
    <t>15.00%</t>
  </si>
  <si>
    <t>Preferential income tax rate, effective period</t>
  </si>
  <si>
    <t>PRC | VIE</t>
  </si>
  <si>
    <t>PRC | WFOE</t>
  </si>
  <si>
    <t>Income Taxes - Summary of Profit / (Loss) Before Income Taxes (Details) ¥ in Thousands, $ in Thousands</t>
  </si>
  <si>
    <t>Total loss before income taxes</t>
  </si>
  <si>
    <t>Cayman Islands</t>
  </si>
  <si>
    <t>British Virgin Islands</t>
  </si>
  <si>
    <t>China</t>
  </si>
  <si>
    <t>Income Taxes - Summary of Composition of Income Tax Expense (Details) ¥ in Thousands, $ in Thousands</t>
  </si>
  <si>
    <t>Current income tax expense</t>
  </si>
  <si>
    <t>Deferred tax (expense)/benefit</t>
  </si>
  <si>
    <t>Total income tax (expense)/benefit</t>
  </si>
  <si>
    <t>Income Taxes - Summary of Reconciliation Between Expenses of Income Taxes (Details) ¥ in Thousands, $ in Thousands</t>
  </si>
  <si>
    <t>Income tax expense computed at PRC statutory rate</t>
  </si>
  <si>
    <t>International tax rate differential</t>
  </si>
  <si>
    <t>Preferential tax rate</t>
  </si>
  <si>
    <t>Deferred tax items tax rate differential</t>
  </si>
  <si>
    <t>Research and development super-deduction</t>
  </si>
  <si>
    <t>Non-deductible expenses</t>
  </si>
  <si>
    <t>Outside basis differences</t>
  </si>
  <si>
    <t>Deferred tax expense</t>
  </si>
  <si>
    <t>Changes in valuation allowance</t>
  </si>
  <si>
    <t>Income tax expense/(benefit)</t>
  </si>
  <si>
    <t>Income Taxes - Summary of Reconciliation Between Expenses of Income Taxes (Parenthetical) (Details)</t>
  </si>
  <si>
    <t>Income Taxes - Summary of Deferred Tax Assets and Liabilities (Details) ¥ in Thousands, $ in Thousands</t>
  </si>
  <si>
    <t>Deferred tax assets, net</t>
  </si>
  <si>
    <t>Provision for doubtful debts</t>
  </si>
  <si>
    <t>Accrued expense</t>
  </si>
  <si>
    <t>Net operating loss carry forward</t>
  </si>
  <si>
    <t>Government grant related to assets</t>
  </si>
  <si>
    <t>Fixed assets depreciation</t>
  </si>
  <si>
    <t>Estimated liabilities</t>
  </si>
  <si>
    <t>Valuation allowance</t>
  </si>
  <si>
    <t>Total deferred tax liabilities</t>
  </si>
  <si>
    <t>Convertible Notes - Additional Information (Details) $ / shares in Units, ¥ in Thousands, $ in Thousands</t>
  </si>
  <si>
    <t>Apr. 17, 2018USD ($)$ / shares</t>
  </si>
  <si>
    <t>Convertible Notes [Line Item]</t>
  </si>
  <si>
    <t>Aggregate principal amount</t>
  </si>
  <si>
    <t>Initial offering period</t>
  </si>
  <si>
    <t>no qualified IPO were to occur within two years of the issue date, the outstanding obligation at their principal amount</t>
  </si>
  <si>
    <t>Percentage of internal rate of return</t>
  </si>
  <si>
    <t>Simple interest on principal</t>
  </si>
  <si>
    <t>Interest on internal rate of return per annum</t>
  </si>
  <si>
    <t>Derivative liability</t>
  </si>
  <si>
    <t>Change in fair value of current earnings</t>
  </si>
  <si>
    <t>Debt issuance costs, net</t>
  </si>
  <si>
    <t>Effective interest rate</t>
  </si>
  <si>
    <t>4.69%</t>
  </si>
  <si>
    <t>BCF</t>
  </si>
  <si>
    <t>Issuance price | $ / shares</t>
  </si>
  <si>
    <t>Fair value per ordinary share | $ / shares</t>
  </si>
  <si>
    <t>Zero Coupon Convertible Notes (the “Convertible Notes”) Due 2021</t>
  </si>
  <si>
    <t>Conversion price per share | $ / shares</t>
  </si>
  <si>
    <t>Zero Coupon Convertible Notes (the “Convertible Notes”) Due 2021 | Existing Investor</t>
  </si>
  <si>
    <t>Convertible Notes - Summary of Principal Amount, Debt Issuance Costs and Derivative Liability (Details) ¥ in Thousands, $ in Thousands</t>
  </si>
  <si>
    <t>8 Months Ended</t>
  </si>
  <si>
    <t>Principal amount</t>
  </si>
  <si>
    <t>Issuance costs</t>
  </si>
  <si>
    <t>Contingent redemption feature</t>
  </si>
  <si>
    <t>Charge to profit and loss</t>
  </si>
  <si>
    <t>Foreign Currency Translation Adjustment</t>
  </si>
  <si>
    <t>Convertible Notes - Summary of Aggregate Future Principal Payments for the Convertible Notes (Details) - Dec. 31, 2018 ¥ in Thousands, $ in Thousands</t>
  </si>
  <si>
    <t>2 years to 3 years (Including 3 years)</t>
  </si>
  <si>
    <t>Commitments and Contingencies - Additional Information (Details) ¥ in Thousands, $ in Thousands</t>
  </si>
  <si>
    <t>Commitments And Contingencies Disclosure [Line Items]</t>
  </si>
  <si>
    <t>Operating lease, expenses</t>
  </si>
  <si>
    <t>Bandwidth</t>
  </si>
  <si>
    <t>Future minimum payment under non-cancellable purchase commitment payment period</t>
  </si>
  <si>
    <t>Future minimum payment under non-cancellable purchase commitment</t>
  </si>
  <si>
    <t>Consulting Service for Lease Term within One Year</t>
  </si>
  <si>
    <t>Consulting Service for Lease Term within Two Year</t>
  </si>
  <si>
    <t>2 years</t>
  </si>
  <si>
    <t>Commitments and Contingencies - Schedule of Future Minimum Payments Under Non-Cancellable Operating Leases (Details) - Dec. 31, 2018 ¥ in Thousands, $ in Thousands</t>
  </si>
  <si>
    <t>2022 and thereafter</t>
  </si>
  <si>
    <t>Share Capital - Additional Information (Details)</t>
  </si>
  <si>
    <t>Jul. 26, 2018shares</t>
  </si>
  <si>
    <t>Apr. 11, 2018USD ($)shares</t>
  </si>
  <si>
    <t>Aug. 30, 2018shares</t>
  </si>
  <si>
    <t>Jun. 27, 2018USD ($)shares</t>
  </si>
  <si>
    <t>Dec. 31, 2017shares</t>
  </si>
  <si>
    <t>Share Capital [Line Items]</t>
  </si>
  <si>
    <t>Common shares, value authorized | $</t>
  </si>
  <si>
    <t>Preferred stock, shares outstanding</t>
  </si>
  <si>
    <t>IPO | American Depositary Shares</t>
  </si>
  <si>
    <t>Preferred Stock | IPO</t>
  </si>
  <si>
    <t>Common Stock</t>
  </si>
  <si>
    <t>Share repurchased under repurchase plan</t>
  </si>
  <si>
    <t>Common Stock | IPO</t>
  </si>
  <si>
    <t>Series C Contingently Redeemable Convertible Preferred Shares | T.C.L. Industries Holdings (H.K.) Ltd</t>
  </si>
  <si>
    <t>Redemption of preferred shares</t>
  </si>
  <si>
    <t>Redemption of preferred shares, value | $</t>
  </si>
  <si>
    <t>Class A Common Shares | IPO</t>
  </si>
  <si>
    <t>Preferred stock, shares issued upon conversion</t>
  </si>
  <si>
    <t>Conversion of stock, shares issued</t>
  </si>
  <si>
    <t>Class A Common Shares | IPO | American Depositary Shares</t>
  </si>
  <si>
    <t>Class A Common Shares | Over-Allotment Option</t>
  </si>
  <si>
    <t>Class B Common Shares | IPO</t>
  </si>
  <si>
    <t>Share Capital - Basic and Diluted Loss Per Share (Details) ¥ / shares in Units, $ / shares in Units, ¥ in Thousands, $ in Thousands</t>
  </si>
  <si>
    <t>Numerator:</t>
  </si>
  <si>
    <t>Related Party Transactions - Schedule of Amount Due From Related Party (Details) ¥ in Thousands, $ in Thousands</t>
  </si>
  <si>
    <t>Related Party Transaction [Line Items]</t>
  </si>
  <si>
    <t>Total amounts due from related parties</t>
  </si>
  <si>
    <t>Focus Axis Limited</t>
  </si>
  <si>
    <t>K K Mobile Limited</t>
  </si>
  <si>
    <t>Stable View Limited</t>
  </si>
  <si>
    <t>Shenzhen Weixunyitong Information Technology Co Ltd</t>
  </si>
  <si>
    <t>Guangzhou Tianlang Network Technology Co Ltd</t>
  </si>
  <si>
    <t>President</t>
  </si>
  <si>
    <t>Related Party Transactions - Schedule of Amount Due to Related Party (Details) ¥ in Thousands, $ in Thousands</t>
  </si>
  <si>
    <t>Weidong Luo</t>
  </si>
  <si>
    <t>Related Party Transactions - Schedule of Transactions With Related Parties (Details) ¥ in Thousands, $ in Thousands</t>
  </si>
  <si>
    <t>Services provided to related party</t>
  </si>
  <si>
    <t>Services received from related party</t>
  </si>
  <si>
    <t>Office premises leased from related party</t>
  </si>
  <si>
    <t>Marketing expense incurred</t>
  </si>
  <si>
    <t>Revenues - Schedule of Revenues (Details) ¥ in Thousands, $ in Thousands</t>
  </si>
  <si>
    <t>Disaggregation Of Revenue [Line Items]</t>
  </si>
  <si>
    <t>Total revenues</t>
  </si>
  <si>
    <t>Developer Services</t>
  </si>
  <si>
    <t>Targeted Marketing Data Solutions</t>
  </si>
  <si>
    <t>Other Vertical Data Solutions</t>
  </si>
  <si>
    <t>Data Solutions</t>
  </si>
  <si>
    <t>Fair value measurements - Additional Information (Details) ¥ in Thousands, $ in Thousands</t>
  </si>
  <si>
    <t>Fair Value Measurements - Summary of Changes in Fair Value of Redemption Feature Derivative Liability (Details) ¥ in Thousands, $ in Thousands</t>
  </si>
  <si>
    <t>Fair Value Assets And Liabilities Measured On Recurring And Nonrecurring Basis [Line Items]</t>
  </si>
  <si>
    <t>Ending balance | $</t>
  </si>
  <si>
    <t>Recurring</t>
  </si>
  <si>
    <t>Foreign currency translation adjustment</t>
  </si>
  <si>
    <t>Recurring | Significant unobservable inputs (Level 3)</t>
  </si>
  <si>
    <t>Restricted Net Assets - Additional Information (Details) ¥ in Thousands, $ in Thousands</t>
  </si>
  <si>
    <t>Dividends Payable [Line Items]</t>
  </si>
  <si>
    <t>Threshold limit percentage of registered capital</t>
  </si>
  <si>
    <t>Restricted net asset, using statutory accounting principles</t>
  </si>
  <si>
    <t>Minimum percentage of net profit to be allocated to statutory reserve fund</t>
  </si>
  <si>
    <t>Subsequent Event - Additional Information (Details) - Subsequent Event - Shanghai Liehong Information Technology Limited Company ¥ in Thousands</t>
  </si>
  <si>
    <t>Mar. 04, 2019CNY (¥)</t>
  </si>
  <si>
    <t>Subsequent Event [Line Items]</t>
  </si>
  <si>
    <t>Business acquisition, agreement date</t>
  </si>
  <si>
    <t>Mar. 4,
		2019</t>
  </si>
  <si>
    <t>Business acquisition total consideration</t>
  </si>
  <si>
    <t>Condensed Financial Information of the Parent Company - Condensed Balance Sheets (Details) ¥ in Thousands, $ in Thousands</t>
  </si>
  <si>
    <t>Parent Company</t>
  </si>
  <si>
    <t>Due from the entities within the Group</t>
  </si>
  <si>
    <t>Prepayments</t>
  </si>
  <si>
    <t>Interest receivables</t>
  </si>
  <si>
    <t>Other receivables</t>
  </si>
  <si>
    <t>Series A Contingently Redeemable Convertible Preferred Shares | Parent Company</t>
  </si>
  <si>
    <t>Series B Contingently Redeemable Convertible Preferred Shares | Parent Company</t>
  </si>
  <si>
    <t>Series C Contingently Redeemable Convertible Preferred Shares | Parent Company</t>
  </si>
  <si>
    <t>Series D Contingently Redeemable Convertible Preferred Shares | Parent Company</t>
  </si>
  <si>
    <t>Class A Common Shares | Parent Company</t>
  </si>
  <si>
    <t>Class B Common Shares | Parent Company</t>
  </si>
  <si>
    <t>Condensed Financial Information of the Parent Company - Condensed Balance Sheets (Parenthetical) (Details) - $ / shares</t>
  </si>
  <si>
    <t>Jul. 26, 2018</t>
  </si>
  <si>
    <t>Jun. 27, 2018</t>
  </si>
  <si>
    <t>Condensed Balance Sheet Statements Captions [Line Items]</t>
  </si>
  <si>
    <t>Common shares, par value per share</t>
  </si>
  <si>
    <t>Contingently redeemable convertible preferred shares, par value per share</t>
  </si>
  <si>
    <t>Treasury shares, shares</t>
  </si>
  <si>
    <t>Parent Company | Series A Contingently Redeemable Convertible Preferred Shares</t>
  </si>
  <si>
    <t>Parent Company | Series B Contingently Redeemable Convertible Preferred Shares</t>
  </si>
  <si>
    <t>Parent Company | Series C Contingently Redeemable Convertible Preferred Shares</t>
  </si>
  <si>
    <t>Parent Company | Series D Contingently Redeemable Convertible Preferred Shares</t>
  </si>
  <si>
    <t>Parent Company | Class A Common Shares</t>
  </si>
  <si>
    <t>Parent Company | Class B Common Shares</t>
  </si>
  <si>
    <t>Condensed Financial Information of the Parent Company - Condensed Statements of Comprehensive Loss (Details) ¥ in Thousands, $ in Thousands</t>
  </si>
  <si>
    <t>Condensed Statement Of Income Captions [Line Items]</t>
  </si>
  <si>
    <t>Sales and marketing</t>
  </si>
  <si>
    <t>General and administrative</t>
  </si>
  <si>
    <t>Foreign exchange loss, net</t>
  </si>
  <si>
    <t>Income tax expenses</t>
  </si>
  <si>
    <t>Net Loss</t>
  </si>
  <si>
    <t>Share of losses of subsidiaries and the VIE</t>
  </si>
  <si>
    <t>Condensed Financial Information of the Parent Company - Condensed Statements of Cash Flows (Details) ¥ in Thousands, $ in Thousands</t>
  </si>
  <si>
    <t>Condensed Cash Flow Statements Captions [Line Items]</t>
  </si>
  <si>
    <t>Effect of exchange rate changes</t>
  </si>
</sst>
</file>

<file path=xl/styles.xml><?xml version="1.0" encoding="utf-8"?>
<styleSheet xmlns="http://schemas.openxmlformats.org/spreadsheetml/2006/main">
  <numFmts count="8">
    <numFmt formatCode="_(&quot;¥ &quot;#,##0_);_(&quot;¥ &quot;(#,##0)" numFmtId="164"/>
    <numFmt formatCode="_(&quot;$ &quot;#,##0_);_(&quot;$ &quot;(#,##0)" numFmtId="165"/>
    <numFmt formatCode="_(&quot;$ &quot;#,##0.0000_);_(&quot;$ &quot;(#,##0.0000)" numFmtId="166"/>
    <numFmt formatCode="_(&quot;¥ &quot;#,##0.00_);_(&quot;¥ &quot;(#,##0.00)" numFmtId="167"/>
    <numFmt formatCode="_(&quot;$ &quot;#,##0.00_);_(&quot;$ &quot;(#,##0.00)" numFmtId="168"/>
    <numFmt formatCode="#,##0.0000_);(#,##0.0000)" numFmtId="169"/>
    <numFmt formatCode="#,##0.0_);(#,##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5"/>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7</v>
      </c>
    </row>
    <row r="18" spans="1:2">
      <c r="A18" s="4" t="s">
        <v>31</v>
      </c>
      <c r="B18" s="4" t="s">
        <v>7</v>
      </c>
    </row>
    <row r="19" spans="1:2">
      <c r="A19" s="4" t="s">
        <v>32</v>
      </c>
    </row>
    <row r="20" spans="1:2">
      <c r="A20" s="3" t="s">
        <v>3</v>
      </c>
    </row>
    <row r="21" spans="1:2">
      <c r="A21" s="4" t="s">
        <v>33</v>
      </c>
      <c r="B21" s="5" t="n">
        <v>59547823</v>
      </c>
    </row>
    <row r="22" spans="1:2">
      <c r="A22" s="4" t="s">
        <v>34</v>
      </c>
    </row>
    <row r="23" spans="1:2">
      <c r="A23" s="3" t="s">
        <v>3</v>
      </c>
    </row>
    <row r="24" spans="1:2">
      <c r="A24" s="4" t="s">
        <v>33</v>
      </c>
      <c r="B24" s="5" t="n">
        <v>170001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1</v>
      </c>
      <c r="B1" s="2" t="s">
        <v>1</v>
      </c>
    </row>
    <row r="2" spans="1:2">
      <c r="B2" s="2" t="s">
        <v>215</v>
      </c>
    </row>
    <row r="3" spans="1:2">
      <c r="A3" s="3" t="s">
        <v>222</v>
      </c>
    </row>
    <row r="4" spans="1:2">
      <c r="A4" s="4" t="s">
        <v>223</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15</v>
      </c>
    </row>
    <row r="3" spans="1:2">
      <c r="A3" s="3" t="s">
        <v>226</v>
      </c>
    </row>
    <row r="4" spans="1:2">
      <c r="A4" s="4" t="s">
        <v>227</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15</v>
      </c>
    </row>
    <row r="3" spans="1:2">
      <c r="A3" s="3" t="s">
        <v>230</v>
      </c>
    </row>
    <row r="4" spans="1:2">
      <c r="A4" s="4" t="s">
        <v>47</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15</v>
      </c>
    </row>
    <row r="3" spans="1:2">
      <c r="A3" s="3" t="s">
        <v>233</v>
      </c>
    </row>
    <row r="4" spans="1:2">
      <c r="A4" s="4" t="s">
        <v>234</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15</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15</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15</v>
      </c>
    </row>
    <row r="3" spans="1:2">
      <c r="A3" s="3" t="s">
        <v>243</v>
      </c>
    </row>
    <row r="4" spans="1:2">
      <c r="A4" s="4" t="s">
        <v>89</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15</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8</v>
      </c>
      <c r="B1" s="2" t="s">
        <v>1</v>
      </c>
    </row>
    <row r="2" spans="1:2">
      <c r="B2" s="2" t="s">
        <v>215</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15</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5</v>
      </c>
      <c r="B1" s="2" t="s">
        <v>36</v>
      </c>
      <c r="C1" s="2" t="s">
        <v>37</v>
      </c>
      <c r="D1" s="2" t="s">
        <v>38</v>
      </c>
    </row>
    <row r="2" spans="1:4">
      <c r="A2" s="3" t="s">
        <v>39</v>
      </c>
    </row>
    <row r="3" spans="1:4">
      <c r="A3" s="4" t="s">
        <v>40</v>
      </c>
      <c r="B3" s="6" t="n">
        <v>576562</v>
      </c>
      <c r="C3" s="7" t="n">
        <v>83857</v>
      </c>
      <c r="D3" s="6" t="n">
        <v>208161</v>
      </c>
    </row>
    <row r="4" spans="1:4">
      <c r="A4" s="4" t="s">
        <v>41</v>
      </c>
      <c r="B4" s="5" t="n">
        <v>115</v>
      </c>
      <c r="C4" s="5" t="n">
        <v>17</v>
      </c>
      <c r="D4" s="5" t="n">
        <v>115</v>
      </c>
    </row>
    <row r="5" spans="1:4">
      <c r="A5" s="4" t="s">
        <v>42</v>
      </c>
      <c r="B5" s="5" t="n">
        <v>141911</v>
      </c>
      <c r="C5" s="5" t="n">
        <v>20640</v>
      </c>
      <c r="D5" s="5" t="n">
        <v>49594</v>
      </c>
    </row>
    <row r="6" spans="1:4">
      <c r="A6" s="4" t="s">
        <v>43</v>
      </c>
      <c r="B6" s="5" t="n">
        <v>80578</v>
      </c>
      <c r="C6" s="5" t="n">
        <v>11719</v>
      </c>
      <c r="D6" s="5" t="n">
        <v>34228</v>
      </c>
    </row>
    <row r="7" spans="1:4">
      <c r="A7" s="4" t="s">
        <v>44</v>
      </c>
      <c r="B7" s="5" t="n">
        <v>4564</v>
      </c>
      <c r="C7" s="5" t="n">
        <v>664</v>
      </c>
      <c r="D7" s="5" t="n">
        <v>1260</v>
      </c>
    </row>
    <row r="8" spans="1:4">
      <c r="A8" s="4" t="s">
        <v>45</v>
      </c>
      <c r="B8" s="5" t="n">
        <v>803730</v>
      </c>
      <c r="C8" s="5" t="n">
        <v>116897</v>
      </c>
      <c r="D8" s="5" t="n">
        <v>293358</v>
      </c>
    </row>
    <row r="9" spans="1:4">
      <c r="A9" s="3" t="s">
        <v>46</v>
      </c>
    </row>
    <row r="10" spans="1:4">
      <c r="A10" s="4" t="s">
        <v>47</v>
      </c>
      <c r="B10" s="5" t="n">
        <v>92874</v>
      </c>
      <c r="C10" s="5" t="n">
        <v>13508</v>
      </c>
      <c r="D10" s="5" t="n">
        <v>53023</v>
      </c>
    </row>
    <row r="11" spans="1:4">
      <c r="A11" s="4" t="s">
        <v>48</v>
      </c>
      <c r="B11" s="5" t="n">
        <v>1531</v>
      </c>
      <c r="C11" s="5" t="n">
        <v>223</v>
      </c>
      <c r="D11" s="5" t="n">
        <v>283</v>
      </c>
    </row>
    <row r="12" spans="1:4">
      <c r="A12" s="4" t="s">
        <v>49</v>
      </c>
      <c r="B12" s="5" t="n">
        <v>79696</v>
      </c>
      <c r="C12" s="5" t="n">
        <v>11591</v>
      </c>
      <c r="D12" s="5" t="n">
        <v>10980</v>
      </c>
    </row>
    <row r="13" spans="1:4">
      <c r="A13" s="4" t="s">
        <v>50</v>
      </c>
      <c r="B13" s="5" t="n">
        <v>14237</v>
      </c>
      <c r="C13" s="5" t="n">
        <v>2071</v>
      </c>
      <c r="D13" s="5" t="n">
        <v>1806</v>
      </c>
    </row>
    <row r="14" spans="1:4">
      <c r="A14" s="4" t="s">
        <v>51</v>
      </c>
      <c r="B14" s="5" t="n">
        <v>188338</v>
      </c>
      <c r="C14" s="5" t="n">
        <v>27393</v>
      </c>
      <c r="D14" s="5" t="n">
        <v>66092</v>
      </c>
    </row>
    <row r="15" spans="1:4">
      <c r="A15" s="4" t="s">
        <v>52</v>
      </c>
      <c r="B15" s="5" t="n">
        <v>992068</v>
      </c>
      <c r="C15" s="5" t="n">
        <v>144290</v>
      </c>
      <c r="D15" s="5" t="n">
        <v>359450</v>
      </c>
    </row>
    <row r="16" spans="1:4">
      <c r="A16" s="3" t="s">
        <v>53</v>
      </c>
    </row>
    <row r="17" spans="1:4">
      <c r="A17" s="4" t="s">
        <v>54</v>
      </c>
      <c r="B17" s="5" t="n">
        <v>18811</v>
      </c>
      <c r="C17" s="5" t="n">
        <v>2736</v>
      </c>
      <c r="D17" s="5" t="n">
        <v>8340</v>
      </c>
    </row>
    <row r="18" spans="1:4">
      <c r="A18" s="4" t="s">
        <v>55</v>
      </c>
      <c r="B18" s="5" t="n">
        <v>59483</v>
      </c>
      <c r="C18" s="5" t="n">
        <v>8651</v>
      </c>
      <c r="D18" s="5" t="n">
        <v>49557</v>
      </c>
    </row>
    <row r="19" spans="1:4">
      <c r="A19" s="4" t="s">
        <v>56</v>
      </c>
      <c r="B19" s="5" t="n">
        <v>76666</v>
      </c>
      <c r="C19" s="5" t="n">
        <v>11151</v>
      </c>
      <c r="D19" s="5" t="n">
        <v>52639</v>
      </c>
    </row>
    <row r="20" spans="1:4">
      <c r="A20" s="4" t="s">
        <v>57</v>
      </c>
      <c r="B20" s="5" t="n">
        <v>8864</v>
      </c>
      <c r="C20" s="5" t="n">
        <v>1289</v>
      </c>
      <c r="D20" s="5" t="n">
        <v>6110</v>
      </c>
    </row>
    <row r="21" spans="1:4">
      <c r="A21" s="4" t="s">
        <v>58</v>
      </c>
      <c r="B21" s="5" t="n">
        <v>163824</v>
      </c>
      <c r="C21" s="5" t="n">
        <v>23827</v>
      </c>
      <c r="D21" s="5" t="n">
        <v>116646</v>
      </c>
    </row>
    <row r="22" spans="1:4">
      <c r="A22" s="3" t="s">
        <v>59</v>
      </c>
    </row>
    <row r="23" spans="1:4">
      <c r="A23" s="4" t="s">
        <v>60</v>
      </c>
      <c r="B23" s="5" t="n">
        <v>140</v>
      </c>
      <c r="C23" s="5" t="n">
        <v>20</v>
      </c>
      <c r="D23" s="5" t="n">
        <v>216</v>
      </c>
    </row>
    <row r="24" spans="1:4">
      <c r="A24" s="4" t="s">
        <v>61</v>
      </c>
      <c r="D24" s="5" t="n">
        <v>5</v>
      </c>
    </row>
    <row r="25" spans="1:4">
      <c r="A25" s="4" t="s">
        <v>62</v>
      </c>
      <c r="B25" s="5" t="n">
        <v>10265</v>
      </c>
      <c r="C25" s="5" t="n">
        <v>1493</v>
      </c>
      <c r="D25" s="5" t="n">
        <v>330</v>
      </c>
    </row>
    <row r="26" spans="1:4">
      <c r="A26" s="4" t="s">
        <v>63</v>
      </c>
      <c r="B26" s="5" t="n">
        <v>216179</v>
      </c>
      <c r="C26" s="5" t="n">
        <v>31442</v>
      </c>
      <c r="D26" s="5" t="n">
        <v>0</v>
      </c>
    </row>
    <row r="27" spans="1:4">
      <c r="A27" s="4" t="s">
        <v>64</v>
      </c>
      <c r="B27" s="5" t="n">
        <v>226584</v>
      </c>
      <c r="C27" s="5" t="n">
        <v>32955</v>
      </c>
      <c r="D27" s="5" t="n">
        <v>551</v>
      </c>
    </row>
    <row r="28" spans="1:4">
      <c r="A28" s="4" t="s">
        <v>65</v>
      </c>
      <c r="B28" s="5" t="n">
        <v>390408</v>
      </c>
      <c r="C28" s="5" t="n">
        <v>56782</v>
      </c>
      <c r="D28" s="5" t="n">
        <v>117197</v>
      </c>
    </row>
    <row r="29" spans="1:4">
      <c r="A29" s="4" t="s">
        <v>66</v>
      </c>
      <c r="B29" s="4" t="s">
        <v>67</v>
      </c>
      <c r="C29" s="4" t="s">
        <v>67</v>
      </c>
      <c r="D29" s="4" t="s">
        <v>67</v>
      </c>
    </row>
    <row r="30" spans="1:4">
      <c r="A30" s="3" t="s">
        <v>68</v>
      </c>
    </row>
    <row r="31" spans="1:4">
      <c r="A31" s="4" t="s">
        <v>69</v>
      </c>
      <c r="D31" s="5" t="n">
        <v>466637</v>
      </c>
    </row>
    <row r="32" spans="1:4">
      <c r="A32" s="3" t="s">
        <v>70</v>
      </c>
    </row>
    <row r="33" spans="1:4">
      <c r="A33" s="4" t="s">
        <v>71</v>
      </c>
      <c r="D33" s="5" t="n">
        <v>26</v>
      </c>
    </row>
    <row r="34" spans="1:4">
      <c r="A34" s="4" t="s">
        <v>72</v>
      </c>
      <c r="B34" s="5" t="n">
        <v>-3165</v>
      </c>
      <c r="C34" s="5" t="n">
        <v>-460</v>
      </c>
    </row>
    <row r="35" spans="1:4">
      <c r="A35" s="4" t="s">
        <v>73</v>
      </c>
      <c r="B35" s="5" t="n">
        <v>944500</v>
      </c>
      <c r="C35" s="5" t="n">
        <v>137372</v>
      </c>
      <c r="D35" s="5" t="n">
        <v>13689</v>
      </c>
    </row>
    <row r="36" spans="1:4">
      <c r="A36" s="4" t="s">
        <v>74</v>
      </c>
      <c r="B36" s="5" t="n">
        <v>-348123</v>
      </c>
      <c r="C36" s="5" t="n">
        <v>-50632</v>
      </c>
      <c r="D36" s="5" t="n">
        <v>-234810</v>
      </c>
    </row>
    <row r="37" spans="1:4">
      <c r="A37" s="4" t="s">
        <v>75</v>
      </c>
      <c r="B37" s="5" t="n">
        <v>8400</v>
      </c>
      <c r="C37" s="5" t="n">
        <v>1221</v>
      </c>
      <c r="D37" s="5" t="n">
        <v>-3289</v>
      </c>
    </row>
    <row r="38" spans="1:4">
      <c r="A38" s="4" t="s">
        <v>76</v>
      </c>
      <c r="B38" s="5" t="n">
        <v>601660</v>
      </c>
      <c r="C38" s="5" t="n">
        <v>87508</v>
      </c>
      <c r="D38" s="5" t="n">
        <v>-224384</v>
      </c>
    </row>
    <row r="39" spans="1:4">
      <c r="A39" s="4" t="s">
        <v>77</v>
      </c>
      <c r="B39" s="5" t="n">
        <v>992068</v>
      </c>
      <c r="C39" s="5" t="n">
        <v>144290</v>
      </c>
      <c r="D39" s="5" t="n">
        <v>359450</v>
      </c>
    </row>
    <row r="40" spans="1:4">
      <c r="A40" s="4" t="s">
        <v>78</v>
      </c>
    </row>
    <row r="41" spans="1:4">
      <c r="A41" s="3" t="s">
        <v>68</v>
      </c>
    </row>
    <row r="42" spans="1:4">
      <c r="A42" s="4" t="s">
        <v>69</v>
      </c>
      <c r="D42" s="5" t="n">
        <v>26979</v>
      </c>
    </row>
    <row r="43" spans="1:4">
      <c r="A43" s="4" t="s">
        <v>79</v>
      </c>
    </row>
    <row r="44" spans="1:4">
      <c r="A44" s="3" t="s">
        <v>68</v>
      </c>
    </row>
    <row r="45" spans="1:4">
      <c r="A45" s="4" t="s">
        <v>69</v>
      </c>
      <c r="D45" s="5" t="n">
        <v>52723</v>
      </c>
    </row>
    <row r="46" spans="1:4">
      <c r="A46" s="4" t="s">
        <v>80</v>
      </c>
    </row>
    <row r="47" spans="1:4">
      <c r="A47" s="3" t="s">
        <v>68</v>
      </c>
    </row>
    <row r="48" spans="1:4">
      <c r="A48" s="4" t="s">
        <v>69</v>
      </c>
      <c r="D48" s="5" t="n">
        <v>168317</v>
      </c>
    </row>
    <row r="49" spans="1:4">
      <c r="A49" s="4" t="s">
        <v>81</v>
      </c>
    </row>
    <row r="50" spans="1:4">
      <c r="A50" s="3" t="s">
        <v>68</v>
      </c>
    </row>
    <row r="51" spans="1:4">
      <c r="A51" s="4" t="s">
        <v>69</v>
      </c>
      <c r="D51" s="6" t="n">
        <v>218618</v>
      </c>
    </row>
    <row r="52" spans="1:4">
      <c r="A52" s="4" t="s">
        <v>32</v>
      </c>
    </row>
    <row r="53" spans="1:4">
      <c r="A53" s="3" t="s">
        <v>70</v>
      </c>
    </row>
    <row r="54" spans="1:4">
      <c r="A54" s="4" t="s">
        <v>71</v>
      </c>
      <c r="B54" s="5" t="n">
        <v>37</v>
      </c>
      <c r="C54" s="5" t="n">
        <v>5</v>
      </c>
    </row>
    <row r="55" spans="1:4">
      <c r="A55" s="4" t="s">
        <v>34</v>
      </c>
    </row>
    <row r="56" spans="1:4">
      <c r="A56" s="3" t="s">
        <v>70</v>
      </c>
    </row>
    <row r="57" spans="1:4">
      <c r="A57" s="4" t="s">
        <v>71</v>
      </c>
      <c r="B57" s="6" t="n">
        <v>11</v>
      </c>
      <c r="C57" s="7"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15</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15</v>
      </c>
    </row>
    <row r="3" spans="1:2">
      <c r="A3" s="3" t="s">
        <v>258</v>
      </c>
    </row>
    <row r="4" spans="1:2">
      <c r="A4" s="4" t="s">
        <v>259</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1</v>
      </c>
      <c r="B1" s="2" t="s">
        <v>1</v>
      </c>
    </row>
    <row r="2" spans="1:2">
      <c r="B2" s="2" t="s">
        <v>215</v>
      </c>
    </row>
    <row r="3" spans="1:2">
      <c r="A3" s="3" t="s">
        <v>262</v>
      </c>
    </row>
    <row r="4" spans="1:2">
      <c r="A4" s="4" t="s">
        <v>2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15</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215</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1</v>
      </c>
      <c r="B1" s="2" t="s">
        <v>1</v>
      </c>
    </row>
    <row r="2" spans="1:2">
      <c r="B2" s="2" t="s">
        <v>215</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15</v>
      </c>
    </row>
    <row r="3" spans="1:2">
      <c r="A3" s="3" t="s">
        <v>275</v>
      </c>
    </row>
    <row r="4" spans="1:2">
      <c r="A4" s="4" t="s">
        <v>274</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15</v>
      </c>
    </row>
    <row r="3" spans="1:2">
      <c r="A3" s="3" t="s">
        <v>278</v>
      </c>
    </row>
    <row r="4" spans="1:2">
      <c r="A4" s="4" t="s">
        <v>277</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0</v>
      </c>
      <c r="B1" s="2" t="s">
        <v>1</v>
      </c>
    </row>
    <row r="2" spans="1:2">
      <c r="B2" s="2" t="s">
        <v>215</v>
      </c>
    </row>
    <row r="3" spans="1:2">
      <c r="A3" s="3" t="s">
        <v>281</v>
      </c>
    </row>
    <row r="4" spans="1:2">
      <c r="A4" s="4" t="s">
        <v>280</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56"/>
    <col customWidth="1" max="2" min="2" width="80"/>
  </cols>
  <sheetData>
    <row r="1" spans="1:2">
      <c r="A1" s="1" t="s">
        <v>283</v>
      </c>
      <c r="B1" s="2" t="s">
        <v>1</v>
      </c>
    </row>
    <row r="2" spans="1:2">
      <c r="B2" s="2" t="s">
        <v>215</v>
      </c>
    </row>
    <row r="3" spans="1:2">
      <c r="A3" s="3" t="s">
        <v>219</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40</v>
      </c>
      <c r="B9" s="4" t="s">
        <v>294</v>
      </c>
    </row>
    <row r="10" spans="1:2">
      <c r="A10" s="4" t="s">
        <v>41</v>
      </c>
      <c r="B10" s="4" t="s">
        <v>295</v>
      </c>
    </row>
    <row r="11" spans="1:2">
      <c r="A11" s="4" t="s">
        <v>296</v>
      </c>
      <c r="B11" s="4" t="s">
        <v>297</v>
      </c>
    </row>
    <row r="12" spans="1:2">
      <c r="A12" s="4" t="s">
        <v>47</v>
      </c>
      <c r="B12" s="4" t="s">
        <v>298</v>
      </c>
    </row>
    <row r="13" spans="1:2">
      <c r="A13" s="4" t="s">
        <v>234</v>
      </c>
      <c r="B13" s="4" t="s">
        <v>299</v>
      </c>
    </row>
    <row r="14" spans="1:2">
      <c r="A14" s="4" t="s">
        <v>300</v>
      </c>
      <c r="B14" s="4" t="s">
        <v>301</v>
      </c>
    </row>
    <row r="15" spans="1:2">
      <c r="A15" s="4" t="s">
        <v>302</v>
      </c>
      <c r="B15" s="4" t="s">
        <v>303</v>
      </c>
    </row>
    <row r="16" spans="1:2">
      <c r="A16" s="4" t="s">
        <v>88</v>
      </c>
      <c r="B16" s="4" t="s">
        <v>304</v>
      </c>
    </row>
    <row r="17" spans="1:2">
      <c r="A17" s="4" t="s">
        <v>305</v>
      </c>
      <c r="B17" s="4" t="s">
        <v>306</v>
      </c>
    </row>
    <row r="18" spans="1:2">
      <c r="A18" s="4" t="s">
        <v>307</v>
      </c>
      <c r="B18" s="4" t="s">
        <v>308</v>
      </c>
    </row>
    <row r="19" spans="1:2">
      <c r="A19" s="4" t="s">
        <v>309</v>
      </c>
      <c r="B19" s="4" t="s">
        <v>310</v>
      </c>
    </row>
    <row r="20" spans="1:2">
      <c r="A20" s="4" t="s">
        <v>311</v>
      </c>
      <c r="B20" s="4" t="s">
        <v>312</v>
      </c>
    </row>
    <row r="21" spans="1:2">
      <c r="A21" s="4" t="s">
        <v>313</v>
      </c>
      <c r="B21" s="4" t="s">
        <v>314</v>
      </c>
    </row>
    <row r="22" spans="1:2">
      <c r="A22" s="4" t="s">
        <v>315</v>
      </c>
      <c r="B22" s="4" t="s">
        <v>316</v>
      </c>
    </row>
    <row r="23" spans="1:2">
      <c r="A23" s="4" t="s">
        <v>317</v>
      </c>
      <c r="B23" s="4" t="s">
        <v>318</v>
      </c>
    </row>
    <row r="24" spans="1:2">
      <c r="A24" s="4" t="s">
        <v>319</v>
      </c>
      <c r="B24" s="4" t="s">
        <v>320</v>
      </c>
    </row>
    <row r="25" spans="1:2">
      <c r="A25" s="4" t="s">
        <v>120</v>
      </c>
      <c r="B25" s="4" t="s">
        <v>321</v>
      </c>
    </row>
    <row r="26" spans="1:2">
      <c r="A26" s="4" t="s">
        <v>322</v>
      </c>
      <c r="B26" s="4" t="s">
        <v>323</v>
      </c>
    </row>
    <row r="27" spans="1:2">
      <c r="A27" s="4" t="s">
        <v>324</v>
      </c>
      <c r="B27" s="4" t="s">
        <v>325</v>
      </c>
    </row>
    <row r="28" spans="1:2">
      <c r="A28" s="4" t="s">
        <v>326</v>
      </c>
      <c r="B28" s="4" t="s">
        <v>327</v>
      </c>
    </row>
    <row r="29" spans="1:2">
      <c r="A29" s="4" t="s">
        <v>328</v>
      </c>
      <c r="B29" s="4" t="s">
        <v>329</v>
      </c>
    </row>
    <row r="30" spans="1:2">
      <c r="A30" s="4" t="s">
        <v>162</v>
      </c>
      <c r="B30" s="4" t="s">
        <v>330</v>
      </c>
    </row>
    <row r="31" spans="1:2">
      <c r="A31" s="4" t="s">
        <v>271</v>
      </c>
      <c r="B31" s="4" t="s">
        <v>331</v>
      </c>
    </row>
    <row r="32" spans="1:2">
      <c r="A32" s="4" t="s">
        <v>332</v>
      </c>
      <c r="B32" s="4" t="s">
        <v>333</v>
      </c>
    </row>
    <row r="33" spans="1:2">
      <c r="A33" s="4" t="s">
        <v>334</v>
      </c>
      <c r="B33" s="4" t="s">
        <v>335</v>
      </c>
    </row>
    <row r="34" spans="1:2">
      <c r="A34" s="4" t="s">
        <v>336</v>
      </c>
      <c r="B34" s="4" t="s">
        <v>337</v>
      </c>
    </row>
    <row r="35" spans="1:2">
      <c r="A35" s="4" t="s">
        <v>338</v>
      </c>
      <c r="B35" s="4" t="s">
        <v>339</v>
      </c>
    </row>
    <row r="36" spans="1:2">
      <c r="A36" s="4" t="s">
        <v>340</v>
      </c>
      <c r="B36" s="4" t="s">
        <v>341</v>
      </c>
    </row>
    <row r="37" spans="1:2">
      <c r="A37" s="4" t="s">
        <v>342</v>
      </c>
      <c r="B37" s="4" t="s">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s>
  <sheetData>
    <row r="1" spans="1:4">
      <c r="A1" s="1" t="s">
        <v>82</v>
      </c>
      <c r="B1" s="2" t="s">
        <v>83</v>
      </c>
      <c r="C1" s="2" t="s">
        <v>84</v>
      </c>
      <c r="D1" s="2" t="s">
        <v>85</v>
      </c>
    </row>
    <row r="2" spans="1:4">
      <c r="A2" s="4" t="s">
        <v>86</v>
      </c>
      <c r="B2" s="6" t="n">
        <v>9308</v>
      </c>
      <c r="C2" s="7" t="n">
        <v>1354</v>
      </c>
      <c r="D2" s="6" t="n">
        <v>3462</v>
      </c>
    </row>
    <row r="3" spans="1:4">
      <c r="A3" s="4" t="s">
        <v>87</v>
      </c>
      <c r="B3" s="5" t="n">
        <v>18811</v>
      </c>
      <c r="C3" s="5" t="n">
        <v>2736</v>
      </c>
      <c r="D3" s="5" t="n">
        <v>8340</v>
      </c>
    </row>
    <row r="4" spans="1:4">
      <c r="A4" s="4" t="s">
        <v>88</v>
      </c>
      <c r="B4" s="5" t="n">
        <v>33067</v>
      </c>
      <c r="C4" s="5" t="n">
        <v>4809</v>
      </c>
      <c r="D4" s="5" t="n">
        <v>28921</v>
      </c>
    </row>
    <row r="5" spans="1:4">
      <c r="A5" s="4" t="s">
        <v>89</v>
      </c>
      <c r="B5" s="5" t="n">
        <v>76666</v>
      </c>
      <c r="C5" s="5" t="n">
        <v>11151</v>
      </c>
      <c r="D5" s="5" t="n">
        <v>52639</v>
      </c>
    </row>
    <row r="6" spans="1:4">
      <c r="A6" s="4" t="s">
        <v>90</v>
      </c>
      <c r="B6" s="5" t="n">
        <v>8864</v>
      </c>
      <c r="C6" s="5" t="n">
        <v>1289</v>
      </c>
      <c r="D6" s="5" t="n">
        <v>6110</v>
      </c>
    </row>
    <row r="7" spans="1:4">
      <c r="A7" s="4" t="s">
        <v>91</v>
      </c>
      <c r="B7" s="5" t="n">
        <v>140</v>
      </c>
      <c r="C7" s="5" t="n">
        <v>20</v>
      </c>
      <c r="D7" s="5" t="n">
        <v>216</v>
      </c>
    </row>
    <row r="8" spans="1:4">
      <c r="A8" s="4" t="s">
        <v>92</v>
      </c>
      <c r="D8" s="5" t="n">
        <v>5</v>
      </c>
    </row>
    <row r="9" spans="1:4">
      <c r="A9" s="4" t="s">
        <v>93</v>
      </c>
      <c r="B9" s="5" t="n">
        <v>10265</v>
      </c>
      <c r="C9" s="5" t="n">
        <v>1493</v>
      </c>
      <c r="D9" s="5" t="n">
        <v>330</v>
      </c>
    </row>
    <row r="10" spans="1:4">
      <c r="A10" s="4" t="s">
        <v>63</v>
      </c>
      <c r="B10" s="6" t="n">
        <v>216179</v>
      </c>
      <c r="C10" s="7" t="n">
        <v>31442</v>
      </c>
      <c r="D10" s="6" t="n">
        <v>0</v>
      </c>
    </row>
    <row r="11" spans="1:4">
      <c r="A11" s="4" t="s">
        <v>94</v>
      </c>
      <c r="C11" s="7" t="n">
        <v>0</v>
      </c>
    </row>
    <row r="12" spans="1:4">
      <c r="A12" s="4" t="s">
        <v>95</v>
      </c>
      <c r="B12" s="5" t="n">
        <v>50000000</v>
      </c>
      <c r="C12" s="5" t="n">
        <v>50000000</v>
      </c>
      <c r="D12" s="5" t="n">
        <v>470393343</v>
      </c>
    </row>
    <row r="13" spans="1:4">
      <c r="A13" s="4" t="s">
        <v>96</v>
      </c>
      <c r="B13" s="5" t="n">
        <v>0</v>
      </c>
      <c r="C13" s="5" t="n">
        <v>0</v>
      </c>
      <c r="D13" s="5" t="n">
        <v>42666670</v>
      </c>
    </row>
    <row r="14" spans="1:4">
      <c r="A14" s="4" t="s">
        <v>97</v>
      </c>
      <c r="B14" s="5" t="n">
        <v>0</v>
      </c>
      <c r="C14" s="5" t="n">
        <v>0</v>
      </c>
      <c r="D14" s="5" t="n">
        <v>42666670</v>
      </c>
    </row>
    <row r="15" spans="1:4">
      <c r="A15" s="4" t="s">
        <v>78</v>
      </c>
    </row>
    <row r="16" spans="1:4">
      <c r="A16" s="4" t="s">
        <v>98</v>
      </c>
      <c r="C16" s="7" t="n">
        <v>0</v>
      </c>
    </row>
    <row r="17" spans="1:4">
      <c r="A17" s="4" t="s">
        <v>99</v>
      </c>
      <c r="B17" s="5" t="n">
        <v>0</v>
      </c>
      <c r="C17" s="5" t="n">
        <v>0</v>
      </c>
      <c r="D17" s="5" t="n">
        <v>11111120</v>
      </c>
    </row>
    <row r="18" spans="1:4">
      <c r="A18" s="4" t="s">
        <v>100</v>
      </c>
      <c r="B18" s="5" t="n">
        <v>0</v>
      </c>
      <c r="C18" s="5" t="n">
        <v>0</v>
      </c>
      <c r="D18" s="5" t="n">
        <v>11111120</v>
      </c>
    </row>
    <row r="19" spans="1:4">
      <c r="A19" s="4" t="s">
        <v>101</v>
      </c>
      <c r="B19" s="5" t="n">
        <v>0</v>
      </c>
      <c r="C19" s="5" t="n">
        <v>0</v>
      </c>
      <c r="D19" s="5" t="n">
        <v>11111120</v>
      </c>
    </row>
    <row r="20" spans="1:4">
      <c r="A20" s="4" t="s">
        <v>79</v>
      </c>
    </row>
    <row r="21" spans="1:4">
      <c r="A21" s="4" t="s">
        <v>98</v>
      </c>
      <c r="C21" s="7" t="n">
        <v>0</v>
      </c>
    </row>
    <row r="22" spans="1:4">
      <c r="A22" s="4" t="s">
        <v>99</v>
      </c>
      <c r="B22" s="5" t="n">
        <v>0</v>
      </c>
      <c r="C22" s="5" t="n">
        <v>0</v>
      </c>
      <c r="D22" s="5" t="n">
        <v>7936510</v>
      </c>
    </row>
    <row r="23" spans="1:4">
      <c r="A23" s="4" t="s">
        <v>100</v>
      </c>
      <c r="B23" s="5" t="n">
        <v>0</v>
      </c>
      <c r="C23" s="5" t="n">
        <v>0</v>
      </c>
      <c r="D23" s="5" t="n">
        <v>7936510</v>
      </c>
    </row>
    <row r="24" spans="1:4">
      <c r="A24" s="4" t="s">
        <v>101</v>
      </c>
      <c r="B24" s="5" t="n">
        <v>0</v>
      </c>
      <c r="C24" s="5" t="n">
        <v>0</v>
      </c>
      <c r="D24" s="5" t="n">
        <v>7936510</v>
      </c>
    </row>
    <row r="25" spans="1:4">
      <c r="A25" s="4" t="s">
        <v>80</v>
      </c>
    </row>
    <row r="26" spans="1:4">
      <c r="A26" s="4" t="s">
        <v>98</v>
      </c>
      <c r="C26" s="7" t="n">
        <v>0</v>
      </c>
    </row>
    <row r="27" spans="1:4">
      <c r="A27" s="4" t="s">
        <v>99</v>
      </c>
      <c r="B27" s="5" t="n">
        <v>0</v>
      </c>
      <c r="C27" s="5" t="n">
        <v>0</v>
      </c>
      <c r="D27" s="5" t="n">
        <v>4999540</v>
      </c>
    </row>
    <row r="28" spans="1:4">
      <c r="A28" s="4" t="s">
        <v>100</v>
      </c>
      <c r="B28" s="5" t="n">
        <v>0</v>
      </c>
      <c r="C28" s="5" t="n">
        <v>0</v>
      </c>
      <c r="D28" s="5" t="n">
        <v>4999540</v>
      </c>
    </row>
    <row r="29" spans="1:4">
      <c r="A29" s="4" t="s">
        <v>101</v>
      </c>
      <c r="B29" s="5" t="n">
        <v>0</v>
      </c>
      <c r="C29" s="5" t="n">
        <v>0</v>
      </c>
      <c r="D29" s="5" t="n">
        <v>4999540</v>
      </c>
    </row>
    <row r="30" spans="1:4">
      <c r="A30" s="4" t="s">
        <v>81</v>
      </c>
    </row>
    <row r="31" spans="1:4">
      <c r="A31" s="4" t="s">
        <v>98</v>
      </c>
      <c r="C31" s="7" t="n">
        <v>0</v>
      </c>
    </row>
    <row r="32" spans="1:4">
      <c r="A32" s="4" t="s">
        <v>99</v>
      </c>
      <c r="B32" s="5" t="n">
        <v>0</v>
      </c>
      <c r="C32" s="5" t="n">
        <v>0</v>
      </c>
      <c r="D32" s="5" t="n">
        <v>5559487</v>
      </c>
    </row>
    <row r="33" spans="1:4">
      <c r="A33" s="4" t="s">
        <v>100</v>
      </c>
      <c r="B33" s="5" t="n">
        <v>0</v>
      </c>
      <c r="C33" s="5" t="n">
        <v>0</v>
      </c>
      <c r="D33" s="5" t="n">
        <v>5559487</v>
      </c>
    </row>
    <row r="34" spans="1:4">
      <c r="A34" s="4" t="s">
        <v>101</v>
      </c>
      <c r="B34" s="5" t="n">
        <v>0</v>
      </c>
      <c r="C34" s="5" t="n">
        <v>0</v>
      </c>
      <c r="D34" s="5" t="n">
        <v>5559487</v>
      </c>
    </row>
    <row r="35" spans="1:4">
      <c r="A35" s="4" t="s">
        <v>32</v>
      </c>
    </row>
    <row r="36" spans="1:4">
      <c r="A36" s="4" t="s">
        <v>94</v>
      </c>
      <c r="C36" s="8" t="n">
        <v>0.0001</v>
      </c>
    </row>
    <row r="37" spans="1:4">
      <c r="A37" s="4" t="s">
        <v>95</v>
      </c>
      <c r="B37" s="5" t="n">
        <v>4920000000</v>
      </c>
      <c r="C37" s="5" t="n">
        <v>4920000000</v>
      </c>
      <c r="D37" s="5" t="n">
        <v>0</v>
      </c>
    </row>
    <row r="38" spans="1:4">
      <c r="A38" s="4" t="s">
        <v>96</v>
      </c>
      <c r="B38" s="5" t="n">
        <v>59547823</v>
      </c>
      <c r="C38" s="5" t="n">
        <v>59547823</v>
      </c>
      <c r="D38" s="5" t="n">
        <v>0</v>
      </c>
    </row>
    <row r="39" spans="1:4">
      <c r="A39" s="4" t="s">
        <v>97</v>
      </c>
      <c r="B39" s="5" t="n">
        <v>59547823</v>
      </c>
      <c r="C39" s="5" t="n">
        <v>59547823</v>
      </c>
      <c r="D39" s="5" t="n">
        <v>0</v>
      </c>
    </row>
    <row r="40" spans="1:4">
      <c r="A40" s="4" t="s">
        <v>34</v>
      </c>
    </row>
    <row r="41" spans="1:4">
      <c r="A41" s="4" t="s">
        <v>94</v>
      </c>
      <c r="C41" s="8" t="n">
        <v>0.0001</v>
      </c>
    </row>
    <row r="42" spans="1:4">
      <c r="A42" s="4" t="s">
        <v>95</v>
      </c>
      <c r="B42" s="5" t="n">
        <v>30000000</v>
      </c>
      <c r="C42" s="5" t="n">
        <v>30000000</v>
      </c>
      <c r="D42" s="5" t="n">
        <v>0</v>
      </c>
    </row>
    <row r="43" spans="1:4">
      <c r="A43" s="4" t="s">
        <v>96</v>
      </c>
      <c r="B43" s="5" t="n">
        <v>17000189</v>
      </c>
      <c r="C43" s="5" t="n">
        <v>17000189</v>
      </c>
      <c r="D43" s="5" t="n">
        <v>0</v>
      </c>
    </row>
    <row r="44" spans="1:4">
      <c r="A44" s="4" t="s">
        <v>97</v>
      </c>
      <c r="B44" s="5" t="n">
        <v>17000189</v>
      </c>
      <c r="C44" s="5" t="n">
        <v>17000189</v>
      </c>
      <c r="D44" s="5" t="n">
        <v>0</v>
      </c>
    </row>
    <row r="45" spans="1:4">
      <c r="A45" s="4" t="s">
        <v>102</v>
      </c>
    </row>
    <row r="46" spans="1:4">
      <c r="A46" s="4" t="s">
        <v>87</v>
      </c>
      <c r="B46" s="6" t="n">
        <v>18683</v>
      </c>
      <c r="C46" s="7" t="n">
        <v>2717</v>
      </c>
      <c r="D46" s="6" t="n">
        <v>8340</v>
      </c>
    </row>
    <row r="47" spans="1:4">
      <c r="A47" s="4" t="s">
        <v>88</v>
      </c>
      <c r="B47" s="5" t="n">
        <v>55625</v>
      </c>
      <c r="C47" s="5" t="n">
        <v>8091</v>
      </c>
      <c r="D47" s="5" t="n">
        <v>48085</v>
      </c>
    </row>
    <row r="48" spans="1:4">
      <c r="A48" s="4" t="s">
        <v>89</v>
      </c>
      <c r="B48" s="5" t="n">
        <v>59556</v>
      </c>
      <c r="C48" s="5" t="n">
        <v>8662</v>
      </c>
      <c r="D48" s="5" t="n">
        <v>31631</v>
      </c>
    </row>
    <row r="49" spans="1:4">
      <c r="A49" s="4" t="s">
        <v>90</v>
      </c>
      <c r="B49" s="5" t="n">
        <v>8864</v>
      </c>
      <c r="C49" s="5" t="n">
        <v>1289</v>
      </c>
      <c r="D49" s="5" t="n">
        <v>459</v>
      </c>
    </row>
    <row r="50" spans="1:4">
      <c r="A50" s="4" t="s">
        <v>91</v>
      </c>
      <c r="B50" s="5" t="n">
        <v>140</v>
      </c>
      <c r="C50" s="5" t="n">
        <v>20</v>
      </c>
      <c r="D50" s="5" t="n">
        <v>216</v>
      </c>
    </row>
    <row r="51" spans="1:4">
      <c r="A51" s="4" t="s">
        <v>103</v>
      </c>
      <c r="B51" s="5" t="n">
        <v>0</v>
      </c>
      <c r="C51" s="5" t="n">
        <v>0</v>
      </c>
      <c r="D51" s="5" t="n">
        <v>5</v>
      </c>
    </row>
    <row r="52" spans="1:4">
      <c r="A52" s="4" t="s">
        <v>93</v>
      </c>
      <c r="B52" s="5" t="n">
        <v>0</v>
      </c>
      <c r="C52" s="5" t="n">
        <v>0</v>
      </c>
      <c r="D52" s="5" t="n">
        <v>330</v>
      </c>
    </row>
    <row r="53" spans="1:4">
      <c r="A53" s="4" t="s">
        <v>63</v>
      </c>
      <c r="B53" s="6" t="n">
        <v>0</v>
      </c>
      <c r="C53" s="7" t="n">
        <v>0</v>
      </c>
      <c r="D53"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44</v>
      </c>
      <c r="B1" s="2" t="s">
        <v>1</v>
      </c>
    </row>
    <row r="2" spans="1:2">
      <c r="B2" s="2" t="s">
        <v>215</v>
      </c>
    </row>
    <row r="3" spans="1:2">
      <c r="A3" s="3" t="s">
        <v>216</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49</v>
      </c>
      <c r="B1" s="2" t="s">
        <v>1</v>
      </c>
    </row>
    <row r="2" spans="1:2">
      <c r="B2" s="2" t="s">
        <v>215</v>
      </c>
    </row>
    <row r="3" spans="1:2">
      <c r="A3" s="3" t="s">
        <v>219</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54</v>
      </c>
      <c r="B1" s="2" t="s">
        <v>1</v>
      </c>
    </row>
    <row r="2" spans="1:2">
      <c r="B2" s="2" t="s">
        <v>215</v>
      </c>
    </row>
    <row r="3" spans="1:2">
      <c r="A3" s="3" t="s">
        <v>222</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9</v>
      </c>
      <c r="B1" s="2" t="s">
        <v>1</v>
      </c>
    </row>
    <row r="2" spans="1:2">
      <c r="B2" s="2" t="s">
        <v>215</v>
      </c>
    </row>
    <row r="3" spans="1:2">
      <c r="A3" s="3" t="s">
        <v>226</v>
      </c>
    </row>
    <row r="4" spans="1:2">
      <c r="A4" s="4" t="s">
        <v>360</v>
      </c>
      <c r="B4" s="4" t="s">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2</v>
      </c>
      <c r="B1" s="2" t="s">
        <v>1</v>
      </c>
    </row>
    <row r="2" spans="1:2">
      <c r="B2" s="2" t="s">
        <v>215</v>
      </c>
    </row>
    <row r="3" spans="1:2">
      <c r="A3" s="3" t="s">
        <v>230</v>
      </c>
    </row>
    <row r="4" spans="1:2">
      <c r="A4" s="4" t="s">
        <v>363</v>
      </c>
      <c r="B4"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15</v>
      </c>
    </row>
    <row r="3" spans="1:2">
      <c r="A3" s="3" t="s">
        <v>233</v>
      </c>
    </row>
    <row r="4" spans="1:2">
      <c r="A4" s="4" t="s">
        <v>352</v>
      </c>
      <c r="B4" s="4" t="s">
        <v>353</v>
      </c>
    </row>
    <row r="5" spans="1:2">
      <c r="A5" s="4" t="s">
        <v>366</v>
      </c>
      <c r="B5"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8</v>
      </c>
      <c r="B1" s="2" t="s">
        <v>1</v>
      </c>
    </row>
    <row r="2" spans="1:2">
      <c r="B2" s="2" t="s">
        <v>215</v>
      </c>
    </row>
    <row r="3" spans="1:2">
      <c r="A3" s="3" t="s">
        <v>237</v>
      </c>
    </row>
    <row r="4" spans="1:2">
      <c r="A4" s="4" t="s">
        <v>369</v>
      </c>
      <c r="B4"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71</v>
      </c>
      <c r="B1" s="2" t="s">
        <v>1</v>
      </c>
    </row>
    <row r="2" spans="1:2">
      <c r="B2" s="2" t="s">
        <v>215</v>
      </c>
    </row>
    <row r="3" spans="1:2">
      <c r="A3" s="3" t="s">
        <v>240</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76</v>
      </c>
      <c r="B1" s="2" t="s">
        <v>1</v>
      </c>
    </row>
    <row r="2" spans="1:2">
      <c r="B2" s="2" t="s">
        <v>215</v>
      </c>
    </row>
    <row r="3" spans="1:2">
      <c r="A3" s="3" t="s">
        <v>243</v>
      </c>
    </row>
    <row r="4" spans="1:2">
      <c r="A4" s="4" t="s">
        <v>377</v>
      </c>
      <c r="B4"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79</v>
      </c>
      <c r="B1" s="2" t="s">
        <v>1</v>
      </c>
    </row>
    <row r="2" spans="1:2">
      <c r="B2" s="2" t="s">
        <v>215</v>
      </c>
    </row>
    <row r="3" spans="1:2">
      <c r="A3" s="3" t="s">
        <v>246</v>
      </c>
    </row>
    <row r="4" spans="1:2">
      <c r="A4" s="4" t="s">
        <v>380</v>
      </c>
      <c r="B4"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04</v>
      </c>
      <c r="B1" s="2" t="s">
        <v>1</v>
      </c>
    </row>
    <row r="2" spans="1:5">
      <c r="B2" s="2" t="s">
        <v>105</v>
      </c>
      <c r="C2" s="2" t="s">
        <v>84</v>
      </c>
      <c r="D2" s="2" t="s">
        <v>106</v>
      </c>
      <c r="E2" s="2" t="s">
        <v>107</v>
      </c>
    </row>
    <row r="3" spans="1:5">
      <c r="A3" s="4" t="s">
        <v>108</v>
      </c>
      <c r="B3" s="6" t="n">
        <v>714141</v>
      </c>
      <c r="C3" s="7" t="n">
        <v>103868</v>
      </c>
      <c r="D3" s="6" t="n">
        <v>284709</v>
      </c>
      <c r="E3" s="6" t="n">
        <v>70322</v>
      </c>
    </row>
    <row r="4" spans="1:5">
      <c r="A4" s="4" t="s">
        <v>109</v>
      </c>
      <c r="B4" s="5" t="n">
        <v>-517074</v>
      </c>
      <c r="C4" s="5" t="n">
        <v>-75205</v>
      </c>
      <c r="D4" s="5" t="n">
        <v>-213370</v>
      </c>
      <c r="E4" s="5" t="n">
        <v>-47722</v>
      </c>
    </row>
    <row r="5" spans="1:5">
      <c r="A5" s="4" t="s">
        <v>110</v>
      </c>
      <c r="B5" s="5" t="n">
        <v>197067</v>
      </c>
      <c r="C5" s="5" t="n">
        <v>28663</v>
      </c>
      <c r="D5" s="5" t="n">
        <v>71339</v>
      </c>
      <c r="E5" s="5" t="n">
        <v>22600</v>
      </c>
    </row>
    <row r="6" spans="1:5">
      <c r="A6" s="3" t="s">
        <v>111</v>
      </c>
    </row>
    <row r="7" spans="1:5">
      <c r="A7" s="4" t="s">
        <v>112</v>
      </c>
      <c r="B7" s="5" t="n">
        <v>-134358</v>
      </c>
      <c r="C7" s="5" t="n">
        <v>-19542</v>
      </c>
      <c r="D7" s="5" t="n">
        <v>-71651</v>
      </c>
      <c r="E7" s="5" t="n">
        <v>-33717</v>
      </c>
    </row>
    <row r="8" spans="1:5">
      <c r="A8" s="4" t="s">
        <v>113</v>
      </c>
      <c r="B8" s="5" t="n">
        <v>-83853</v>
      </c>
      <c r="C8" s="5" t="n">
        <v>-12196</v>
      </c>
      <c r="D8" s="5" t="n">
        <v>-59673</v>
      </c>
      <c r="E8" s="5" t="n">
        <v>-33062</v>
      </c>
    </row>
    <row r="9" spans="1:5">
      <c r="A9" s="4" t="s">
        <v>114</v>
      </c>
      <c r="B9" s="5" t="n">
        <v>-71641</v>
      </c>
      <c r="C9" s="5" t="n">
        <v>-10419</v>
      </c>
      <c r="D9" s="5" t="n">
        <v>-32431</v>
      </c>
      <c r="E9" s="5" t="n">
        <v>-13480</v>
      </c>
    </row>
    <row r="10" spans="1:5">
      <c r="A10" s="4" t="s">
        <v>115</v>
      </c>
      <c r="B10" s="5" t="n">
        <v>-289852</v>
      </c>
      <c r="C10" s="5" t="n">
        <v>-42157</v>
      </c>
      <c r="D10" s="5" t="n">
        <v>-163755</v>
      </c>
      <c r="E10" s="5" t="n">
        <v>-80259</v>
      </c>
    </row>
    <row r="11" spans="1:5">
      <c r="A11" s="4" t="s">
        <v>116</v>
      </c>
      <c r="B11" s="5" t="n">
        <v>-92785</v>
      </c>
      <c r="C11" s="5" t="n">
        <v>-13494</v>
      </c>
      <c r="D11" s="5" t="n">
        <v>-92416</v>
      </c>
      <c r="E11" s="5" t="n">
        <v>-57659</v>
      </c>
    </row>
    <row r="12" spans="1:5">
      <c r="A12" s="4" t="s">
        <v>117</v>
      </c>
      <c r="B12" s="5" t="n">
        <v>264</v>
      </c>
      <c r="C12" s="5" t="n">
        <v>38</v>
      </c>
      <c r="D12" s="5" t="n">
        <v>-2724</v>
      </c>
      <c r="E12" s="5" t="n">
        <v>-328</v>
      </c>
    </row>
    <row r="13" spans="1:5">
      <c r="A13" s="4" t="s">
        <v>118</v>
      </c>
      <c r="B13" s="5" t="n">
        <v>3657</v>
      </c>
      <c r="C13" s="5" t="n">
        <v>532</v>
      </c>
      <c r="D13" s="5" t="n">
        <v>314</v>
      </c>
      <c r="E13" s="5" t="n">
        <v>283</v>
      </c>
    </row>
    <row r="14" spans="1:5">
      <c r="A14" s="4" t="s">
        <v>119</v>
      </c>
      <c r="B14" s="5" t="n">
        <v>-7054</v>
      </c>
      <c r="C14" s="5" t="n">
        <v>-1026</v>
      </c>
      <c r="D14" s="5" t="n">
        <v>-122</v>
      </c>
    </row>
    <row r="15" spans="1:5">
      <c r="A15" s="4" t="s">
        <v>120</v>
      </c>
      <c r="B15" s="5" t="n">
        <v>8449</v>
      </c>
      <c r="C15" s="5" t="n">
        <v>1229</v>
      </c>
      <c r="D15" s="5" t="n">
        <v>677</v>
      </c>
      <c r="E15" s="5" t="n">
        <v>232</v>
      </c>
    </row>
    <row r="16" spans="1:5">
      <c r="A16" s="4" t="s">
        <v>121</v>
      </c>
      <c r="B16" s="5" t="n">
        <v>21302</v>
      </c>
      <c r="C16" s="5" t="n">
        <v>3098</v>
      </c>
    </row>
    <row r="17" spans="1:5">
      <c r="A17" s="4" t="s">
        <v>122</v>
      </c>
      <c r="B17" s="5" t="n">
        <v>-66167</v>
      </c>
      <c r="C17" s="5" t="n">
        <v>-9623</v>
      </c>
      <c r="D17" s="5" t="n">
        <v>-94271</v>
      </c>
      <c r="E17" s="5" t="n">
        <v>-57472</v>
      </c>
    </row>
    <row r="18" spans="1:5">
      <c r="A18" s="4" t="s">
        <v>123</v>
      </c>
      <c r="B18" s="5" t="n">
        <v>-30</v>
      </c>
      <c r="C18" s="5" t="n">
        <v>-4</v>
      </c>
      <c r="D18" s="5" t="n">
        <v>3980</v>
      </c>
      <c r="E18" s="5" t="n">
        <v>-3910</v>
      </c>
    </row>
    <row r="19" spans="1:5">
      <c r="A19" s="4" t="s">
        <v>124</v>
      </c>
      <c r="B19" s="5" t="n">
        <v>-66197</v>
      </c>
      <c r="C19" s="5" t="n">
        <v>-9627</v>
      </c>
      <c r="D19" s="5" t="n">
        <v>-90291</v>
      </c>
      <c r="E19" s="5" t="n">
        <v>-61382</v>
      </c>
    </row>
    <row r="20" spans="1:5">
      <c r="A20" s="4" t="s">
        <v>125</v>
      </c>
      <c r="B20" s="5" t="n">
        <v>-66197</v>
      </c>
      <c r="C20" s="5" t="n">
        <v>-9627</v>
      </c>
      <c r="D20" s="5" t="n">
        <v>-90291</v>
      </c>
      <c r="E20" s="5" t="n">
        <v>-61382</v>
      </c>
    </row>
    <row r="21" spans="1:5">
      <c r="A21" s="4" t="s">
        <v>126</v>
      </c>
      <c r="B21" s="5" t="n">
        <v>-24094</v>
      </c>
      <c r="C21" s="5" t="n">
        <v>-3504</v>
      </c>
      <c r="D21" s="5" t="n">
        <v>-26391</v>
      </c>
      <c r="E21" s="5" t="n">
        <v>-12427</v>
      </c>
    </row>
    <row r="22" spans="1:5">
      <c r="A22" s="4" t="s">
        <v>127</v>
      </c>
      <c r="B22" s="5" t="n">
        <v>-90291</v>
      </c>
      <c r="C22" s="5" t="n">
        <v>-13131</v>
      </c>
      <c r="D22" s="6" t="n">
        <v>-116682</v>
      </c>
      <c r="E22" s="6" t="n">
        <v>-73809</v>
      </c>
    </row>
    <row r="23" spans="1:5">
      <c r="A23" s="3" t="s">
        <v>128</v>
      </c>
    </row>
    <row r="24" spans="1:5">
      <c r="A24" s="4" t="s">
        <v>129</v>
      </c>
      <c r="D24" s="9" t="n">
        <v>-2.73</v>
      </c>
      <c r="E24" s="9" t="n">
        <v>-1.73</v>
      </c>
    </row>
    <row r="25" spans="1:5">
      <c r="A25" s="3" t="s">
        <v>130</v>
      </c>
    </row>
    <row r="26" spans="1:5">
      <c r="A26" s="4" t="s">
        <v>131</v>
      </c>
      <c r="D26" s="5" t="n">
        <v>42666670</v>
      </c>
      <c r="E26" s="5" t="n">
        <v>42666670</v>
      </c>
    </row>
    <row r="27" spans="1:5">
      <c r="A27" s="3" t="s">
        <v>132</v>
      </c>
    </row>
    <row r="28" spans="1:5">
      <c r="A28" s="4" t="s">
        <v>133</v>
      </c>
      <c r="B28" s="5" t="n">
        <v>11688</v>
      </c>
      <c r="C28" s="5" t="n">
        <v>1700</v>
      </c>
      <c r="D28" s="6" t="n">
        <v>-7563</v>
      </c>
      <c r="E28" s="6" t="n">
        <v>1896</v>
      </c>
    </row>
    <row r="29" spans="1:5">
      <c r="A29" s="4" t="s">
        <v>134</v>
      </c>
      <c r="B29" s="5" t="n">
        <v>11688</v>
      </c>
      <c r="C29" s="5" t="n">
        <v>1700</v>
      </c>
      <c r="D29" s="5" t="n">
        <v>-7563</v>
      </c>
      <c r="E29" s="5" t="n">
        <v>1896</v>
      </c>
    </row>
    <row r="30" spans="1:5">
      <c r="A30" s="4" t="s">
        <v>135</v>
      </c>
      <c r="B30" s="5" t="n">
        <v>-54509</v>
      </c>
      <c r="C30" s="5" t="n">
        <v>-7927</v>
      </c>
      <c r="D30" s="5" t="n">
        <v>-97854</v>
      </c>
      <c r="E30" s="5" t="n">
        <v>-59486</v>
      </c>
    </row>
    <row r="31" spans="1:5">
      <c r="A31" s="4" t="s">
        <v>136</v>
      </c>
      <c r="B31" s="5" t="n">
        <v>-54509</v>
      </c>
      <c r="C31" s="5" t="n">
        <v>-7927</v>
      </c>
      <c r="D31" s="6" t="n">
        <v>-97854</v>
      </c>
      <c r="E31" s="6" t="n">
        <v>-59486</v>
      </c>
    </row>
    <row r="32" spans="1:5">
      <c r="A32" s="4" t="s">
        <v>32</v>
      </c>
    </row>
    <row r="33" spans="1:5">
      <c r="A33" s="3" t="s">
        <v>111</v>
      </c>
    </row>
    <row r="34" spans="1:5">
      <c r="A34" s="4" t="s">
        <v>125</v>
      </c>
      <c r="B34" s="5" t="n">
        <v>-46606</v>
      </c>
      <c r="C34" s="5" t="n">
        <v>-6779</v>
      </c>
    </row>
    <row r="35" spans="1:5">
      <c r="A35" s="4" t="s">
        <v>126</v>
      </c>
      <c r="B35" s="5" t="n">
        <v>-16963</v>
      </c>
      <c r="C35" s="5" t="n">
        <v>-2467</v>
      </c>
    </row>
    <row r="36" spans="1:5">
      <c r="A36" s="4" t="s">
        <v>127</v>
      </c>
      <c r="B36" s="6" t="n">
        <v>-63569</v>
      </c>
      <c r="C36" s="7" t="n">
        <v>-9246</v>
      </c>
    </row>
    <row r="37" spans="1:5">
      <c r="A37" s="3" t="s">
        <v>128</v>
      </c>
    </row>
    <row r="38" spans="1:5">
      <c r="A38" s="4" t="s">
        <v>137</v>
      </c>
      <c r="B38" s="9" t="n">
        <v>-1.57</v>
      </c>
      <c r="C38" s="10" t="n">
        <v>-0.23</v>
      </c>
    </row>
    <row r="39" spans="1:5">
      <c r="A39" s="3" t="s">
        <v>130</v>
      </c>
    </row>
    <row r="40" spans="1:5">
      <c r="A40" s="4" t="s">
        <v>131</v>
      </c>
      <c r="B40" s="5" t="n">
        <v>40441999</v>
      </c>
      <c r="C40" s="5" t="n">
        <v>40441999</v>
      </c>
    </row>
    <row r="41" spans="1:5">
      <c r="A41" s="4" t="s">
        <v>34</v>
      </c>
    </row>
    <row r="42" spans="1:5">
      <c r="A42" s="3" t="s">
        <v>111</v>
      </c>
    </row>
    <row r="43" spans="1:5">
      <c r="A43" s="4" t="s">
        <v>125</v>
      </c>
      <c r="B43" s="6" t="n">
        <v>-19591</v>
      </c>
      <c r="C43" s="7" t="n">
        <v>-2848</v>
      </c>
    </row>
    <row r="44" spans="1:5">
      <c r="A44" s="4" t="s">
        <v>126</v>
      </c>
      <c r="B44" s="5" t="n">
        <v>-7131</v>
      </c>
      <c r="C44" s="5" t="n">
        <v>-1037</v>
      </c>
    </row>
    <row r="45" spans="1:5">
      <c r="A45" s="4" t="s">
        <v>127</v>
      </c>
      <c r="B45" s="6" t="n">
        <v>-26722</v>
      </c>
      <c r="C45" s="7" t="n">
        <v>-3885</v>
      </c>
    </row>
    <row r="46" spans="1:5">
      <c r="A46" s="3" t="s">
        <v>128</v>
      </c>
    </row>
    <row r="47" spans="1:5">
      <c r="A47" s="4" t="s">
        <v>137</v>
      </c>
      <c r="B47" s="9" t="n">
        <v>-1.57</v>
      </c>
      <c r="C47" s="10" t="n">
        <v>-0.23</v>
      </c>
    </row>
    <row r="48" spans="1:5">
      <c r="A48" s="3" t="s">
        <v>130</v>
      </c>
    </row>
    <row r="49" spans="1:5">
      <c r="A49" s="4" t="s">
        <v>131</v>
      </c>
      <c r="B49" s="5" t="n">
        <v>17000189</v>
      </c>
      <c r="C49" s="5" t="n">
        <v>17000189</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82</v>
      </c>
      <c r="B1" s="2" t="s">
        <v>1</v>
      </c>
    </row>
    <row r="2" spans="1:2">
      <c r="B2" s="2" t="s">
        <v>215</v>
      </c>
    </row>
    <row r="3" spans="1:2">
      <c r="A3" s="3" t="s">
        <v>249</v>
      </c>
    </row>
    <row r="4" spans="1:2">
      <c r="A4" s="4" t="s">
        <v>383</v>
      </c>
      <c r="B4" s="4" t="s">
        <v>384</v>
      </c>
    </row>
    <row r="5" spans="1:2">
      <c r="A5" s="4" t="s">
        <v>385</v>
      </c>
      <c r="B5" s="4" t="s">
        <v>386</v>
      </c>
    </row>
    <row r="6" spans="1:2">
      <c r="A6" s="4" t="s">
        <v>387</v>
      </c>
      <c r="B6" s="4" t="s">
        <v>388</v>
      </c>
    </row>
    <row r="7" spans="1:2">
      <c r="A7" s="4" t="s">
        <v>389</v>
      </c>
      <c r="B7"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91</v>
      </c>
      <c r="B1" s="2" t="s">
        <v>1</v>
      </c>
    </row>
    <row r="2" spans="1:2">
      <c r="B2" s="2" t="s">
        <v>215</v>
      </c>
    </row>
    <row r="3" spans="1:2">
      <c r="A3" s="3" t="s">
        <v>252</v>
      </c>
    </row>
    <row r="4" spans="1:2">
      <c r="A4" s="4" t="s">
        <v>392</v>
      </c>
      <c r="B4" s="4" t="s">
        <v>393</v>
      </c>
    </row>
    <row r="5" spans="1:2">
      <c r="A5" s="4" t="s">
        <v>394</v>
      </c>
      <c r="B5" s="4" t="s">
        <v>395</v>
      </c>
    </row>
    <row r="6" spans="1:2">
      <c r="A6" s="4" t="s">
        <v>396</v>
      </c>
      <c r="B6" s="4" t="s">
        <v>397</v>
      </c>
    </row>
    <row r="7" spans="1:2">
      <c r="A7" s="4" t="s">
        <v>398</v>
      </c>
      <c r="B7" s="4" t="s">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00</v>
      </c>
      <c r="B1" s="2" t="s">
        <v>1</v>
      </c>
    </row>
    <row r="2" spans="1:2">
      <c r="B2" s="2" t="s">
        <v>215</v>
      </c>
    </row>
    <row r="3" spans="1:2">
      <c r="A3" s="3" t="s">
        <v>255</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05</v>
      </c>
      <c r="B1" s="2" t="s">
        <v>1</v>
      </c>
    </row>
    <row r="2" spans="1:2">
      <c r="B2" s="2" t="s">
        <v>215</v>
      </c>
    </row>
    <row r="3" spans="1:2">
      <c r="A3" s="3" t="s">
        <v>258</v>
      </c>
    </row>
    <row r="4" spans="1:2">
      <c r="A4" s="4" t="s">
        <v>406</v>
      </c>
      <c r="B4" s="4" t="s">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08</v>
      </c>
      <c r="B1" s="2" t="s">
        <v>1</v>
      </c>
    </row>
    <row r="2" spans="1:2">
      <c r="B2" s="2" t="s">
        <v>215</v>
      </c>
    </row>
    <row r="3" spans="1:2">
      <c r="A3" s="3" t="s">
        <v>262</v>
      </c>
    </row>
    <row r="4" spans="1:2">
      <c r="A4" s="4" t="s">
        <v>409</v>
      </c>
      <c r="B4" s="4" t="s">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411</v>
      </c>
      <c r="B1" s="2" t="s">
        <v>1</v>
      </c>
    </row>
    <row r="2" spans="1:2">
      <c r="B2" s="2" t="s">
        <v>215</v>
      </c>
    </row>
    <row r="3" spans="1:2">
      <c r="A3" s="3" t="s">
        <v>266</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8</v>
      </c>
      <c r="B1" s="2" t="s">
        <v>1</v>
      </c>
    </row>
    <row r="2" spans="1:2">
      <c r="B2" s="2" t="s">
        <v>215</v>
      </c>
    </row>
    <row r="3" spans="1:2">
      <c r="A3" s="3" t="s">
        <v>269</v>
      </c>
    </row>
    <row r="4" spans="1:2">
      <c r="A4" s="4" t="s">
        <v>419</v>
      </c>
      <c r="B4" s="4" t="s">
        <v>4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21</v>
      </c>
      <c r="B1" s="2" t="s">
        <v>1</v>
      </c>
    </row>
    <row r="2" spans="1:2">
      <c r="B2" s="2" t="s">
        <v>215</v>
      </c>
    </row>
    <row r="3" spans="1:2">
      <c r="A3" s="3" t="s">
        <v>272</v>
      </c>
    </row>
    <row r="4" spans="1:2">
      <c r="A4" s="4" t="s">
        <v>422</v>
      </c>
      <c r="B4" s="4" t="s">
        <v>4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24</v>
      </c>
      <c r="B1" s="2" t="s">
        <v>1</v>
      </c>
    </row>
    <row r="2" spans="1:2">
      <c r="B2" s="2" t="s">
        <v>215</v>
      </c>
    </row>
    <row r="3" spans="1:2">
      <c r="A3" s="3" t="s">
        <v>281</v>
      </c>
    </row>
    <row r="4" spans="1:2">
      <c r="A4" s="4" t="s">
        <v>425</v>
      </c>
      <c r="B4" s="4" t="s">
        <v>426</v>
      </c>
    </row>
    <row r="5" spans="1:2">
      <c r="A5" s="4" t="s">
        <v>427</v>
      </c>
      <c r="B5" s="4" t="s">
        <v>428</v>
      </c>
    </row>
    <row r="6" spans="1:2">
      <c r="A6" s="4" t="s">
        <v>429</v>
      </c>
      <c r="B6" s="4" t="s">
        <v>4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31</v>
      </c>
      <c r="B1" s="2" t="s">
        <v>36</v>
      </c>
      <c r="C1" s="2" t="s">
        <v>37</v>
      </c>
      <c r="D1" s="2" t="s">
        <v>38</v>
      </c>
      <c r="E1" s="2" t="s">
        <v>432</v>
      </c>
      <c r="F1" s="2" t="s">
        <v>177</v>
      </c>
      <c r="G1" s="2" t="s">
        <v>433</v>
      </c>
    </row>
    <row r="2" spans="1:7">
      <c r="A2" s="3" t="s">
        <v>39</v>
      </c>
    </row>
    <row r="3" spans="1:7">
      <c r="A3" s="4" t="s">
        <v>40</v>
      </c>
      <c r="B3" s="6" t="n">
        <v>576562</v>
      </c>
      <c r="C3" s="7" t="n">
        <v>83857</v>
      </c>
      <c r="D3" s="6" t="n">
        <v>208161</v>
      </c>
      <c r="E3" s="7" t="n">
        <v>30276</v>
      </c>
      <c r="F3" s="6" t="n">
        <v>103168</v>
      </c>
      <c r="G3" s="6" t="n">
        <v>37570</v>
      </c>
    </row>
    <row r="4" spans="1:7">
      <c r="A4" s="4" t="s">
        <v>41</v>
      </c>
      <c r="B4" s="5" t="n">
        <v>115</v>
      </c>
      <c r="C4" s="5" t="n">
        <v>17</v>
      </c>
      <c r="D4" s="5" t="n">
        <v>115</v>
      </c>
    </row>
    <row r="5" spans="1:7">
      <c r="A5" s="4" t="s">
        <v>186</v>
      </c>
      <c r="B5" s="5" t="n">
        <v>141911</v>
      </c>
      <c r="C5" s="5" t="n">
        <v>20640</v>
      </c>
      <c r="D5" s="5" t="n">
        <v>49594</v>
      </c>
    </row>
    <row r="6" spans="1:7">
      <c r="A6" s="4" t="s">
        <v>44</v>
      </c>
      <c r="B6" s="5" t="n">
        <v>4564</v>
      </c>
      <c r="C6" s="5" t="n">
        <v>664</v>
      </c>
      <c r="D6" s="5" t="n">
        <v>1260</v>
      </c>
      <c r="F6" s="5" t="n">
        <v>95</v>
      </c>
    </row>
    <row r="7" spans="1:7">
      <c r="A7" s="4" t="s">
        <v>45</v>
      </c>
      <c r="B7" s="5" t="n">
        <v>803730</v>
      </c>
      <c r="C7" s="5" t="n">
        <v>116897</v>
      </c>
      <c r="D7" s="5" t="n">
        <v>293358</v>
      </c>
    </row>
    <row r="8" spans="1:7">
      <c r="A8" s="3" t="s">
        <v>46</v>
      </c>
    </row>
    <row r="9" spans="1:7">
      <c r="A9" s="4" t="s">
        <v>49</v>
      </c>
      <c r="B9" s="5" t="n">
        <v>79696</v>
      </c>
      <c r="C9" s="5" t="n">
        <v>11591</v>
      </c>
      <c r="D9" s="5" t="n">
        <v>10980</v>
      </c>
    </row>
    <row r="10" spans="1:7">
      <c r="A10" s="4" t="s">
        <v>47</v>
      </c>
      <c r="B10" s="5" t="n">
        <v>92874</v>
      </c>
      <c r="C10" s="5" t="n">
        <v>13508</v>
      </c>
      <c r="D10" s="5" t="n">
        <v>53023</v>
      </c>
    </row>
    <row r="11" spans="1:7">
      <c r="A11" s="4" t="s">
        <v>48</v>
      </c>
      <c r="B11" s="5" t="n">
        <v>1531</v>
      </c>
      <c r="C11" s="5" t="n">
        <v>223</v>
      </c>
      <c r="D11" s="5" t="n">
        <v>283</v>
      </c>
    </row>
    <row r="12" spans="1:7">
      <c r="A12" s="4" t="s">
        <v>51</v>
      </c>
      <c r="B12" s="5" t="n">
        <v>188338</v>
      </c>
      <c r="C12" s="5" t="n">
        <v>27393</v>
      </c>
      <c r="D12" s="5" t="n">
        <v>66092</v>
      </c>
    </row>
    <row r="13" spans="1:7">
      <c r="A13" s="4" t="s">
        <v>52</v>
      </c>
      <c r="B13" s="5" t="n">
        <v>992068</v>
      </c>
      <c r="C13" s="5" t="n">
        <v>144290</v>
      </c>
      <c r="D13" s="5" t="n">
        <v>359450</v>
      </c>
    </row>
    <row r="14" spans="1:7">
      <c r="A14" s="3" t="s">
        <v>53</v>
      </c>
    </row>
    <row r="15" spans="1:7">
      <c r="A15" s="4" t="s">
        <v>87</v>
      </c>
      <c r="B15" s="5" t="n">
        <v>18811</v>
      </c>
      <c r="C15" s="5" t="n">
        <v>2736</v>
      </c>
      <c r="D15" s="5" t="n">
        <v>8340</v>
      </c>
    </row>
    <row r="16" spans="1:7">
      <c r="A16" s="4" t="s">
        <v>88</v>
      </c>
      <c r="B16" s="5" t="n">
        <v>33067</v>
      </c>
      <c r="C16" s="5" t="n">
        <v>4809</v>
      </c>
      <c r="D16" s="5" t="n">
        <v>28921</v>
      </c>
    </row>
    <row r="17" spans="1:7">
      <c r="A17" s="4" t="s">
        <v>89</v>
      </c>
      <c r="B17" s="5" t="n">
        <v>76666</v>
      </c>
      <c r="C17" s="5" t="n">
        <v>11151</v>
      </c>
      <c r="D17" s="5" t="n">
        <v>52639</v>
      </c>
    </row>
    <row r="18" spans="1:7">
      <c r="A18" s="4" t="s">
        <v>90</v>
      </c>
      <c r="B18" s="5" t="n">
        <v>8864</v>
      </c>
      <c r="C18" s="5" t="n">
        <v>1289</v>
      </c>
      <c r="D18" s="5" t="n">
        <v>6110</v>
      </c>
      <c r="F18" s="6" t="n">
        <v>6353</v>
      </c>
    </row>
    <row r="19" spans="1:7">
      <c r="A19" s="4" t="s">
        <v>58</v>
      </c>
      <c r="B19" s="5" t="n">
        <v>163824</v>
      </c>
      <c r="C19" s="5" t="n">
        <v>23827</v>
      </c>
      <c r="D19" s="5" t="n">
        <v>116646</v>
      </c>
    </row>
    <row r="20" spans="1:7">
      <c r="A20" s="3" t="s">
        <v>59</v>
      </c>
    </row>
    <row r="21" spans="1:7">
      <c r="A21" s="4" t="s">
        <v>91</v>
      </c>
      <c r="B21" s="5" t="n">
        <v>140</v>
      </c>
      <c r="C21" s="5" t="n">
        <v>20</v>
      </c>
      <c r="D21" s="5" t="n">
        <v>216</v>
      </c>
    </row>
    <row r="22" spans="1:7">
      <c r="A22" s="4" t="s">
        <v>103</v>
      </c>
      <c r="D22" s="5" t="n">
        <v>5</v>
      </c>
    </row>
    <row r="23" spans="1:7">
      <c r="A23" s="4" t="s">
        <v>88</v>
      </c>
      <c r="B23" s="5" t="n">
        <v>10265</v>
      </c>
      <c r="C23" s="5" t="n">
        <v>1493</v>
      </c>
      <c r="D23" s="5" t="n">
        <v>330</v>
      </c>
    </row>
    <row r="24" spans="1:7">
      <c r="A24" s="4" t="s">
        <v>64</v>
      </c>
      <c r="B24" s="5" t="n">
        <v>226584</v>
      </c>
      <c r="C24" s="5" t="n">
        <v>32955</v>
      </c>
      <c r="D24" s="5" t="n">
        <v>551</v>
      </c>
    </row>
    <row r="25" spans="1:7">
      <c r="A25" s="4" t="s">
        <v>65</v>
      </c>
      <c r="B25" s="5" t="n">
        <v>390408</v>
      </c>
      <c r="C25" s="5" t="n">
        <v>56782</v>
      </c>
      <c r="D25" s="5" t="n">
        <v>117197</v>
      </c>
    </row>
    <row r="26" spans="1:7">
      <c r="A26" s="4" t="s">
        <v>102</v>
      </c>
    </row>
    <row r="27" spans="1:7">
      <c r="A27" s="3" t="s">
        <v>39</v>
      </c>
    </row>
    <row r="28" spans="1:7">
      <c r="A28" s="4" t="s">
        <v>40</v>
      </c>
      <c r="B28" s="5" t="n">
        <v>31763</v>
      </c>
      <c r="C28" s="5" t="n">
        <v>4620</v>
      </c>
      <c r="D28" s="5" t="n">
        <v>49853</v>
      </c>
    </row>
    <row r="29" spans="1:7">
      <c r="A29" s="4" t="s">
        <v>41</v>
      </c>
      <c r="B29" s="5" t="n">
        <v>115</v>
      </c>
      <c r="C29" s="5" t="n">
        <v>17</v>
      </c>
      <c r="D29" s="5" t="n">
        <v>115</v>
      </c>
    </row>
    <row r="30" spans="1:7">
      <c r="A30" s="4" t="s">
        <v>186</v>
      </c>
      <c r="B30" s="5" t="n">
        <v>141705</v>
      </c>
      <c r="C30" s="5" t="n">
        <v>20609</v>
      </c>
      <c r="D30" s="5" t="n">
        <v>49561</v>
      </c>
    </row>
    <row r="31" spans="1:7">
      <c r="A31" s="4" t="s">
        <v>43</v>
      </c>
      <c r="B31" s="5" t="n">
        <v>64532</v>
      </c>
      <c r="C31" s="5" t="n">
        <v>9386</v>
      </c>
      <c r="D31" s="5" t="n">
        <v>29637</v>
      </c>
    </row>
    <row r="32" spans="1:7">
      <c r="A32" s="4" t="s">
        <v>434</v>
      </c>
      <c r="B32" s="5" t="n">
        <v>3965</v>
      </c>
      <c r="C32" s="5" t="n">
        <v>577</v>
      </c>
      <c r="D32" s="5" t="n">
        <v>3806</v>
      </c>
    </row>
    <row r="33" spans="1:7">
      <c r="A33" s="4" t="s">
        <v>44</v>
      </c>
      <c r="B33" s="5" t="n">
        <v>2848</v>
      </c>
      <c r="C33" s="5" t="n">
        <v>414</v>
      </c>
      <c r="D33" s="5" t="n">
        <v>1186</v>
      </c>
    </row>
    <row r="34" spans="1:7">
      <c r="A34" s="4" t="s">
        <v>45</v>
      </c>
      <c r="B34" s="5" t="n">
        <v>244928</v>
      </c>
      <c r="C34" s="5" t="n">
        <v>35623</v>
      </c>
      <c r="D34" s="5" t="n">
        <v>134158</v>
      </c>
    </row>
    <row r="35" spans="1:7">
      <c r="A35" s="3" t="s">
        <v>46</v>
      </c>
    </row>
    <row r="36" spans="1:7">
      <c r="A36" s="4" t="s">
        <v>49</v>
      </c>
      <c r="B36" s="5" t="n">
        <v>71512</v>
      </c>
      <c r="C36" s="5" t="n">
        <v>10401</v>
      </c>
      <c r="D36" s="5" t="n">
        <v>10000</v>
      </c>
    </row>
    <row r="37" spans="1:7">
      <c r="A37" s="4" t="s">
        <v>435</v>
      </c>
      <c r="B37" s="5" t="n">
        <v>2529</v>
      </c>
      <c r="C37" s="5" t="n">
        <v>368</v>
      </c>
      <c r="D37" s="5" t="n">
        <v>1354</v>
      </c>
    </row>
    <row r="38" spans="1:7">
      <c r="A38" s="4" t="s">
        <v>47</v>
      </c>
      <c r="B38" s="5" t="n">
        <v>46271</v>
      </c>
      <c r="C38" s="5" t="n">
        <v>6730</v>
      </c>
      <c r="D38" s="5" t="n">
        <v>24258</v>
      </c>
    </row>
    <row r="39" spans="1:7">
      <c r="A39" s="4" t="s">
        <v>48</v>
      </c>
      <c r="B39" s="5" t="n">
        <v>1406</v>
      </c>
      <c r="C39" s="5" t="n">
        <v>204</v>
      </c>
      <c r="D39" s="5" t="n">
        <v>283</v>
      </c>
    </row>
    <row r="40" spans="1:7">
      <c r="A40" s="4" t="s">
        <v>436</v>
      </c>
      <c r="B40" s="5" t="n">
        <v>11000</v>
      </c>
      <c r="C40" s="5" t="n">
        <v>1600</v>
      </c>
    </row>
    <row r="41" spans="1:7">
      <c r="A41" s="4" t="s">
        <v>51</v>
      </c>
      <c r="B41" s="5" t="n">
        <v>132718</v>
      </c>
      <c r="C41" s="5" t="n">
        <v>19303</v>
      </c>
      <c r="D41" s="5" t="n">
        <v>35895</v>
      </c>
    </row>
    <row r="42" spans="1:7">
      <c r="A42" s="4" t="s">
        <v>52</v>
      </c>
      <c r="B42" s="5" t="n">
        <v>377646</v>
      </c>
      <c r="C42" s="5" t="n">
        <v>54926</v>
      </c>
      <c r="D42" s="5" t="n">
        <v>170053</v>
      </c>
    </row>
    <row r="43" spans="1:7">
      <c r="A43" s="3" t="s">
        <v>53</v>
      </c>
    </row>
    <row r="44" spans="1:7">
      <c r="A44" s="4" t="s">
        <v>87</v>
      </c>
      <c r="B44" s="5" t="n">
        <v>18683</v>
      </c>
      <c r="C44" s="5" t="n">
        <v>2717</v>
      </c>
      <c r="D44" s="5" t="n">
        <v>8340</v>
      </c>
    </row>
    <row r="45" spans="1:7">
      <c r="A45" s="4" t="s">
        <v>88</v>
      </c>
      <c r="B45" s="5" t="n">
        <v>55625</v>
      </c>
      <c r="C45" s="5" t="n">
        <v>8091</v>
      </c>
      <c r="D45" s="5" t="n">
        <v>48085</v>
      </c>
    </row>
    <row r="46" spans="1:7">
      <c r="A46" s="4" t="s">
        <v>89</v>
      </c>
      <c r="B46" s="5" t="n">
        <v>59556</v>
      </c>
      <c r="C46" s="5" t="n">
        <v>8662</v>
      </c>
      <c r="D46" s="5" t="n">
        <v>31631</v>
      </c>
    </row>
    <row r="47" spans="1:7">
      <c r="A47" s="4" t="s">
        <v>437</v>
      </c>
      <c r="B47" s="5" t="n">
        <v>15534</v>
      </c>
      <c r="C47" s="5" t="n">
        <v>2259</v>
      </c>
      <c r="D47" s="5" t="n">
        <v>39861</v>
      </c>
    </row>
    <row r="48" spans="1:7">
      <c r="A48" s="4" t="s">
        <v>90</v>
      </c>
      <c r="B48" s="5" t="n">
        <v>8864</v>
      </c>
      <c r="C48" s="5" t="n">
        <v>1289</v>
      </c>
      <c r="D48" s="5" t="n">
        <v>459</v>
      </c>
    </row>
    <row r="49" spans="1:7">
      <c r="A49" s="4" t="s">
        <v>58</v>
      </c>
      <c r="B49" s="5" t="n">
        <v>158262</v>
      </c>
      <c r="C49" s="5" t="n">
        <v>23018</v>
      </c>
      <c r="D49" s="5" t="n">
        <v>128376</v>
      </c>
    </row>
    <row r="50" spans="1:7">
      <c r="A50" s="3" t="s">
        <v>59</v>
      </c>
    </row>
    <row r="51" spans="1:7">
      <c r="A51" s="4" t="s">
        <v>437</v>
      </c>
      <c r="B51" s="5" t="n">
        <v>240000</v>
      </c>
      <c r="C51" s="5" t="n">
        <v>34907</v>
      </c>
      <c r="D51" s="5" t="n">
        <v>60000</v>
      </c>
    </row>
    <row r="52" spans="1:7">
      <c r="A52" s="4" t="s">
        <v>91</v>
      </c>
      <c r="B52" s="5" t="n">
        <v>140</v>
      </c>
      <c r="C52" s="5" t="n">
        <v>20</v>
      </c>
      <c r="D52" s="5" t="n">
        <v>216</v>
      </c>
    </row>
    <row r="53" spans="1:7">
      <c r="A53" s="4" t="s">
        <v>103</v>
      </c>
      <c r="B53" s="5" t="n">
        <v>0</v>
      </c>
      <c r="C53" s="5" t="n">
        <v>0</v>
      </c>
      <c r="D53" s="5" t="n">
        <v>5</v>
      </c>
    </row>
    <row r="54" spans="1:7">
      <c r="A54" s="4" t="s">
        <v>88</v>
      </c>
      <c r="B54" s="5" t="n">
        <v>0</v>
      </c>
      <c r="C54" s="5" t="n">
        <v>0</v>
      </c>
      <c r="D54" s="5" t="n">
        <v>330</v>
      </c>
    </row>
    <row r="55" spans="1:7">
      <c r="A55" s="4" t="s">
        <v>64</v>
      </c>
      <c r="B55" s="5" t="n">
        <v>240140</v>
      </c>
      <c r="C55" s="5" t="n">
        <v>34927</v>
      </c>
      <c r="D55" s="5" t="n">
        <v>60551</v>
      </c>
    </row>
    <row r="56" spans="1:7">
      <c r="A56" s="4" t="s">
        <v>65</v>
      </c>
      <c r="B56" s="6" t="n">
        <v>398402</v>
      </c>
      <c r="C56" s="7" t="n">
        <v>57945</v>
      </c>
      <c r="D56" s="6" t="n">
        <v>1889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8</v>
      </c>
      <c r="B1" s="2" t="s">
        <v>1</v>
      </c>
    </row>
    <row r="2" spans="1:4">
      <c r="B2" s="2" t="s">
        <v>36</v>
      </c>
      <c r="C2" s="2" t="s">
        <v>37</v>
      </c>
      <c r="D2" s="2" t="s">
        <v>38</v>
      </c>
    </row>
    <row r="3" spans="1:4">
      <c r="A3" s="3" t="s">
        <v>139</v>
      </c>
    </row>
    <row r="4" spans="1:4">
      <c r="A4" s="4" t="s">
        <v>140</v>
      </c>
      <c r="B4" s="6" t="n">
        <v>2543</v>
      </c>
      <c r="C4" s="7" t="n">
        <v>370</v>
      </c>
      <c r="D4" s="6" t="n">
        <v>3507</v>
      </c>
    </row>
    <row r="5" spans="1:4">
      <c r="A5" s="4" t="s">
        <v>141</v>
      </c>
      <c r="B5" s="5" t="n">
        <v>19763</v>
      </c>
      <c r="C5" s="5" t="n">
        <v>2874</v>
      </c>
      <c r="D5" s="5" t="n">
        <v>788</v>
      </c>
    </row>
    <row r="6" spans="1:4">
      <c r="A6" s="4" t="s">
        <v>142</v>
      </c>
      <c r="B6" s="5" t="n">
        <v>200</v>
      </c>
      <c r="C6" s="5" t="n">
        <v>29</v>
      </c>
      <c r="D6" s="5" t="n">
        <v>762</v>
      </c>
    </row>
    <row r="7" spans="1:4">
      <c r="A7" s="4" t="s">
        <v>143</v>
      </c>
      <c r="B7" s="5" t="n">
        <v>178</v>
      </c>
      <c r="C7" s="5" t="n">
        <v>26</v>
      </c>
      <c r="D7" s="5" t="n">
        <v>541</v>
      </c>
    </row>
    <row r="8" spans="1:4">
      <c r="A8" s="4" t="s">
        <v>144</v>
      </c>
      <c r="B8" s="6" t="n">
        <v>59</v>
      </c>
      <c r="C8" s="7" t="n">
        <v>9</v>
      </c>
      <c r="D8" s="6" t="n">
        <v>1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38</v>
      </c>
      <c r="B1" s="2" t="s">
        <v>1</v>
      </c>
    </row>
    <row r="2" spans="1:5">
      <c r="B2" s="2" t="s">
        <v>36</v>
      </c>
      <c r="C2" s="2" t="s">
        <v>37</v>
      </c>
      <c r="D2" s="2" t="s">
        <v>38</v>
      </c>
      <c r="E2" s="2" t="s">
        <v>177</v>
      </c>
    </row>
    <row r="3" spans="1:5">
      <c r="A3" s="3" t="s">
        <v>439</v>
      </c>
    </row>
    <row r="4" spans="1:5">
      <c r="A4" s="4" t="s">
        <v>440</v>
      </c>
      <c r="B4" s="6" t="n">
        <v>-517074</v>
      </c>
      <c r="C4" s="7" t="n">
        <v>-75205</v>
      </c>
      <c r="D4" s="6" t="n">
        <v>-213370</v>
      </c>
      <c r="E4" s="6" t="n">
        <v>-47722</v>
      </c>
    </row>
    <row r="5" spans="1:5">
      <c r="A5" s="4" t="s">
        <v>441</v>
      </c>
      <c r="B5" s="5" t="n">
        <v>-66197</v>
      </c>
      <c r="C5" s="5" t="n">
        <v>-9627</v>
      </c>
      <c r="D5" s="5" t="n">
        <v>-90291</v>
      </c>
      <c r="E5" s="5" t="n">
        <v>-61382</v>
      </c>
    </row>
    <row r="6" spans="1:5">
      <c r="A6" s="4" t="s">
        <v>189</v>
      </c>
      <c r="B6" s="5" t="n">
        <v>-97925</v>
      </c>
      <c r="C6" s="5" t="n">
        <v>-14241</v>
      </c>
      <c r="D6" s="5" t="n">
        <v>-75532</v>
      </c>
      <c r="E6" s="5" t="n">
        <v>-42152</v>
      </c>
    </row>
    <row r="7" spans="1:5">
      <c r="A7" s="4" t="s">
        <v>197</v>
      </c>
      <c r="B7" s="5" t="n">
        <v>-139206</v>
      </c>
      <c r="C7" s="5" t="n">
        <v>-20246</v>
      </c>
      <c r="D7" s="5" t="n">
        <v>-28644</v>
      </c>
      <c r="E7" s="5" t="n">
        <v>-29928</v>
      </c>
    </row>
    <row r="8" spans="1:5">
      <c r="A8" s="4" t="s">
        <v>202</v>
      </c>
      <c r="B8" s="5" t="n">
        <v>614884</v>
      </c>
      <c r="C8" s="5" t="n">
        <v>89431</v>
      </c>
      <c r="D8" s="5" t="n">
        <v>217446</v>
      </c>
      <c r="E8" s="5" t="n">
        <v>135348</v>
      </c>
    </row>
    <row r="9" spans="1:5">
      <c r="A9" s="4" t="s">
        <v>102</v>
      </c>
    </row>
    <row r="10" spans="1:5">
      <c r="A10" s="3" t="s">
        <v>439</v>
      </c>
    </row>
    <row r="11" spans="1:5">
      <c r="A11" s="4" t="s">
        <v>268</v>
      </c>
      <c r="B11" s="5" t="n">
        <v>709594</v>
      </c>
      <c r="C11" s="5" t="n">
        <v>103206</v>
      </c>
      <c r="D11" s="5" t="n">
        <v>284348</v>
      </c>
      <c r="E11" s="5" t="n">
        <v>70148</v>
      </c>
    </row>
    <row r="12" spans="1:5">
      <c r="A12" s="4" t="s">
        <v>440</v>
      </c>
      <c r="B12" s="5" t="n">
        <v>-499589</v>
      </c>
      <c r="C12" s="5" t="n">
        <v>-72662</v>
      </c>
      <c r="D12" s="5" t="n">
        <v>-206789</v>
      </c>
      <c r="E12" s="5" t="n">
        <v>-47559</v>
      </c>
    </row>
    <row r="13" spans="1:5">
      <c r="A13" s="4" t="s">
        <v>441</v>
      </c>
      <c r="B13" s="5" t="n">
        <v>-16785</v>
      </c>
      <c r="C13" s="5" t="n">
        <v>-2441</v>
      </c>
      <c r="D13" s="5" t="n">
        <v>-40003</v>
      </c>
      <c r="E13" s="5" t="n">
        <v>18681</v>
      </c>
    </row>
    <row r="14" spans="1:5">
      <c r="A14" s="4" t="s">
        <v>189</v>
      </c>
      <c r="B14" s="5" t="n">
        <v>-68316</v>
      </c>
      <c r="C14" s="5" t="n">
        <v>-9936</v>
      </c>
      <c r="D14" s="5" t="n">
        <v>-51016</v>
      </c>
      <c r="E14" s="5" t="n">
        <v>7590</v>
      </c>
    </row>
    <row r="15" spans="1:5">
      <c r="A15" s="4" t="s">
        <v>197</v>
      </c>
      <c r="B15" s="5" t="n">
        <v>-104675</v>
      </c>
      <c r="C15" s="5" t="n">
        <v>-15224</v>
      </c>
      <c r="D15" s="6" t="n">
        <v>-10000</v>
      </c>
    </row>
    <row r="16" spans="1:5">
      <c r="A16" s="4" t="s">
        <v>202</v>
      </c>
      <c r="B16" s="6" t="n">
        <v>154901</v>
      </c>
      <c r="C16" s="7" t="n">
        <v>22529</v>
      </c>
      <c r="E16" s="6" t="n">
        <v>1000</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42</v>
      </c>
      <c r="B1" s="2" t="s">
        <v>36</v>
      </c>
      <c r="C1" s="2" t="s">
        <v>37</v>
      </c>
      <c r="D1" s="2" t="s">
        <v>38</v>
      </c>
    </row>
    <row r="2" spans="1:4">
      <c r="A2" s="4" t="s">
        <v>102</v>
      </c>
    </row>
    <row r="3" spans="1:4">
      <c r="A3" s="3" t="s">
        <v>439</v>
      </c>
    </row>
    <row r="4" spans="1:4">
      <c r="A4" s="4" t="s">
        <v>443</v>
      </c>
      <c r="B4" s="6" t="n">
        <v>20756</v>
      </c>
      <c r="C4" s="7" t="n">
        <v>3019</v>
      </c>
      <c r="D4" s="6" t="n">
        <v>1887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78"/>
    <col customWidth="1" max="2" min="2" width="27"/>
    <col customWidth="1" max="3" min="3" width="47"/>
    <col customWidth="1" max="4" min="4" width="42"/>
    <col customWidth="1" max="5" min="5" width="29"/>
    <col customWidth="1" max="6" min="6" width="29"/>
    <col customWidth="1" max="7" min="7" width="21"/>
    <col customWidth="1" max="8" min="8" width="26"/>
    <col customWidth="1" max="9" min="9" width="21"/>
    <col customWidth="1" max="10" min="10" width="21"/>
    <col customWidth="1" max="11" min="11" width="21"/>
  </cols>
  <sheetData>
    <row r="1" spans="1:11">
      <c r="A1" s="1" t="s">
        <v>444</v>
      </c>
      <c r="B1" s="2" t="s">
        <v>445</v>
      </c>
      <c r="C1" s="2" t="s">
        <v>446</v>
      </c>
      <c r="D1" s="2" t="s">
        <v>447</v>
      </c>
      <c r="E1" s="2" t="s">
        <v>448</v>
      </c>
      <c r="F1" s="2" t="s">
        <v>449</v>
      </c>
      <c r="G1" s="2" t="s">
        <v>177</v>
      </c>
      <c r="H1" s="2" t="s">
        <v>450</v>
      </c>
      <c r="I1" s="2" t="s">
        <v>451</v>
      </c>
      <c r="J1" s="2" t="s">
        <v>452</v>
      </c>
      <c r="K1" s="2" t="s">
        <v>432</v>
      </c>
    </row>
    <row r="2" spans="1:11">
      <c r="A2" s="3" t="s">
        <v>453</v>
      </c>
    </row>
    <row r="3" spans="1:11">
      <c r="A3" s="4" t="s">
        <v>454</v>
      </c>
      <c r="C3" s="11" t="n">
        <v>6.8755</v>
      </c>
      <c r="H3" s="11" t="n">
        <v>6.8755</v>
      </c>
    </row>
    <row r="4" spans="1:11">
      <c r="A4" s="4" t="s">
        <v>300</v>
      </c>
      <c r="C4" s="6" t="n">
        <v>0</v>
      </c>
      <c r="E4" s="6" t="n">
        <v>0</v>
      </c>
      <c r="G4" s="6" t="n">
        <v>0</v>
      </c>
    </row>
    <row r="5" spans="1:11">
      <c r="A5" s="4" t="s">
        <v>455</v>
      </c>
      <c r="C5" s="6" t="n">
        <v>8436000</v>
      </c>
      <c r="H5" s="7" t="n">
        <v>1227000</v>
      </c>
      <c r="J5" s="6" t="n">
        <v>8436000</v>
      </c>
    </row>
    <row r="6" spans="1:11">
      <c r="A6" s="4" t="s">
        <v>456</v>
      </c>
      <c r="E6" s="4" t="s">
        <v>457</v>
      </c>
      <c r="F6" s="4" t="s">
        <v>457</v>
      </c>
    </row>
    <row r="7" spans="1:11">
      <c r="A7" s="4" t="s">
        <v>458</v>
      </c>
      <c r="B7" s="12" t="n">
        <v>0.1</v>
      </c>
    </row>
    <row r="8" spans="1:11">
      <c r="A8" s="4" t="s">
        <v>459</v>
      </c>
      <c r="C8" s="4" t="s">
        <v>460</v>
      </c>
      <c r="D8" s="4" t="s">
        <v>460</v>
      </c>
    </row>
    <row r="9" spans="1:11">
      <c r="A9" s="4" t="s">
        <v>461</v>
      </c>
      <c r="C9" s="6" t="n">
        <v>3165000</v>
      </c>
    </row>
    <row r="10" spans="1:11">
      <c r="A10" s="4" t="s">
        <v>462</v>
      </c>
      <c r="C10" s="5" t="n">
        <v>0</v>
      </c>
    </row>
    <row r="11" spans="1:11">
      <c r="A11" s="4" t="s">
        <v>463</v>
      </c>
      <c r="C11" s="6" t="n">
        <v>6697000</v>
      </c>
      <c r="D11" s="7" t="n">
        <v>974000</v>
      </c>
      <c r="E11" s="6" t="n">
        <v>5277000</v>
      </c>
      <c r="G11" s="5" t="n">
        <v>10377000</v>
      </c>
    </row>
    <row r="12" spans="1:11">
      <c r="A12" s="4" t="s">
        <v>464</v>
      </c>
      <c r="C12" s="4" t="s">
        <v>465</v>
      </c>
      <c r="D12" s="4" t="s">
        <v>465</v>
      </c>
    </row>
    <row r="13" spans="1:11">
      <c r="A13" s="4" t="s">
        <v>466</v>
      </c>
      <c r="C13" s="6" t="n">
        <v>0</v>
      </c>
    </row>
    <row r="14" spans="1:11">
      <c r="A14" s="4" t="s">
        <v>467</v>
      </c>
      <c r="C14" s="6" t="n">
        <v>11301000</v>
      </c>
      <c r="D14" s="7" t="n">
        <v>1644000</v>
      </c>
      <c r="E14" s="5" t="n">
        <v>12121000</v>
      </c>
      <c r="G14" s="5" t="n">
        <v>5455000</v>
      </c>
    </row>
    <row r="15" spans="1:11">
      <c r="A15" s="4" t="s">
        <v>468</v>
      </c>
      <c r="C15" s="4" t="s">
        <v>469</v>
      </c>
      <c r="D15" s="4" t="s">
        <v>469</v>
      </c>
    </row>
    <row r="16" spans="1:11">
      <c r="A16" s="4" t="s">
        <v>470</v>
      </c>
      <c r="C16" s="5" t="n">
        <v>1</v>
      </c>
      <c r="D16" s="5" t="n">
        <v>1</v>
      </c>
    </row>
    <row r="17" spans="1:11">
      <c r="A17" s="4" t="s">
        <v>268</v>
      </c>
      <c r="C17" s="6" t="n">
        <v>714141000</v>
      </c>
      <c r="D17" s="7" t="n">
        <v>103868000</v>
      </c>
      <c r="E17" s="6" t="n">
        <v>284709000</v>
      </c>
      <c r="G17" s="6" t="n">
        <v>70322000</v>
      </c>
    </row>
    <row r="18" spans="1:11">
      <c r="A18" s="4" t="s">
        <v>471</v>
      </c>
    </row>
    <row r="19" spans="1:11">
      <c r="A19" s="3" t="s">
        <v>453</v>
      </c>
    </row>
    <row r="20" spans="1:11">
      <c r="A20" s="4" t="s">
        <v>472</v>
      </c>
      <c r="C20" s="4" t="s">
        <v>473</v>
      </c>
      <c r="D20" s="4" t="s">
        <v>473</v>
      </c>
      <c r="E20" s="4" t="s">
        <v>474</v>
      </c>
      <c r="F20" s="4" t="s">
        <v>474</v>
      </c>
    </row>
    <row r="21" spans="1:11">
      <c r="A21" s="4" t="s">
        <v>475</v>
      </c>
    </row>
    <row r="22" spans="1:11">
      <c r="A22" s="3" t="s">
        <v>453</v>
      </c>
    </row>
    <row r="23" spans="1:11">
      <c r="A23" s="4" t="s">
        <v>476</v>
      </c>
      <c r="C23" s="5" t="n">
        <v>3</v>
      </c>
      <c r="D23" s="5" t="n">
        <v>3</v>
      </c>
      <c r="E23" s="5" t="n">
        <v>3</v>
      </c>
      <c r="F23" s="5" t="n">
        <v>3</v>
      </c>
    </row>
    <row r="24" spans="1:11">
      <c r="A24" s="4" t="s">
        <v>477</v>
      </c>
    </row>
    <row r="25" spans="1:11">
      <c r="A25" s="3" t="s">
        <v>453</v>
      </c>
    </row>
    <row r="26" spans="1:11">
      <c r="A26" s="4" t="s">
        <v>478</v>
      </c>
      <c r="C26" s="6" t="n">
        <v>331374000</v>
      </c>
      <c r="E26" s="6" t="n">
        <v>82609000</v>
      </c>
      <c r="H26" s="5" t="n">
        <v>48198000</v>
      </c>
    </row>
    <row r="27" spans="1:11">
      <c r="A27" s="4" t="s">
        <v>479</v>
      </c>
    </row>
    <row r="28" spans="1:11">
      <c r="A28" s="3" t="s">
        <v>453</v>
      </c>
    </row>
    <row r="29" spans="1:11">
      <c r="A29" s="4" t="s">
        <v>478</v>
      </c>
      <c r="C29" s="6" t="n">
        <v>245303000</v>
      </c>
      <c r="H29" s="5" t="n">
        <v>35678000</v>
      </c>
      <c r="K29" s="7" t="n">
        <v>19232000</v>
      </c>
    </row>
    <row r="30" spans="1:11">
      <c r="A30" s="4" t="s">
        <v>480</v>
      </c>
    </row>
    <row r="31" spans="1:11">
      <c r="A31" s="3" t="s">
        <v>453</v>
      </c>
    </row>
    <row r="32" spans="1:11">
      <c r="A32" s="4" t="s">
        <v>481</v>
      </c>
      <c r="F32" s="7" t="n">
        <v>1070000000</v>
      </c>
    </row>
    <row r="33" spans="1:11">
      <c r="A33" s="4" t="s">
        <v>482</v>
      </c>
    </row>
    <row r="34" spans="1:11">
      <c r="A34" s="3" t="s">
        <v>453</v>
      </c>
    </row>
    <row r="35" spans="1:11">
      <c r="A35" s="4" t="s">
        <v>483</v>
      </c>
      <c r="B35" s="5" t="n">
        <v>69455</v>
      </c>
      <c r="C35" s="5" t="n">
        <v>69455</v>
      </c>
      <c r="D35" s="5" t="n">
        <v>69455</v>
      </c>
    </row>
    <row r="36" spans="1:11">
      <c r="A36" s="4" t="s">
        <v>484</v>
      </c>
      <c r="B36" s="7" t="n">
        <v>468000</v>
      </c>
    </row>
    <row r="37" spans="1:11">
      <c r="A37" s="4" t="s">
        <v>485</v>
      </c>
    </row>
    <row r="38" spans="1:11">
      <c r="A38" s="3" t="s">
        <v>453</v>
      </c>
    </row>
    <row r="39" spans="1:11">
      <c r="A39" s="4" t="s">
        <v>486</v>
      </c>
      <c r="B39" s="7" t="n">
        <v>10000000</v>
      </c>
      <c r="I39" s="7" t="n">
        <v>10000000</v>
      </c>
    </row>
    <row r="40" spans="1:11">
      <c r="A40" s="4" t="s">
        <v>32</v>
      </c>
    </row>
    <row r="41" spans="1:11">
      <c r="A41" s="3" t="s">
        <v>453</v>
      </c>
    </row>
    <row r="42" spans="1:11">
      <c r="A42" s="4" t="s">
        <v>483</v>
      </c>
      <c r="B42" s="5" t="n">
        <v>46303</v>
      </c>
      <c r="C42" s="5" t="n">
        <v>46303</v>
      </c>
      <c r="D42" s="5" t="n">
        <v>46303</v>
      </c>
    </row>
    <row r="43" spans="1:11">
      <c r="A43" s="4" t="s">
        <v>254</v>
      </c>
    </row>
    <row r="44" spans="1:11">
      <c r="A44" s="3" t="s">
        <v>453</v>
      </c>
    </row>
    <row r="45" spans="1:11">
      <c r="A45" s="4" t="s">
        <v>455</v>
      </c>
      <c r="C45" s="6" t="n">
        <v>8436000</v>
      </c>
      <c r="H45" s="7" t="n">
        <v>127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72"/>
  </cols>
  <sheetData>
    <row r="1" spans="1:2">
      <c r="A1" s="1" t="s">
        <v>487</v>
      </c>
      <c r="B1" s="2" t="s">
        <v>1</v>
      </c>
    </row>
    <row r="2" spans="1:2">
      <c r="B2" s="2" t="s">
        <v>215</v>
      </c>
    </row>
    <row r="3" spans="1:2">
      <c r="A3" s="4" t="s">
        <v>488</v>
      </c>
    </row>
    <row r="4" spans="1:2">
      <c r="A4" s="3" t="s">
        <v>453</v>
      </c>
    </row>
    <row r="5" spans="1:2">
      <c r="A5" s="4" t="s">
        <v>489</v>
      </c>
      <c r="B5" s="4" t="s">
        <v>490</v>
      </c>
    </row>
    <row r="6" spans="1:2">
      <c r="A6" s="4" t="s">
        <v>491</v>
      </c>
    </row>
    <row r="7" spans="1:2">
      <c r="A7" s="3" t="s">
        <v>453</v>
      </c>
    </row>
    <row r="8" spans="1:2">
      <c r="A8" s="4" t="s">
        <v>489</v>
      </c>
      <c r="B8" s="4" t="s">
        <v>492</v>
      </c>
    </row>
    <row r="9" spans="1:2">
      <c r="A9" s="4" t="s">
        <v>493</v>
      </c>
    </row>
    <row r="10" spans="1:2">
      <c r="A10" s="3" t="s">
        <v>453</v>
      </c>
    </row>
    <row r="11" spans="1:2">
      <c r="A11" s="4" t="s">
        <v>489</v>
      </c>
      <c r="B11" s="4" t="s">
        <v>492</v>
      </c>
    </row>
    <row r="12" spans="1:2">
      <c r="A12" s="4" t="s">
        <v>494</v>
      </c>
    </row>
    <row r="13" spans="1:2">
      <c r="A13" s="3" t="s">
        <v>453</v>
      </c>
    </row>
    <row r="14" spans="1:2">
      <c r="A14" s="4" t="s">
        <v>489</v>
      </c>
      <c r="B14" s="4" t="s">
        <v>465</v>
      </c>
    </row>
    <row r="15" spans="1:2">
      <c r="A15" s="4" t="s">
        <v>495</v>
      </c>
    </row>
    <row r="16" spans="1:2">
      <c r="A16" s="3" t="s">
        <v>453</v>
      </c>
    </row>
    <row r="17" spans="1:2">
      <c r="A17" s="4" t="s">
        <v>489</v>
      </c>
      <c r="B17" s="4" t="s">
        <v>46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96</v>
      </c>
      <c r="B1" s="2" t="s">
        <v>1</v>
      </c>
    </row>
    <row r="2" spans="1:2">
      <c r="B2" s="2" t="s">
        <v>215</v>
      </c>
    </row>
    <row r="3" spans="1:2">
      <c r="A3" s="4" t="s">
        <v>497</v>
      </c>
    </row>
    <row r="4" spans="1:2">
      <c r="A4" s="3" t="s">
        <v>453</v>
      </c>
    </row>
    <row r="5" spans="1:2">
      <c r="A5" s="4" t="s">
        <v>498</v>
      </c>
      <c r="B5" s="4" t="s">
        <v>499</v>
      </c>
    </row>
    <row r="6" spans="1:2">
      <c r="A6" s="4" t="s">
        <v>480</v>
      </c>
    </row>
    <row r="7" spans="1:2">
      <c r="A7" s="3" t="s">
        <v>453</v>
      </c>
    </row>
    <row r="8" spans="1:2">
      <c r="A8" s="4" t="s">
        <v>498</v>
      </c>
      <c r="B8" s="4" t="s">
        <v>49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00</v>
      </c>
      <c r="B1" s="2" t="s">
        <v>36</v>
      </c>
      <c r="C1" s="2" t="s">
        <v>37</v>
      </c>
      <c r="D1" s="2" t="s">
        <v>38</v>
      </c>
    </row>
    <row r="2" spans="1:4">
      <c r="A2" s="3" t="s">
        <v>222</v>
      </c>
    </row>
    <row r="3" spans="1:4">
      <c r="A3" s="4" t="s">
        <v>186</v>
      </c>
      <c r="B3" s="6" t="n">
        <v>151219</v>
      </c>
      <c r="C3" s="7" t="n">
        <v>21994</v>
      </c>
      <c r="D3" s="6" t="n">
        <v>53056</v>
      </c>
    </row>
    <row r="4" spans="1:4">
      <c r="A4" s="4" t="s">
        <v>501</v>
      </c>
      <c r="B4" s="5" t="n">
        <v>-9308</v>
      </c>
      <c r="C4" s="5" t="n">
        <v>-1354</v>
      </c>
      <c r="D4" s="5" t="n">
        <v>-3462</v>
      </c>
    </row>
    <row r="5" spans="1:4">
      <c r="A5" s="4" t="s">
        <v>502</v>
      </c>
      <c r="B5" s="6" t="n">
        <v>141911</v>
      </c>
      <c r="C5" s="7" t="n">
        <v>20640</v>
      </c>
      <c r="D5" s="6" t="n">
        <v>4959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03</v>
      </c>
      <c r="B1" s="2" t="s">
        <v>1</v>
      </c>
    </row>
    <row r="2" spans="1:4">
      <c r="B2" s="2" t="s">
        <v>36</v>
      </c>
      <c r="C2" s="2" t="s">
        <v>37</v>
      </c>
      <c r="D2" s="2" t="s">
        <v>38</v>
      </c>
    </row>
    <row r="3" spans="1:4">
      <c r="A3" s="3" t="s">
        <v>222</v>
      </c>
    </row>
    <row r="4" spans="1:4">
      <c r="A4" s="4" t="s">
        <v>504</v>
      </c>
      <c r="B4" s="6" t="n">
        <v>3462</v>
      </c>
      <c r="C4" s="7" t="n">
        <v>504</v>
      </c>
      <c r="D4" s="6" t="n">
        <v>1035</v>
      </c>
    </row>
    <row r="5" spans="1:4">
      <c r="A5" s="4" t="s">
        <v>505</v>
      </c>
      <c r="B5" s="5" t="n">
        <v>6389</v>
      </c>
      <c r="C5" s="5" t="n">
        <v>929</v>
      </c>
      <c r="D5" s="5" t="n">
        <v>2427</v>
      </c>
    </row>
    <row r="6" spans="1:4">
      <c r="A6" s="4" t="s">
        <v>506</v>
      </c>
      <c r="B6" s="5" t="n">
        <v>-543</v>
      </c>
      <c r="C6" s="5" t="n">
        <v>-79</v>
      </c>
    </row>
    <row r="7" spans="1:4">
      <c r="A7" s="4" t="s">
        <v>507</v>
      </c>
      <c r="B7" s="6" t="n">
        <v>9308</v>
      </c>
      <c r="C7" s="7" t="n">
        <v>1354</v>
      </c>
      <c r="D7" s="6" t="n">
        <v>346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08</v>
      </c>
      <c r="B1" s="2" t="s">
        <v>36</v>
      </c>
      <c r="C1" s="2" t="s">
        <v>37</v>
      </c>
      <c r="D1" s="2" t="s">
        <v>38</v>
      </c>
    </row>
    <row r="2" spans="1:4">
      <c r="A2" s="3" t="s">
        <v>226</v>
      </c>
    </row>
    <row r="3" spans="1:4">
      <c r="A3" s="4" t="s">
        <v>509</v>
      </c>
      <c r="B3" s="6" t="n">
        <v>54937</v>
      </c>
      <c r="C3" s="7" t="n">
        <v>7990</v>
      </c>
      <c r="D3" s="6" t="n">
        <v>19610</v>
      </c>
    </row>
    <row r="4" spans="1:4">
      <c r="A4" s="4" t="s">
        <v>510</v>
      </c>
      <c r="B4" s="5" t="n">
        <v>6804</v>
      </c>
      <c r="C4" s="5" t="n">
        <v>989</v>
      </c>
      <c r="D4" s="5" t="n">
        <v>1762</v>
      </c>
    </row>
    <row r="5" spans="1:4">
      <c r="A5" s="4" t="s">
        <v>511</v>
      </c>
      <c r="B5" s="5" t="n">
        <v>18837</v>
      </c>
      <c r="C5" s="5" t="n">
        <v>2740</v>
      </c>
      <c r="D5" s="5" t="n">
        <v>12856</v>
      </c>
    </row>
    <row r="6" spans="1:4">
      <c r="A6" s="4" t="s">
        <v>512</v>
      </c>
      <c r="B6" s="6" t="n">
        <v>80578</v>
      </c>
      <c r="C6" s="7" t="n">
        <v>11719</v>
      </c>
      <c r="D6" s="6" t="n">
        <v>3422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13</v>
      </c>
      <c r="B1" s="2" t="s">
        <v>36</v>
      </c>
      <c r="C1" s="2" t="s">
        <v>37</v>
      </c>
      <c r="D1" s="2" t="s">
        <v>38</v>
      </c>
    </row>
    <row r="2" spans="1:4">
      <c r="A2" s="3" t="s">
        <v>514</v>
      </c>
    </row>
    <row r="3" spans="1:4">
      <c r="A3" s="4" t="s">
        <v>515</v>
      </c>
      <c r="B3" s="6" t="n">
        <v>-30576</v>
      </c>
      <c r="C3" s="7" t="n">
        <v>-4447</v>
      </c>
      <c r="D3" s="6" t="n">
        <v>-13739</v>
      </c>
    </row>
    <row r="4" spans="1:4">
      <c r="A4" s="4" t="s">
        <v>47</v>
      </c>
      <c r="B4" s="5" t="n">
        <v>92874</v>
      </c>
      <c r="C4" s="5" t="n">
        <v>13508</v>
      </c>
      <c r="D4" s="5" t="n">
        <v>53023</v>
      </c>
    </row>
    <row r="5" spans="1:4">
      <c r="A5" s="4" t="s">
        <v>516</v>
      </c>
    </row>
    <row r="6" spans="1:4">
      <c r="A6" s="3" t="s">
        <v>514</v>
      </c>
    </row>
    <row r="7" spans="1:4">
      <c r="A7" s="4" t="s">
        <v>517</v>
      </c>
      <c r="B7" s="5" t="n">
        <v>4920</v>
      </c>
      <c r="C7" s="5" t="n">
        <v>716</v>
      </c>
      <c r="D7" s="5" t="n">
        <v>2647</v>
      </c>
    </row>
    <row r="8" spans="1:4">
      <c r="A8" s="4" t="s">
        <v>518</v>
      </c>
    </row>
    <row r="9" spans="1:4">
      <c r="A9" s="3" t="s">
        <v>514</v>
      </c>
    </row>
    <row r="10" spans="1:4">
      <c r="A10" s="4" t="s">
        <v>517</v>
      </c>
      <c r="B10" s="5" t="n">
        <v>111274</v>
      </c>
      <c r="C10" s="5" t="n">
        <v>16184</v>
      </c>
      <c r="D10" s="5" t="n">
        <v>63326</v>
      </c>
    </row>
    <row r="11" spans="1:4">
      <c r="A11" s="4" t="s">
        <v>488</v>
      </c>
    </row>
    <row r="12" spans="1:4">
      <c r="A12" s="3" t="s">
        <v>514</v>
      </c>
    </row>
    <row r="13" spans="1:4">
      <c r="A13" s="4" t="s">
        <v>517</v>
      </c>
      <c r="B13" s="6" t="n">
        <v>7256</v>
      </c>
      <c r="C13" s="7" t="n">
        <v>1055</v>
      </c>
      <c r="D13" s="6" t="n">
        <v>78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s>
  <sheetData>
    <row r="1" spans="1:7">
      <c r="A1" s="1" t="s">
        <v>519</v>
      </c>
      <c r="B1" s="2" t="s">
        <v>1</v>
      </c>
    </row>
    <row r="2" spans="1:7">
      <c r="B2" s="2" t="s">
        <v>36</v>
      </c>
      <c r="C2" s="2" t="s">
        <v>37</v>
      </c>
      <c r="D2" s="2" t="s">
        <v>38</v>
      </c>
      <c r="E2" s="2" t="s">
        <v>432</v>
      </c>
      <c r="F2" s="2" t="s">
        <v>177</v>
      </c>
      <c r="G2" s="2" t="s">
        <v>520</v>
      </c>
    </row>
    <row r="3" spans="1:7">
      <c r="A3" s="3" t="s">
        <v>230</v>
      </c>
    </row>
    <row r="4" spans="1:7">
      <c r="A4" s="4" t="s">
        <v>521</v>
      </c>
      <c r="C4" s="7" t="n">
        <v>0</v>
      </c>
      <c r="E4" s="7" t="n">
        <v>0</v>
      </c>
      <c r="G4" s="7" t="n">
        <v>0</v>
      </c>
    </row>
    <row r="5" spans="1:7">
      <c r="A5" s="4" t="s">
        <v>180</v>
      </c>
      <c r="B5" s="6" t="n">
        <v>18084</v>
      </c>
      <c r="C5" s="7" t="n">
        <v>2630000</v>
      </c>
      <c r="D5" s="6" t="n">
        <v>8805</v>
      </c>
      <c r="F5" s="6" t="n">
        <v>3433</v>
      </c>
    </row>
  </sheetData>
  <mergeCells count="2">
    <mergeCell ref="A1:A2"/>
    <mergeCell ref="B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11"/>
    <col customWidth="1" max="3" min="3" width="10"/>
    <col customWidth="1" max="4" min="4" width="26"/>
    <col customWidth="1" max="5" min="5" width="26"/>
    <col customWidth="1" max="6" min="6" width="22"/>
    <col customWidth="1" max="7" min="7" width="22"/>
    <col customWidth="1" max="8" min="8" width="34"/>
    <col customWidth="1" max="9" min="9" width="34"/>
    <col customWidth="1" max="10" min="10" width="46"/>
    <col customWidth="1" max="11" min="11" width="46"/>
    <col customWidth="1" max="12" min="12" width="27"/>
    <col customWidth="1" max="13" min="13" width="27"/>
  </cols>
  <sheetData>
    <row r="1" spans="1:13">
      <c r="A1" s="1" t="s">
        <v>145</v>
      </c>
      <c r="B1" s="2" t="s">
        <v>146</v>
      </c>
      <c r="C1" s="2" t="s">
        <v>147</v>
      </c>
      <c r="D1" s="2" t="s">
        <v>148</v>
      </c>
      <c r="E1" s="2" t="s">
        <v>149</v>
      </c>
      <c r="F1" s="2" t="s">
        <v>150</v>
      </c>
      <c r="G1" s="2" t="s">
        <v>151</v>
      </c>
      <c r="H1" s="2" t="s">
        <v>152</v>
      </c>
      <c r="I1" s="2" t="s">
        <v>153</v>
      </c>
      <c r="J1" s="2" t="s">
        <v>154</v>
      </c>
      <c r="K1" s="2" t="s">
        <v>155</v>
      </c>
      <c r="L1" s="2" t="s">
        <v>156</v>
      </c>
      <c r="M1" s="2" t="s">
        <v>157</v>
      </c>
    </row>
    <row r="2" spans="1:13">
      <c r="A2" s="4" t="s">
        <v>158</v>
      </c>
      <c r="B2" s="6" t="n">
        <v>-40204</v>
      </c>
      <c r="D2" s="6" t="n">
        <v>26</v>
      </c>
      <c r="H2" s="6" t="n">
        <v>1711</v>
      </c>
      <c r="J2" s="6" t="n">
        <v>2378</v>
      </c>
      <c r="L2" s="6" t="n">
        <v>-44319</v>
      </c>
    </row>
    <row r="3" spans="1:13">
      <c r="A3" s="4" t="s">
        <v>159</v>
      </c>
      <c r="D3" s="5" t="n">
        <v>42666670</v>
      </c>
      <c r="E3" s="5" t="n">
        <v>42666670</v>
      </c>
    </row>
    <row r="4" spans="1:13">
      <c r="A4" s="4" t="s">
        <v>125</v>
      </c>
      <c r="B4" s="5" t="n">
        <v>-61382</v>
      </c>
      <c r="L4" s="5" t="n">
        <v>-61382</v>
      </c>
    </row>
    <row r="5" spans="1:13">
      <c r="A5" s="4" t="s">
        <v>160</v>
      </c>
      <c r="B5" s="5" t="n">
        <v>1896</v>
      </c>
      <c r="J5" s="5" t="n">
        <v>1896</v>
      </c>
    </row>
    <row r="6" spans="1:13">
      <c r="A6" s="4" t="s">
        <v>161</v>
      </c>
      <c r="B6" s="5" t="n">
        <v>1000</v>
      </c>
      <c r="H6" s="5" t="n">
        <v>1000</v>
      </c>
    </row>
    <row r="7" spans="1:13">
      <c r="A7" s="4" t="s">
        <v>126</v>
      </c>
      <c r="B7" s="5" t="n">
        <v>-12427</v>
      </c>
      <c r="L7" s="5" t="n">
        <v>-12427</v>
      </c>
    </row>
    <row r="8" spans="1:13">
      <c r="A8" s="4" t="s">
        <v>162</v>
      </c>
      <c r="B8" s="5" t="n">
        <v>2703</v>
      </c>
      <c r="H8" s="5" t="n">
        <v>2703</v>
      </c>
    </row>
    <row r="9" spans="1:13">
      <c r="A9" s="4" t="s">
        <v>163</v>
      </c>
      <c r="B9" s="5" t="n">
        <v>-108414</v>
      </c>
      <c r="D9" s="6" t="n">
        <v>26</v>
      </c>
      <c r="H9" s="5" t="n">
        <v>5414</v>
      </c>
      <c r="J9" s="5" t="n">
        <v>4274</v>
      </c>
      <c r="L9" s="5" t="n">
        <v>-118128</v>
      </c>
    </row>
    <row r="10" spans="1:13">
      <c r="A10" s="4" t="s">
        <v>164</v>
      </c>
      <c r="D10" s="5" t="n">
        <v>42666670</v>
      </c>
      <c r="E10" s="5" t="n">
        <v>42666670</v>
      </c>
    </row>
    <row r="11" spans="1:13">
      <c r="A11" s="4" t="s">
        <v>125</v>
      </c>
      <c r="B11" s="5" t="n">
        <v>-90291</v>
      </c>
      <c r="L11" s="5" t="n">
        <v>-90291</v>
      </c>
    </row>
    <row r="12" spans="1:13">
      <c r="A12" s="4" t="s">
        <v>160</v>
      </c>
      <c r="B12" s="5" t="n">
        <v>-7563</v>
      </c>
      <c r="J12" s="5" t="n">
        <v>-7563</v>
      </c>
    </row>
    <row r="13" spans="1:13">
      <c r="A13" s="4" t="s">
        <v>126</v>
      </c>
      <c r="B13" s="5" t="n">
        <v>-26391</v>
      </c>
      <c r="L13" s="5" t="n">
        <v>-26391</v>
      </c>
    </row>
    <row r="14" spans="1:13">
      <c r="A14" s="4" t="s">
        <v>162</v>
      </c>
      <c r="B14" s="5" t="n">
        <v>8275</v>
      </c>
      <c r="H14" s="5" t="n">
        <v>8275</v>
      </c>
    </row>
    <row r="15" spans="1:13">
      <c r="A15" s="4" t="s">
        <v>165</v>
      </c>
      <c r="B15" s="5" t="n">
        <v>-224384</v>
      </c>
      <c r="D15" s="6" t="n">
        <v>26</v>
      </c>
      <c r="H15" s="5" t="n">
        <v>13689</v>
      </c>
      <c r="J15" s="5" t="n">
        <v>-3289</v>
      </c>
      <c r="L15" s="5" t="n">
        <v>-234810</v>
      </c>
    </row>
    <row r="16" spans="1:13">
      <c r="A16" s="4" t="s">
        <v>166</v>
      </c>
      <c r="D16" s="5" t="n">
        <v>42666670</v>
      </c>
      <c r="E16" s="5" t="n">
        <v>42666670</v>
      </c>
    </row>
    <row r="17" spans="1:13">
      <c r="A17" s="4" t="s">
        <v>125</v>
      </c>
      <c r="B17" s="5" t="n">
        <v>-66197</v>
      </c>
      <c r="C17" s="7" t="n">
        <v>-9627</v>
      </c>
      <c r="L17" s="5" t="n">
        <v>-66197</v>
      </c>
    </row>
    <row r="18" spans="1:13">
      <c r="A18" s="4" t="s">
        <v>160</v>
      </c>
      <c r="B18" s="5" t="n">
        <v>11689</v>
      </c>
      <c r="J18" s="5" t="n">
        <v>11689</v>
      </c>
    </row>
    <row r="19" spans="1:13">
      <c r="A19" s="4" t="s">
        <v>167</v>
      </c>
      <c r="B19" s="5" t="n">
        <v>464380</v>
      </c>
      <c r="D19" s="6" t="n">
        <v>4</v>
      </c>
      <c r="H19" s="5" t="n">
        <v>464376</v>
      </c>
    </row>
    <row r="20" spans="1:13">
      <c r="A20" s="4" t="s">
        <v>168</v>
      </c>
      <c r="D20" s="5" t="n">
        <v>6059708</v>
      </c>
      <c r="E20" s="5" t="n">
        <v>6059708</v>
      </c>
    </row>
    <row r="21" spans="1:13">
      <c r="A21" s="4" t="s">
        <v>169</v>
      </c>
      <c r="B21" s="5" t="n">
        <v>401691</v>
      </c>
      <c r="D21" s="6" t="n">
        <v>18</v>
      </c>
      <c r="H21" s="5" t="n">
        <v>357222</v>
      </c>
      <c r="L21" s="5" t="n">
        <v>44451</v>
      </c>
    </row>
    <row r="22" spans="1:13">
      <c r="A22" s="4" t="s">
        <v>170</v>
      </c>
      <c r="D22" s="5" t="n">
        <v>27867937</v>
      </c>
      <c r="E22" s="5" t="n">
        <v>27867937</v>
      </c>
    </row>
    <row r="23" spans="1:13">
      <c r="A23" s="4" t="s">
        <v>171</v>
      </c>
      <c r="B23" s="5" t="n">
        <v>-6915</v>
      </c>
      <c r="L23" s="5" t="n">
        <v>-6915</v>
      </c>
    </row>
    <row r="24" spans="1:13">
      <c r="A24" s="4" t="s">
        <v>126</v>
      </c>
      <c r="H24" s="5" t="n">
        <v>84652</v>
      </c>
      <c r="L24" s="5" t="n">
        <v>-84652</v>
      </c>
    </row>
    <row r="25" spans="1:13">
      <c r="A25" s="4" t="s">
        <v>172</v>
      </c>
      <c r="B25" s="5" t="n">
        <v>-3165</v>
      </c>
      <c r="F25" s="6" t="n">
        <v>-3165</v>
      </c>
    </row>
    <row r="26" spans="1:13">
      <c r="A26" s="4" t="s">
        <v>173</v>
      </c>
      <c r="D26" s="5" t="n">
        <v>-46303</v>
      </c>
      <c r="E26" s="5" t="n">
        <v>-46303</v>
      </c>
    </row>
    <row r="27" spans="1:13">
      <c r="A27" s="4" t="s">
        <v>162</v>
      </c>
      <c r="B27" s="5" t="n">
        <v>24561</v>
      </c>
      <c r="H27" s="5" t="n">
        <v>24561</v>
      </c>
    </row>
    <row r="28" spans="1:13">
      <c r="A28" s="4" t="s">
        <v>174</v>
      </c>
      <c r="B28" s="6" t="n">
        <v>601660</v>
      </c>
      <c r="C28" s="7" t="n">
        <v>87508</v>
      </c>
      <c r="D28" s="6" t="n">
        <v>48</v>
      </c>
      <c r="E28" s="7" t="n">
        <v>7</v>
      </c>
      <c r="F28" s="6" t="n">
        <v>-3165</v>
      </c>
      <c r="G28" s="7" t="n">
        <v>-460</v>
      </c>
      <c r="H28" s="6" t="n">
        <v>944500</v>
      </c>
      <c r="I28" s="7" t="n">
        <v>137372</v>
      </c>
      <c r="J28" s="6" t="n">
        <v>8400</v>
      </c>
      <c r="K28" s="7" t="n">
        <v>1222</v>
      </c>
      <c r="L28" s="6" t="n">
        <v>-348123</v>
      </c>
      <c r="M28" s="7" t="n">
        <v>-50632</v>
      </c>
    </row>
    <row r="29" spans="1:13">
      <c r="A29" s="4" t="s">
        <v>175</v>
      </c>
      <c r="D29" s="5" t="n">
        <v>76548012</v>
      </c>
      <c r="E29" s="5" t="n">
        <v>765480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22</v>
      </c>
      <c r="B1" s="2" t="s">
        <v>36</v>
      </c>
      <c r="C1" s="2" t="s">
        <v>37</v>
      </c>
      <c r="D1" s="2" t="s">
        <v>38</v>
      </c>
    </row>
    <row r="2" spans="1:4">
      <c r="A2" s="3" t="s">
        <v>233</v>
      </c>
    </row>
    <row r="3" spans="1:4">
      <c r="A3" s="4" t="s">
        <v>498</v>
      </c>
      <c r="B3" s="6" t="n">
        <v>1874</v>
      </c>
      <c r="C3" s="7" t="n">
        <v>273</v>
      </c>
      <c r="D3" s="6" t="n">
        <v>319</v>
      </c>
    </row>
    <row r="4" spans="1:4">
      <c r="A4" s="4" t="s">
        <v>523</v>
      </c>
      <c r="B4" s="5" t="n">
        <v>-343</v>
      </c>
      <c r="C4" s="5" t="n">
        <v>-50</v>
      </c>
      <c r="D4" s="5" t="n">
        <v>-36</v>
      </c>
    </row>
    <row r="5" spans="1:4">
      <c r="A5" s="4" t="s">
        <v>524</v>
      </c>
      <c r="B5" s="6" t="n">
        <v>1531</v>
      </c>
      <c r="C5" s="7" t="n">
        <v>223</v>
      </c>
      <c r="D5" s="6" t="n">
        <v>28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s>
  <sheetData>
    <row r="1" spans="1:5">
      <c r="A1" s="1" t="s">
        <v>525</v>
      </c>
      <c r="B1" s="2" t="s">
        <v>1</v>
      </c>
    </row>
    <row r="2" spans="1:5">
      <c r="B2" s="2" t="s">
        <v>36</v>
      </c>
      <c r="C2" s="2" t="s">
        <v>37</v>
      </c>
      <c r="D2" s="2" t="s">
        <v>38</v>
      </c>
      <c r="E2" s="2" t="s">
        <v>177</v>
      </c>
    </row>
    <row r="3" spans="1:5">
      <c r="A3" s="3" t="s">
        <v>233</v>
      </c>
    </row>
    <row r="4" spans="1:5">
      <c r="A4" s="4" t="s">
        <v>526</v>
      </c>
      <c r="B4" s="6" t="n">
        <v>0</v>
      </c>
      <c r="D4" s="6" t="n">
        <v>0</v>
      </c>
      <c r="E4" s="6" t="n">
        <v>0</v>
      </c>
    </row>
    <row r="5" spans="1:5">
      <c r="A5" s="4" t="s">
        <v>181</v>
      </c>
      <c r="B5" s="5" t="n">
        <v>307000</v>
      </c>
      <c r="C5" s="7" t="n">
        <v>45</v>
      </c>
      <c r="D5" s="5" t="n">
        <v>35000</v>
      </c>
      <c r="E5" s="6" t="n">
        <v>0</v>
      </c>
    </row>
    <row r="6" spans="1:5">
      <c r="A6" s="4" t="s">
        <v>527</v>
      </c>
      <c r="B6" s="6" t="n">
        <v>0</v>
      </c>
      <c r="D6" s="6" t="n">
        <v>0</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528</v>
      </c>
      <c r="B1" s="2" t="s">
        <v>146</v>
      </c>
      <c r="C1" s="2" t="s">
        <v>147</v>
      </c>
    </row>
    <row r="2" spans="1:3">
      <c r="A2" s="3" t="s">
        <v>233</v>
      </c>
    </row>
    <row r="3" spans="1:3">
      <c r="A3" s="4" t="s">
        <v>529</v>
      </c>
      <c r="B3" s="6" t="n">
        <v>749</v>
      </c>
      <c r="C3" s="7" t="n">
        <v>109</v>
      </c>
    </row>
    <row r="4" spans="1:3">
      <c r="A4" s="4" t="s">
        <v>530</v>
      </c>
      <c r="B4" s="5" t="n">
        <v>464</v>
      </c>
      <c r="C4" s="5" t="n">
        <v>67</v>
      </c>
    </row>
    <row r="5" spans="1:3">
      <c r="A5" s="4" t="s">
        <v>531</v>
      </c>
      <c r="B5" s="6" t="n">
        <v>318</v>
      </c>
      <c r="C5" s="7" t="n">
        <v>4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532</v>
      </c>
      <c r="B1" s="2" t="s">
        <v>36</v>
      </c>
      <c r="C1" s="2" t="s">
        <v>37</v>
      </c>
      <c r="D1" s="2" t="s">
        <v>38</v>
      </c>
    </row>
    <row r="2" spans="1:4">
      <c r="A2" s="3" t="s">
        <v>237</v>
      </c>
    </row>
    <row r="3" spans="1:4">
      <c r="A3" s="4" t="s">
        <v>533</v>
      </c>
      <c r="B3" s="6" t="n">
        <v>79696</v>
      </c>
      <c r="C3" s="7" t="n">
        <v>11591</v>
      </c>
      <c r="D3" s="6" t="n">
        <v>10980</v>
      </c>
    </row>
    <row r="4" spans="1:4">
      <c r="A4" s="4" t="s">
        <v>534</v>
      </c>
      <c r="B4" s="6" t="n">
        <v>79696</v>
      </c>
      <c r="C4" s="7" t="n">
        <v>11591</v>
      </c>
      <c r="D4" s="6" t="n">
        <v>1098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35</v>
      </c>
      <c r="B1" s="2" t="s">
        <v>1</v>
      </c>
    </row>
    <row r="2" spans="1:7">
      <c r="B2" s="2" t="s">
        <v>36</v>
      </c>
      <c r="C2" s="2" t="s">
        <v>38</v>
      </c>
      <c r="D2" s="2" t="s">
        <v>177</v>
      </c>
      <c r="E2" s="2" t="s">
        <v>37</v>
      </c>
      <c r="F2" s="2" t="s">
        <v>432</v>
      </c>
      <c r="G2" s="2" t="s">
        <v>520</v>
      </c>
    </row>
    <row r="3" spans="1:7">
      <c r="A3" s="3" t="s">
        <v>536</v>
      </c>
    </row>
    <row r="4" spans="1:7">
      <c r="A4" s="4" t="s">
        <v>533</v>
      </c>
      <c r="B4" s="6" t="n">
        <v>79696</v>
      </c>
      <c r="C4" s="6" t="n">
        <v>10980</v>
      </c>
      <c r="E4" s="7" t="n">
        <v>11591</v>
      </c>
    </row>
    <row r="5" spans="1:7">
      <c r="A5" s="4" t="s">
        <v>537</v>
      </c>
      <c r="B5" s="6" t="n">
        <v>0</v>
      </c>
      <c r="C5" s="6" t="n">
        <v>0</v>
      </c>
      <c r="D5" s="6" t="n">
        <v>0</v>
      </c>
    </row>
    <row r="6" spans="1:7">
      <c r="A6" s="4" t="s">
        <v>538</v>
      </c>
    </row>
    <row r="7" spans="1:7">
      <c r="A7" s="3" t="s">
        <v>536</v>
      </c>
    </row>
    <row r="8" spans="1:7">
      <c r="A8" s="4" t="s">
        <v>539</v>
      </c>
      <c r="B8" s="4" t="s">
        <v>540</v>
      </c>
      <c r="E8" s="4" t="s">
        <v>540</v>
      </c>
    </row>
    <row r="9" spans="1:7">
      <c r="A9" s="4" t="s">
        <v>533</v>
      </c>
      <c r="B9" s="6" t="n">
        <v>5438</v>
      </c>
      <c r="E9" s="7" t="n">
        <v>792</v>
      </c>
    </row>
    <row r="10" spans="1:7">
      <c r="A10" s="4" t="s">
        <v>541</v>
      </c>
    </row>
    <row r="11" spans="1:7">
      <c r="A11" s="3" t="s">
        <v>536</v>
      </c>
    </row>
    <row r="12" spans="1:7">
      <c r="A12" s="4" t="s">
        <v>539</v>
      </c>
      <c r="B12" s="4" t="s">
        <v>542</v>
      </c>
      <c r="E12" s="4" t="s">
        <v>542</v>
      </c>
    </row>
    <row r="13" spans="1:7">
      <c r="A13" s="4" t="s">
        <v>533</v>
      </c>
      <c r="B13" s="6" t="n">
        <v>21512</v>
      </c>
      <c r="E13" s="7" t="n">
        <v>3134</v>
      </c>
    </row>
    <row r="14" spans="1:7">
      <c r="A14" s="4" t="s">
        <v>543</v>
      </c>
    </row>
    <row r="15" spans="1:7">
      <c r="A15" s="3" t="s">
        <v>536</v>
      </c>
    </row>
    <row r="16" spans="1:7">
      <c r="A16" s="4" t="s">
        <v>539</v>
      </c>
      <c r="B16" s="4" t="s">
        <v>544</v>
      </c>
      <c r="E16" s="4" t="s">
        <v>544</v>
      </c>
    </row>
    <row r="17" spans="1:7">
      <c r="A17" s="4" t="s">
        <v>533</v>
      </c>
      <c r="B17" s="6" t="n">
        <v>40000</v>
      </c>
      <c r="E17" s="7" t="n">
        <v>5828</v>
      </c>
    </row>
    <row r="18" spans="1:7">
      <c r="A18" s="4" t="s">
        <v>545</v>
      </c>
    </row>
    <row r="19" spans="1:7">
      <c r="A19" s="3" t="s">
        <v>536</v>
      </c>
    </row>
    <row r="20" spans="1:7">
      <c r="A20" s="4" t="s">
        <v>533</v>
      </c>
      <c r="B20" s="6" t="n">
        <v>1716</v>
      </c>
      <c r="D20" s="6" t="n">
        <v>980</v>
      </c>
      <c r="E20" s="7" t="n">
        <v>250</v>
      </c>
      <c r="G20" s="7" t="n">
        <v>150</v>
      </c>
    </row>
    <row r="21" spans="1:7">
      <c r="A21" s="4" t="s">
        <v>546</v>
      </c>
      <c r="D21" s="4" t="s">
        <v>547</v>
      </c>
      <c r="G21" s="4" t="s">
        <v>547</v>
      </c>
    </row>
    <row r="22" spans="1:7">
      <c r="A22" s="4" t="s">
        <v>548</v>
      </c>
    </row>
    <row r="23" spans="1:7">
      <c r="A23" s="3" t="s">
        <v>536</v>
      </c>
    </row>
    <row r="24" spans="1:7">
      <c r="A24" s="4" t="s">
        <v>539</v>
      </c>
      <c r="B24" s="4" t="s">
        <v>549</v>
      </c>
      <c r="C24" s="4" t="s">
        <v>550</v>
      </c>
      <c r="E24" s="4" t="s">
        <v>549</v>
      </c>
      <c r="F24" s="4" t="s">
        <v>550</v>
      </c>
    </row>
    <row r="25" spans="1:7">
      <c r="A25" s="4" t="s">
        <v>533</v>
      </c>
      <c r="C25" s="6" t="n">
        <v>10000</v>
      </c>
      <c r="F25" s="7" t="n">
        <v>145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51</v>
      </c>
      <c r="B1" s="2" t="s">
        <v>36</v>
      </c>
      <c r="C1" s="2" t="s">
        <v>37</v>
      </c>
      <c r="D1" s="2" t="s">
        <v>38</v>
      </c>
      <c r="E1" s="2" t="s">
        <v>432</v>
      </c>
      <c r="F1" s="2" t="s">
        <v>177</v>
      </c>
    </row>
    <row r="2" spans="1:6">
      <c r="A2" s="3" t="s">
        <v>240</v>
      </c>
    </row>
    <row r="3" spans="1:6">
      <c r="A3" s="4" t="s">
        <v>93</v>
      </c>
      <c r="B3" s="6" t="n">
        <v>33067</v>
      </c>
      <c r="C3" s="7" t="n">
        <v>4809</v>
      </c>
      <c r="D3" s="6" t="n">
        <v>28921</v>
      </c>
    </row>
    <row r="4" spans="1:6">
      <c r="A4" s="4" t="s">
        <v>552</v>
      </c>
      <c r="B4" s="5" t="n">
        <v>26416</v>
      </c>
      <c r="C4" s="5" t="n">
        <v>3842</v>
      </c>
      <c r="D4" s="5" t="n">
        <v>20636</v>
      </c>
      <c r="E4" s="7" t="n">
        <v>3001</v>
      </c>
      <c r="F4" s="6" t="n">
        <v>6064</v>
      </c>
    </row>
    <row r="5" spans="1:6">
      <c r="A5" s="4" t="s">
        <v>553</v>
      </c>
      <c r="B5" s="5" t="n">
        <v>59483</v>
      </c>
      <c r="C5" s="5" t="n">
        <v>8651</v>
      </c>
      <c r="D5" s="5" t="n">
        <v>49557</v>
      </c>
    </row>
    <row r="6" spans="1:6">
      <c r="A6" s="4" t="s">
        <v>554</v>
      </c>
      <c r="B6" s="6" t="n">
        <v>10265</v>
      </c>
      <c r="C6" s="7" t="n">
        <v>1493</v>
      </c>
      <c r="D6" s="6" t="n">
        <v>33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55</v>
      </c>
      <c r="B1" s="2" t="s">
        <v>1</v>
      </c>
    </row>
    <row r="2" spans="1:4">
      <c r="B2" s="2" t="s">
        <v>36</v>
      </c>
      <c r="C2" s="2" t="s">
        <v>37</v>
      </c>
      <c r="D2" s="2" t="s">
        <v>38</v>
      </c>
    </row>
    <row r="3" spans="1:4">
      <c r="A3" s="3" t="s">
        <v>240</v>
      </c>
    </row>
    <row r="4" spans="1:4">
      <c r="A4" s="4" t="s">
        <v>556</v>
      </c>
      <c r="B4" s="6" t="n">
        <v>20636</v>
      </c>
      <c r="C4" s="7" t="n">
        <v>3001</v>
      </c>
      <c r="D4" s="6" t="n">
        <v>6064</v>
      </c>
    </row>
    <row r="5" spans="1:4">
      <c r="A5" s="4" t="s">
        <v>557</v>
      </c>
      <c r="B5" s="5" t="n">
        <v>407630</v>
      </c>
      <c r="C5" s="5" t="n">
        <v>59287</v>
      </c>
      <c r="D5" s="5" t="n">
        <v>129555</v>
      </c>
    </row>
    <row r="6" spans="1:4">
      <c r="A6" s="4" t="s">
        <v>558</v>
      </c>
      <c r="B6" s="5" t="n">
        <v>-397488</v>
      </c>
      <c r="C6" s="5" t="n">
        <v>-57812</v>
      </c>
      <c r="D6" s="5" t="n">
        <v>-112770</v>
      </c>
    </row>
    <row r="7" spans="1:4">
      <c r="A7" s="4" t="s">
        <v>559</v>
      </c>
      <c r="B7" s="5" t="n">
        <v>-4362</v>
      </c>
      <c r="C7" s="5" t="n">
        <v>-634</v>
      </c>
      <c r="D7" s="5" t="n">
        <v>-2213</v>
      </c>
    </row>
    <row r="8" spans="1:4">
      <c r="A8" s="4" t="s">
        <v>560</v>
      </c>
      <c r="B8" s="6" t="n">
        <v>26416</v>
      </c>
      <c r="C8" s="7" t="n">
        <v>3842</v>
      </c>
      <c r="D8" s="6" t="n">
        <v>2063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61</v>
      </c>
      <c r="B1" s="2" t="s">
        <v>36</v>
      </c>
      <c r="C1" s="2" t="s">
        <v>37</v>
      </c>
      <c r="D1" s="2" t="s">
        <v>38</v>
      </c>
    </row>
    <row r="2" spans="1:4">
      <c r="A2" s="3" t="s">
        <v>243</v>
      </c>
    </row>
    <row r="3" spans="1:4">
      <c r="A3" s="4" t="s">
        <v>562</v>
      </c>
      <c r="B3" s="6" t="n">
        <v>51607</v>
      </c>
      <c r="C3" s="7" t="n">
        <v>7506</v>
      </c>
      <c r="D3" s="6" t="n">
        <v>38704</v>
      </c>
    </row>
    <row r="4" spans="1:4">
      <c r="A4" s="4" t="s">
        <v>563</v>
      </c>
      <c r="B4" s="5" t="n">
        <v>11277</v>
      </c>
      <c r="C4" s="5" t="n">
        <v>1640</v>
      </c>
      <c r="D4" s="5" t="n">
        <v>2676</v>
      </c>
    </row>
    <row r="5" spans="1:4">
      <c r="A5" s="4" t="s">
        <v>564</v>
      </c>
      <c r="B5" s="5" t="n">
        <v>11130</v>
      </c>
      <c r="C5" s="5" t="n">
        <v>1619</v>
      </c>
      <c r="D5" s="5" t="n">
        <v>560</v>
      </c>
    </row>
    <row r="6" spans="1:4">
      <c r="A6" s="4" t="s">
        <v>565</v>
      </c>
      <c r="B6" s="5" t="n">
        <v>104</v>
      </c>
      <c r="C6" s="5" t="n">
        <v>15</v>
      </c>
      <c r="D6" s="5" t="n">
        <v>9731</v>
      </c>
    </row>
    <row r="7" spans="1:4">
      <c r="A7" s="4" t="s">
        <v>511</v>
      </c>
      <c r="B7" s="5" t="n">
        <v>2548</v>
      </c>
      <c r="C7" s="5" t="n">
        <v>371</v>
      </c>
      <c r="D7" s="5" t="n">
        <v>968</v>
      </c>
    </row>
    <row r="8" spans="1:4">
      <c r="A8" s="4" t="s">
        <v>566</v>
      </c>
      <c r="B8" s="6" t="n">
        <v>76666</v>
      </c>
      <c r="C8" s="7" t="n">
        <v>11151</v>
      </c>
      <c r="D8" s="6" t="n">
        <v>5263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12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6"/>
    <col customWidth="1" max="6" min="6" width="37"/>
    <col customWidth="1" max="7" min="7" width="37"/>
    <col customWidth="1" max="8" min="8" width="80"/>
    <col customWidth="1" max="9" min="9" width="24"/>
    <col customWidth="1" max="10" min="10" width="21"/>
    <col customWidth="1" max="11" min="11" width="21"/>
  </cols>
  <sheetData>
    <row r="1" spans="1:11">
      <c r="A1" s="1" t="s">
        <v>567</v>
      </c>
      <c r="B1" s="2" t="s">
        <v>568</v>
      </c>
      <c r="C1" s="2" t="s">
        <v>569</v>
      </c>
      <c r="D1" s="2" t="s">
        <v>570</v>
      </c>
      <c r="E1" s="2" t="s">
        <v>571</v>
      </c>
      <c r="F1" s="2" t="s">
        <v>572</v>
      </c>
      <c r="G1" s="2" t="s">
        <v>573</v>
      </c>
      <c r="H1" s="2" t="s">
        <v>36</v>
      </c>
      <c r="I1" s="2" t="s">
        <v>574</v>
      </c>
      <c r="J1" s="2" t="s">
        <v>38</v>
      </c>
      <c r="K1" s="2" t="s">
        <v>177</v>
      </c>
    </row>
    <row r="2" spans="1:11">
      <c r="A2" s="3" t="s">
        <v>575</v>
      </c>
    </row>
    <row r="3" spans="1:11">
      <c r="A3" s="4" t="s">
        <v>576</v>
      </c>
      <c r="I3" s="7" t="n">
        <v>0</v>
      </c>
    </row>
    <row r="4" spans="1:11">
      <c r="A4" s="4" t="s">
        <v>577</v>
      </c>
      <c r="H4" s="4" t="s">
        <v>578</v>
      </c>
      <c r="I4" s="4" t="s">
        <v>578</v>
      </c>
    </row>
    <row r="5" spans="1:11">
      <c r="A5" s="4" t="s">
        <v>579</v>
      </c>
      <c r="H5" s="6" t="n">
        <v>24094000</v>
      </c>
      <c r="J5" s="6" t="n">
        <v>26391000</v>
      </c>
    </row>
    <row r="6" spans="1:11">
      <c r="A6" s="4" t="s">
        <v>580</v>
      </c>
      <c r="H6" s="4" t="s">
        <v>581</v>
      </c>
    </row>
    <row r="7" spans="1:11">
      <c r="A7" s="4" t="s">
        <v>480</v>
      </c>
    </row>
    <row r="8" spans="1:11">
      <c r="A8" s="3" t="s">
        <v>575</v>
      </c>
    </row>
    <row r="9" spans="1:11">
      <c r="A9" s="4" t="s">
        <v>582</v>
      </c>
      <c r="H9" s="4" t="s">
        <v>544</v>
      </c>
      <c r="I9" s="4" t="s">
        <v>544</v>
      </c>
    </row>
    <row r="10" spans="1:11">
      <c r="A10" s="4" t="s">
        <v>497</v>
      </c>
    </row>
    <row r="11" spans="1:11">
      <c r="A11" s="3" t="s">
        <v>575</v>
      </c>
    </row>
    <row r="12" spans="1:11">
      <c r="A12" s="4" t="s">
        <v>582</v>
      </c>
      <c r="H12" s="4" t="s">
        <v>544</v>
      </c>
      <c r="I12" s="4" t="s">
        <v>544</v>
      </c>
    </row>
    <row r="13" spans="1:11">
      <c r="A13" s="4" t="s">
        <v>583</v>
      </c>
    </row>
    <row r="14" spans="1:11">
      <c r="A14" s="3" t="s">
        <v>575</v>
      </c>
    </row>
    <row r="15" spans="1:11">
      <c r="A15" s="4" t="s">
        <v>584</v>
      </c>
      <c r="H15" s="4" t="s">
        <v>585</v>
      </c>
    </row>
    <row r="16" spans="1:11">
      <c r="A16" s="4" t="s">
        <v>586</v>
      </c>
      <c r="J16" s="6" t="n">
        <v>120000</v>
      </c>
      <c r="K16" s="6" t="n">
        <v>80000</v>
      </c>
    </row>
    <row r="17" spans="1:11">
      <c r="A17" s="4" t="s">
        <v>587</v>
      </c>
    </row>
    <row r="18" spans="1:11">
      <c r="A18" s="3" t="s">
        <v>575</v>
      </c>
    </row>
    <row r="19" spans="1:11">
      <c r="A19" s="4" t="s">
        <v>588</v>
      </c>
      <c r="H19" s="4" t="s">
        <v>578</v>
      </c>
      <c r="I19" s="4" t="s">
        <v>578</v>
      </c>
    </row>
    <row r="20" spans="1:11">
      <c r="A20" s="4" t="s">
        <v>589</v>
      </c>
    </row>
    <row r="21" spans="1:11">
      <c r="A21" s="3" t="s">
        <v>575</v>
      </c>
    </row>
    <row r="22" spans="1:11">
      <c r="A22" s="4" t="s">
        <v>577</v>
      </c>
      <c r="H22" s="4" t="s">
        <v>590</v>
      </c>
      <c r="I22" s="4" t="s">
        <v>590</v>
      </c>
    </row>
    <row r="23" spans="1:11">
      <c r="A23" s="4" t="s">
        <v>591</v>
      </c>
    </row>
    <row r="24" spans="1:11">
      <c r="A24" s="3" t="s">
        <v>575</v>
      </c>
    </row>
    <row r="25" spans="1:11">
      <c r="A25" s="4" t="s">
        <v>592</v>
      </c>
      <c r="G25" s="10" t="n">
        <v>0.36</v>
      </c>
    </row>
    <row r="26" spans="1:11">
      <c r="A26" s="4" t="s">
        <v>593</v>
      </c>
      <c r="G26" s="7" t="n">
        <v>2000</v>
      </c>
    </row>
    <row r="27" spans="1:11">
      <c r="A27" s="4" t="s">
        <v>594</v>
      </c>
    </row>
    <row r="28" spans="1:11">
      <c r="A28" s="3" t="s">
        <v>575</v>
      </c>
    </row>
    <row r="29" spans="1:11">
      <c r="A29" s="4" t="s">
        <v>595</v>
      </c>
      <c r="G29" s="5" t="n">
        <v>5187780</v>
      </c>
    </row>
    <row r="30" spans="1:11">
      <c r="A30" s="4" t="s">
        <v>596</v>
      </c>
    </row>
    <row r="31" spans="1:11">
      <c r="A31" s="3" t="s">
        <v>575</v>
      </c>
    </row>
    <row r="32" spans="1:11">
      <c r="A32" s="4" t="s">
        <v>595</v>
      </c>
      <c r="G32" s="5" t="n">
        <v>367780</v>
      </c>
    </row>
    <row r="33" spans="1:11">
      <c r="A33" s="4" t="s">
        <v>597</v>
      </c>
    </row>
    <row r="34" spans="1:11">
      <c r="A34" s="3" t="s">
        <v>575</v>
      </c>
    </row>
    <row r="35" spans="1:11">
      <c r="A35" s="4" t="s">
        <v>592</v>
      </c>
      <c r="F35" s="10" t="n">
        <v>0.36</v>
      </c>
    </row>
    <row r="36" spans="1:11">
      <c r="A36" s="4" t="s">
        <v>593</v>
      </c>
      <c r="F36" s="7" t="n">
        <v>2000</v>
      </c>
    </row>
    <row r="37" spans="1:11">
      <c r="A37" s="4" t="s">
        <v>598</v>
      </c>
    </row>
    <row r="38" spans="1:11">
      <c r="A38" s="3" t="s">
        <v>575</v>
      </c>
    </row>
    <row r="39" spans="1:11">
      <c r="A39" s="4" t="s">
        <v>595</v>
      </c>
      <c r="F39" s="5" t="n">
        <v>2593890</v>
      </c>
    </row>
    <row r="40" spans="1:11">
      <c r="A40" s="4" t="s">
        <v>599</v>
      </c>
    </row>
    <row r="41" spans="1:11">
      <c r="A41" s="3" t="s">
        <v>575</v>
      </c>
    </row>
    <row r="42" spans="1:11">
      <c r="A42" s="4" t="s">
        <v>595</v>
      </c>
      <c r="F42" s="5" t="n">
        <v>183890</v>
      </c>
    </row>
    <row r="43" spans="1:11">
      <c r="A43" s="4" t="s">
        <v>600</v>
      </c>
    </row>
    <row r="44" spans="1:11">
      <c r="A44" s="3" t="s">
        <v>575</v>
      </c>
    </row>
    <row r="45" spans="1:11">
      <c r="A45" s="4" t="s">
        <v>595</v>
      </c>
      <c r="F45" s="5" t="n">
        <v>1388890</v>
      </c>
    </row>
    <row r="46" spans="1:11">
      <c r="A46" s="4" t="s">
        <v>601</v>
      </c>
    </row>
    <row r="47" spans="1:11">
      <c r="A47" s="3" t="s">
        <v>575</v>
      </c>
    </row>
    <row r="48" spans="1:11">
      <c r="A48" s="4" t="s">
        <v>595</v>
      </c>
      <c r="F48" s="5" t="n">
        <v>1388890</v>
      </c>
    </row>
    <row r="49" spans="1:11">
      <c r="A49" s="4" t="s">
        <v>602</v>
      </c>
    </row>
    <row r="50" spans="1:11">
      <c r="A50" s="3" t="s">
        <v>575</v>
      </c>
    </row>
    <row r="51" spans="1:11">
      <c r="A51" s="4" t="s">
        <v>592</v>
      </c>
      <c r="E51" s="10" t="n">
        <v>0.95</v>
      </c>
    </row>
    <row r="52" spans="1:11">
      <c r="A52" s="4" t="s">
        <v>593</v>
      </c>
      <c r="E52" s="7" t="n">
        <v>7500</v>
      </c>
    </row>
    <row r="53" spans="1:11">
      <c r="A53" s="4" t="s">
        <v>603</v>
      </c>
    </row>
    <row r="54" spans="1:11">
      <c r="A54" s="3" t="s">
        <v>575</v>
      </c>
    </row>
    <row r="55" spans="1:11">
      <c r="A55" s="4" t="s">
        <v>595</v>
      </c>
      <c r="E55" s="5" t="n">
        <v>494070</v>
      </c>
    </row>
    <row r="56" spans="1:11">
      <c r="A56" s="4" t="s">
        <v>604</v>
      </c>
    </row>
    <row r="57" spans="1:11">
      <c r="A57" s="3" t="s">
        <v>575</v>
      </c>
    </row>
    <row r="58" spans="1:11">
      <c r="A58" s="4" t="s">
        <v>595</v>
      </c>
      <c r="E58" s="5" t="n">
        <v>35030</v>
      </c>
    </row>
    <row r="59" spans="1:11">
      <c r="A59" s="4" t="s">
        <v>605</v>
      </c>
    </row>
    <row r="60" spans="1:11">
      <c r="A60" s="3" t="s">
        <v>575</v>
      </c>
    </row>
    <row r="61" spans="1:11">
      <c r="A61" s="4" t="s">
        <v>595</v>
      </c>
      <c r="E61" s="5" t="n">
        <v>529100</v>
      </c>
    </row>
    <row r="62" spans="1:11">
      <c r="A62" s="4" t="s">
        <v>606</v>
      </c>
    </row>
    <row r="63" spans="1:11">
      <c r="A63" s="3" t="s">
        <v>575</v>
      </c>
    </row>
    <row r="64" spans="1:11">
      <c r="A64" s="4" t="s">
        <v>595</v>
      </c>
      <c r="E64" s="5" t="n">
        <v>529100</v>
      </c>
    </row>
    <row r="65" spans="1:11">
      <c r="A65" s="4" t="s">
        <v>607</v>
      </c>
    </row>
    <row r="66" spans="1:11">
      <c r="A66" s="3" t="s">
        <v>575</v>
      </c>
    </row>
    <row r="67" spans="1:11">
      <c r="A67" s="4" t="s">
        <v>595</v>
      </c>
      <c r="E67" s="5" t="n">
        <v>6349210</v>
      </c>
    </row>
    <row r="68" spans="1:11">
      <c r="A68" s="4" t="s">
        <v>608</v>
      </c>
    </row>
    <row r="69" spans="1:11">
      <c r="A69" s="3" t="s">
        <v>575</v>
      </c>
    </row>
    <row r="70" spans="1:11">
      <c r="A70" s="4" t="s">
        <v>592</v>
      </c>
      <c r="D70" s="10" t="n">
        <v>4.73</v>
      </c>
    </row>
    <row r="71" spans="1:11">
      <c r="A71" s="4" t="s">
        <v>593</v>
      </c>
      <c r="D71" s="7" t="n">
        <v>11111</v>
      </c>
    </row>
    <row r="72" spans="1:11">
      <c r="A72" s="4" t="s">
        <v>609</v>
      </c>
    </row>
    <row r="73" spans="1:11">
      <c r="A73" s="3" t="s">
        <v>575</v>
      </c>
    </row>
    <row r="74" spans="1:11">
      <c r="A74" s="4" t="s">
        <v>595</v>
      </c>
      <c r="D74" s="5" t="n">
        <v>235160</v>
      </c>
    </row>
    <row r="75" spans="1:11">
      <c r="A75" s="4" t="s">
        <v>610</v>
      </c>
    </row>
    <row r="76" spans="1:11">
      <c r="A76" s="3" t="s">
        <v>575</v>
      </c>
    </row>
    <row r="77" spans="1:11">
      <c r="A77" s="4" t="s">
        <v>595</v>
      </c>
      <c r="D77" s="5" t="n">
        <v>2116400</v>
      </c>
    </row>
    <row r="78" spans="1:11">
      <c r="A78" s="4" t="s">
        <v>611</v>
      </c>
    </row>
    <row r="79" spans="1:11">
      <c r="A79" s="3" t="s">
        <v>575</v>
      </c>
    </row>
    <row r="80" spans="1:11">
      <c r="A80" s="4" t="s">
        <v>592</v>
      </c>
      <c r="C80" s="10" t="n">
        <v>4.73</v>
      </c>
    </row>
    <row r="81" spans="1:11">
      <c r="A81" s="4" t="s">
        <v>593</v>
      </c>
      <c r="C81" s="7" t="n">
        <v>12000</v>
      </c>
    </row>
    <row r="82" spans="1:11">
      <c r="A82" s="4" t="s">
        <v>612</v>
      </c>
    </row>
    <row r="83" spans="1:11">
      <c r="A83" s="3" t="s">
        <v>575</v>
      </c>
    </row>
    <row r="84" spans="1:11">
      <c r="A84" s="4" t="s">
        <v>595</v>
      </c>
      <c r="C84" s="5" t="n">
        <v>634920</v>
      </c>
    </row>
    <row r="85" spans="1:11">
      <c r="A85" s="4" t="s">
        <v>613</v>
      </c>
    </row>
    <row r="86" spans="1:11">
      <c r="A86" s="3" t="s">
        <v>575</v>
      </c>
    </row>
    <row r="87" spans="1:11">
      <c r="A87" s="4" t="s">
        <v>595</v>
      </c>
      <c r="C87" s="5" t="n">
        <v>1693120</v>
      </c>
    </row>
    <row r="88" spans="1:11">
      <c r="A88" s="4" t="s">
        <v>614</v>
      </c>
    </row>
    <row r="89" spans="1:11">
      <c r="A89" s="3" t="s">
        <v>575</v>
      </c>
    </row>
    <row r="90" spans="1:11">
      <c r="A90" s="4" t="s">
        <v>595</v>
      </c>
      <c r="C90" s="5" t="n">
        <v>211640</v>
      </c>
    </row>
    <row r="91" spans="1:11">
      <c r="A91" s="4" t="s">
        <v>615</v>
      </c>
    </row>
    <row r="92" spans="1:11">
      <c r="A92" s="3" t="s">
        <v>575</v>
      </c>
    </row>
    <row r="93" spans="1:11">
      <c r="A93" s="4" t="s">
        <v>616</v>
      </c>
      <c r="H93" s="4" t="s">
        <v>617</v>
      </c>
    </row>
    <row r="94" spans="1:11">
      <c r="A94" s="4" t="s">
        <v>618</v>
      </c>
      <c r="H94" s="4" t="s">
        <v>619</v>
      </c>
    </row>
    <row r="95" spans="1:11">
      <c r="A95" s="4" t="s">
        <v>620</v>
      </c>
    </row>
    <row r="96" spans="1:11">
      <c r="A96" s="3" t="s">
        <v>575</v>
      </c>
    </row>
    <row r="97" spans="1:11">
      <c r="A97" s="4" t="s">
        <v>621</v>
      </c>
      <c r="H97" s="4" t="s">
        <v>544</v>
      </c>
    </row>
    <row r="98" spans="1:11">
      <c r="A98" s="4" t="s">
        <v>622</v>
      </c>
    </row>
    <row r="99" spans="1:11">
      <c r="A99" s="3" t="s">
        <v>575</v>
      </c>
    </row>
    <row r="100" spans="1:11">
      <c r="A100" s="4" t="s">
        <v>616</v>
      </c>
      <c r="H100" s="4" t="s">
        <v>623</v>
      </c>
    </row>
    <row r="101" spans="1:11">
      <c r="A101" s="4" t="s">
        <v>618</v>
      </c>
      <c r="H101" s="4" t="s">
        <v>624</v>
      </c>
    </row>
    <row r="102" spans="1:11">
      <c r="A102" s="4" t="s">
        <v>625</v>
      </c>
    </row>
    <row r="103" spans="1:11">
      <c r="A103" s="3" t="s">
        <v>575</v>
      </c>
    </row>
    <row r="104" spans="1:11">
      <c r="A104" s="4" t="s">
        <v>626</v>
      </c>
      <c r="H104" s="4" t="s">
        <v>627</v>
      </c>
    </row>
    <row r="105" spans="1:11">
      <c r="A105" s="4" t="s">
        <v>628</v>
      </c>
    </row>
    <row r="106" spans="1:11">
      <c r="A106" s="3" t="s">
        <v>575</v>
      </c>
    </row>
    <row r="107" spans="1:11">
      <c r="A107" s="4" t="s">
        <v>616</v>
      </c>
      <c r="H107" s="4" t="s">
        <v>629</v>
      </c>
    </row>
    <row r="108" spans="1:11">
      <c r="A108" s="4" t="s">
        <v>618</v>
      </c>
      <c r="H108" s="4" t="s">
        <v>624</v>
      </c>
    </row>
    <row r="109" spans="1:11">
      <c r="A109" s="4" t="s">
        <v>630</v>
      </c>
    </row>
    <row r="110" spans="1:11">
      <c r="A110" s="3" t="s">
        <v>575</v>
      </c>
    </row>
    <row r="111" spans="1:11">
      <c r="A111" s="4" t="s">
        <v>626</v>
      </c>
      <c r="H111" s="4" t="s">
        <v>631</v>
      </c>
    </row>
    <row r="112" spans="1:11">
      <c r="A112" s="4" t="s">
        <v>632</v>
      </c>
    </row>
    <row r="113" spans="1:11">
      <c r="A113" s="3" t="s">
        <v>575</v>
      </c>
    </row>
    <row r="114" spans="1:11">
      <c r="A114" s="4" t="s">
        <v>633</v>
      </c>
      <c r="H114" s="4" t="s">
        <v>617</v>
      </c>
    </row>
    <row r="115" spans="1:11">
      <c r="A115" s="4" t="s">
        <v>634</v>
      </c>
    </row>
    <row r="116" spans="1:11">
      <c r="A116" s="3" t="s">
        <v>575</v>
      </c>
    </row>
    <row r="117" spans="1:11">
      <c r="A117" s="4" t="s">
        <v>592</v>
      </c>
      <c r="B117" s="10" t="n">
        <v>5.4</v>
      </c>
    </row>
    <row r="118" spans="1:11">
      <c r="A118" s="4" t="s">
        <v>593</v>
      </c>
      <c r="B118" s="7" t="n">
        <v>30000</v>
      </c>
    </row>
    <row r="119" spans="1:11">
      <c r="A119" s="4" t="s">
        <v>616</v>
      </c>
      <c r="H119" s="4" t="s">
        <v>635</v>
      </c>
    </row>
    <row r="120" spans="1:11">
      <c r="A120" s="4" t="s">
        <v>618</v>
      </c>
      <c r="H120" s="4" t="s">
        <v>636</v>
      </c>
    </row>
    <row r="121" spans="1:11">
      <c r="A121" s="4" t="s">
        <v>637</v>
      </c>
    </row>
    <row r="122" spans="1:11">
      <c r="A122" s="3" t="s">
        <v>575</v>
      </c>
    </row>
    <row r="123" spans="1:11">
      <c r="A123" s="4" t="s">
        <v>595</v>
      </c>
      <c r="B123" s="5" t="n">
        <v>28062</v>
      </c>
    </row>
    <row r="124" spans="1:11">
      <c r="A124" s="4" t="s">
        <v>638</v>
      </c>
    </row>
    <row r="125" spans="1:11">
      <c r="A125" s="3" t="s">
        <v>575</v>
      </c>
    </row>
    <row r="126" spans="1:11">
      <c r="A126" s="4" t="s">
        <v>595</v>
      </c>
      <c r="B126" s="5" t="n">
        <v>2441572</v>
      </c>
    </row>
    <row r="127" spans="1:11">
      <c r="A127" s="4" t="s">
        <v>639</v>
      </c>
    </row>
    <row r="128" spans="1:11">
      <c r="A128" s="3" t="s">
        <v>575</v>
      </c>
    </row>
    <row r="129" spans="1:11">
      <c r="A129" s="4" t="s">
        <v>595</v>
      </c>
      <c r="B129" s="5" t="n">
        <v>308985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0</v>
      </c>
      <c r="B1" s="2" t="s">
        <v>1</v>
      </c>
    </row>
    <row r="2" spans="1:3">
      <c r="B2" s="2" t="s">
        <v>215</v>
      </c>
      <c r="C2" s="2" t="s">
        <v>641</v>
      </c>
    </row>
    <row r="3" spans="1:3">
      <c r="A3" s="3" t="s">
        <v>642</v>
      </c>
    </row>
    <row r="4" spans="1:3">
      <c r="A4" s="4" t="s">
        <v>504</v>
      </c>
      <c r="B4" s="6" t="n">
        <v>466637</v>
      </c>
      <c r="C4" s="6" t="n">
        <v>220539</v>
      </c>
    </row>
    <row r="5" spans="1:3">
      <c r="A5" s="4" t="s">
        <v>643</v>
      </c>
      <c r="C5" s="5" t="n">
        <v>-7223</v>
      </c>
    </row>
    <row r="6" spans="1:3">
      <c r="A6" s="4" t="s">
        <v>644</v>
      </c>
      <c r="B6" s="5" t="n">
        <v>24094</v>
      </c>
      <c r="C6" s="5" t="n">
        <v>26391</v>
      </c>
    </row>
    <row r="7" spans="1:3">
      <c r="A7" s="4" t="s">
        <v>645</v>
      </c>
      <c r="B7" s="5" t="n">
        <v>-57234</v>
      </c>
    </row>
    <row r="8" spans="1:3">
      <c r="A8" s="4" t="s">
        <v>646</v>
      </c>
      <c r="B8" s="5" t="n">
        <v>-433497</v>
      </c>
    </row>
    <row r="9" spans="1:3">
      <c r="A9" s="4" t="s">
        <v>507</v>
      </c>
      <c r="C9" s="5" t="n">
        <v>466637</v>
      </c>
    </row>
    <row r="10" spans="1:3">
      <c r="A10" s="4" t="s">
        <v>647</v>
      </c>
    </row>
    <row r="11" spans="1:3">
      <c r="A11" s="3" t="s">
        <v>642</v>
      </c>
    </row>
    <row r="12" spans="1:3">
      <c r="A12" s="4" t="s">
        <v>504</v>
      </c>
      <c r="B12" s="5" t="n">
        <v>26979</v>
      </c>
      <c r="C12" s="5" t="n">
        <v>26804</v>
      </c>
    </row>
    <row r="13" spans="1:3">
      <c r="A13" s="4" t="s">
        <v>644</v>
      </c>
      <c r="B13" s="5" t="n">
        <v>1463</v>
      </c>
      <c r="C13" s="5" t="n">
        <v>175</v>
      </c>
    </row>
    <row r="14" spans="1:3">
      <c r="A14" s="4" t="s">
        <v>646</v>
      </c>
      <c r="B14" s="5" t="n">
        <v>-28442</v>
      </c>
    </row>
    <row r="15" spans="1:3">
      <c r="A15" s="4" t="s">
        <v>507</v>
      </c>
      <c r="C15" s="5" t="n">
        <v>26979</v>
      </c>
    </row>
    <row r="16" spans="1:3">
      <c r="A16" s="4" t="s">
        <v>648</v>
      </c>
    </row>
    <row r="17" spans="1:3">
      <c r="A17" s="3" t="s">
        <v>642</v>
      </c>
    </row>
    <row r="18" spans="1:3">
      <c r="A18" s="4" t="s">
        <v>504</v>
      </c>
      <c r="B18" s="5" t="n">
        <v>52723</v>
      </c>
      <c r="C18" s="5" t="n">
        <v>52044</v>
      </c>
    </row>
    <row r="19" spans="1:3">
      <c r="A19" s="4" t="s">
        <v>644</v>
      </c>
      <c r="B19" s="5" t="n">
        <v>4137</v>
      </c>
      <c r="C19" s="5" t="n">
        <v>679</v>
      </c>
    </row>
    <row r="20" spans="1:3">
      <c r="A20" s="4" t="s">
        <v>646</v>
      </c>
      <c r="B20" s="5" t="n">
        <v>-56860</v>
      </c>
    </row>
    <row r="21" spans="1:3">
      <c r="A21" s="4" t="s">
        <v>507</v>
      </c>
      <c r="C21" s="5" t="n">
        <v>52723</v>
      </c>
    </row>
    <row r="22" spans="1:3">
      <c r="A22" s="4" t="s">
        <v>649</v>
      </c>
    </row>
    <row r="23" spans="1:3">
      <c r="A23" s="3" t="s">
        <v>642</v>
      </c>
    </row>
    <row r="24" spans="1:3">
      <c r="A24" s="4" t="s">
        <v>504</v>
      </c>
      <c r="B24" s="5" t="n">
        <v>168317</v>
      </c>
      <c r="C24" s="5" t="n">
        <v>141691</v>
      </c>
    </row>
    <row r="25" spans="1:3">
      <c r="A25" s="4" t="s">
        <v>650</v>
      </c>
      <c r="C25" s="5" t="n">
        <v>20571</v>
      </c>
    </row>
    <row r="26" spans="1:3">
      <c r="A26" s="4" t="s">
        <v>644</v>
      </c>
      <c r="B26" s="5" t="n">
        <v>7441</v>
      </c>
      <c r="C26" s="5" t="n">
        <v>6055</v>
      </c>
    </row>
    <row r="27" spans="1:3">
      <c r="A27" s="4" t="s">
        <v>645</v>
      </c>
      <c r="B27" s="5" t="n">
        <v>-57234</v>
      </c>
    </row>
    <row r="28" spans="1:3">
      <c r="A28" s="4" t="s">
        <v>646</v>
      </c>
      <c r="B28" s="5" t="n">
        <v>-118524</v>
      </c>
    </row>
    <row r="29" spans="1:3">
      <c r="A29" s="4" t="s">
        <v>507</v>
      </c>
      <c r="C29" s="5" t="n">
        <v>168317</v>
      </c>
    </row>
    <row r="30" spans="1:3">
      <c r="A30" s="4" t="s">
        <v>651</v>
      </c>
    </row>
    <row r="31" spans="1:3">
      <c r="A31" s="3" t="s">
        <v>642</v>
      </c>
    </row>
    <row r="32" spans="1:3">
      <c r="A32" s="4" t="s">
        <v>504</v>
      </c>
      <c r="B32" s="5" t="n">
        <v>218618</v>
      </c>
    </row>
    <row r="33" spans="1:3">
      <c r="A33" s="4" t="s">
        <v>650</v>
      </c>
      <c r="C33" s="5" t="n">
        <v>206359</v>
      </c>
    </row>
    <row r="34" spans="1:3">
      <c r="A34" s="4" t="s">
        <v>643</v>
      </c>
      <c r="C34" s="5" t="n">
        <v>-7223</v>
      </c>
    </row>
    <row r="35" spans="1:3">
      <c r="A35" s="4" t="s">
        <v>644</v>
      </c>
      <c r="B35" s="5" t="n">
        <v>11053</v>
      </c>
      <c r="C35" s="5" t="n">
        <v>19482</v>
      </c>
    </row>
    <row r="36" spans="1:3">
      <c r="A36" s="4" t="s">
        <v>646</v>
      </c>
      <c r="B36" s="6" t="n">
        <v>-229671</v>
      </c>
    </row>
    <row r="37" spans="1:3">
      <c r="A37" s="4" t="s">
        <v>507</v>
      </c>
      <c r="C37" s="6" t="n">
        <v>2186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6</v>
      </c>
      <c r="B1" s="2" t="s">
        <v>1</v>
      </c>
    </row>
    <row r="2" spans="1:5">
      <c r="B2" s="2" t="s">
        <v>36</v>
      </c>
      <c r="C2" s="2" t="s">
        <v>37</v>
      </c>
      <c r="D2" s="2" t="s">
        <v>38</v>
      </c>
      <c r="E2" s="2" t="s">
        <v>177</v>
      </c>
    </row>
    <row r="3" spans="1:5">
      <c r="A3" s="3" t="s">
        <v>178</v>
      </c>
    </row>
    <row r="4" spans="1:5">
      <c r="A4" s="4" t="s">
        <v>124</v>
      </c>
      <c r="B4" s="6" t="n">
        <v>-66197</v>
      </c>
      <c r="C4" s="7" t="n">
        <v>-9627</v>
      </c>
      <c r="D4" s="6" t="n">
        <v>-90291</v>
      </c>
      <c r="E4" s="6" t="n">
        <v>-61382</v>
      </c>
    </row>
    <row r="5" spans="1:5">
      <c r="A5" s="3" t="s">
        <v>179</v>
      </c>
    </row>
    <row r="6" spans="1:5">
      <c r="A6" s="4" t="s">
        <v>180</v>
      </c>
      <c r="B6" s="5" t="n">
        <v>18084</v>
      </c>
      <c r="C6" s="5" t="n">
        <v>2630</v>
      </c>
      <c r="D6" s="5" t="n">
        <v>8805</v>
      </c>
      <c r="E6" s="5" t="n">
        <v>3433</v>
      </c>
    </row>
    <row r="7" spans="1:5">
      <c r="A7" s="4" t="s">
        <v>181</v>
      </c>
      <c r="B7" s="5" t="n">
        <v>307</v>
      </c>
      <c r="C7" s="5" t="n">
        <v>45</v>
      </c>
      <c r="D7" s="5" t="n">
        <v>35</v>
      </c>
      <c r="E7" s="5" t="n">
        <v>0</v>
      </c>
    </row>
    <row r="8" spans="1:5">
      <c r="A8" s="4" t="s">
        <v>182</v>
      </c>
      <c r="B8" s="5" t="n">
        <v>11689</v>
      </c>
      <c r="C8" s="5" t="n">
        <v>1700</v>
      </c>
      <c r="D8" s="5" t="n">
        <v>339</v>
      </c>
      <c r="E8" s="5" t="n">
        <v>-369</v>
      </c>
    </row>
    <row r="9" spans="1:5">
      <c r="A9" s="4" t="s">
        <v>183</v>
      </c>
      <c r="B9" s="5" t="n">
        <v>5846</v>
      </c>
      <c r="C9" s="5" t="n">
        <v>850</v>
      </c>
      <c r="D9" s="5" t="n">
        <v>2427</v>
      </c>
      <c r="E9" s="5" t="n">
        <v>1049</v>
      </c>
    </row>
    <row r="10" spans="1:5">
      <c r="A10" s="4" t="s">
        <v>184</v>
      </c>
      <c r="B10" s="5" t="n">
        <v>-5</v>
      </c>
      <c r="C10" s="5" t="n">
        <v>-1</v>
      </c>
      <c r="D10" s="5" t="n">
        <v>-3980</v>
      </c>
      <c r="E10" s="5" t="n">
        <v>3910</v>
      </c>
    </row>
    <row r="11" spans="1:5">
      <c r="A11" s="4" t="s">
        <v>162</v>
      </c>
      <c r="B11" s="5" t="n">
        <v>24561</v>
      </c>
      <c r="C11" s="5" t="n">
        <v>3572</v>
      </c>
      <c r="D11" s="5" t="n">
        <v>8275</v>
      </c>
      <c r="E11" s="5" t="n">
        <v>2703</v>
      </c>
    </row>
    <row r="12" spans="1:5">
      <c r="A12" s="3" t="s">
        <v>185</v>
      </c>
    </row>
    <row r="13" spans="1:5">
      <c r="A13" s="4" t="s">
        <v>186</v>
      </c>
      <c r="B13" s="5" t="n">
        <v>-98163</v>
      </c>
      <c r="C13" s="5" t="n">
        <v>-14278</v>
      </c>
      <c r="D13" s="5" t="n">
        <v>-48266</v>
      </c>
      <c r="E13" s="5" t="n">
        <v>-5870</v>
      </c>
    </row>
    <row r="14" spans="1:5">
      <c r="A14" s="4" t="s">
        <v>43</v>
      </c>
      <c r="B14" s="5" t="n">
        <v>-46350</v>
      </c>
      <c r="C14" s="5" t="n">
        <v>-6741</v>
      </c>
      <c r="D14" s="5" t="n">
        <v>-21558</v>
      </c>
      <c r="E14" s="5" t="n">
        <v>-11233</v>
      </c>
    </row>
    <row r="15" spans="1:5">
      <c r="A15" s="4" t="s">
        <v>44</v>
      </c>
      <c r="B15" s="5" t="n">
        <v>-3303</v>
      </c>
      <c r="C15" s="5" t="n">
        <v>-480</v>
      </c>
      <c r="D15" s="5" t="n">
        <v>-1169</v>
      </c>
      <c r="E15" s="5" t="n">
        <v>-65</v>
      </c>
    </row>
    <row r="16" spans="1:5">
      <c r="A16" s="4" t="s">
        <v>50</v>
      </c>
      <c r="B16" s="5" t="n">
        <v>-1431</v>
      </c>
      <c r="C16" s="5" t="n">
        <v>-208</v>
      </c>
      <c r="D16" s="5" t="n">
        <v>-492</v>
      </c>
    </row>
    <row r="17" spans="1:5">
      <c r="A17" s="4" t="s">
        <v>87</v>
      </c>
      <c r="B17" s="5" t="n">
        <v>10471</v>
      </c>
      <c r="C17" s="5" t="n">
        <v>1523</v>
      </c>
      <c r="D17" s="5" t="n">
        <v>13015</v>
      </c>
      <c r="E17" s="5" t="n">
        <v>822</v>
      </c>
    </row>
    <row r="18" spans="1:5">
      <c r="A18" s="4" t="s">
        <v>88</v>
      </c>
      <c r="B18" s="5" t="n">
        <v>19861</v>
      </c>
      <c r="C18" s="5" t="n">
        <v>2889</v>
      </c>
      <c r="D18" s="5" t="n">
        <v>31144</v>
      </c>
      <c r="E18" s="5" t="n">
        <v>11018</v>
      </c>
    </row>
    <row r="19" spans="1:5">
      <c r="A19" s="4" t="s">
        <v>89</v>
      </c>
      <c r="B19" s="5" t="n">
        <v>24027</v>
      </c>
      <c r="C19" s="5" t="n">
        <v>3495</v>
      </c>
      <c r="D19" s="5" t="n">
        <v>26503</v>
      </c>
      <c r="E19" s="5" t="n">
        <v>14469</v>
      </c>
    </row>
    <row r="20" spans="1:5">
      <c r="A20" s="4" t="s">
        <v>187</v>
      </c>
      <c r="B20" s="5" t="n">
        <v>2754</v>
      </c>
      <c r="C20" s="5" t="n">
        <v>401</v>
      </c>
      <c r="D20" s="5" t="n">
        <v>-243</v>
      </c>
      <c r="E20" s="5" t="n">
        <v>676</v>
      </c>
    </row>
    <row r="21" spans="1:5">
      <c r="A21" s="4" t="s">
        <v>188</v>
      </c>
      <c r="B21" s="5" t="n">
        <v>-5</v>
      </c>
      <c r="C21" s="5" t="n">
        <v>-1</v>
      </c>
    </row>
    <row r="22" spans="1:5">
      <c r="A22" s="4" t="s">
        <v>91</v>
      </c>
      <c r="B22" s="5" t="n">
        <v>-76</v>
      </c>
      <c r="C22" s="5" t="n">
        <v>-11</v>
      </c>
      <c r="D22" s="5" t="n">
        <v>-76</v>
      </c>
      <c r="E22" s="5" t="n">
        <v>-1313</v>
      </c>
    </row>
    <row r="23" spans="1:5">
      <c r="A23" s="4" t="s">
        <v>189</v>
      </c>
      <c r="B23" s="5" t="n">
        <v>-97925</v>
      </c>
      <c r="C23" s="5" t="n">
        <v>-14241</v>
      </c>
      <c r="D23" s="5" t="n">
        <v>-75532</v>
      </c>
      <c r="E23" s="5" t="n">
        <v>-42152</v>
      </c>
    </row>
    <row r="24" spans="1:5">
      <c r="A24" s="3" t="s">
        <v>190</v>
      </c>
    </row>
    <row r="25" spans="1:5">
      <c r="A25" s="4" t="s">
        <v>191</v>
      </c>
      <c r="E25" s="5" t="n">
        <v>-10000</v>
      </c>
    </row>
    <row r="26" spans="1:5">
      <c r="A26" s="4" t="s">
        <v>192</v>
      </c>
      <c r="D26" s="5" t="n">
        <v>10053</v>
      </c>
    </row>
    <row r="27" spans="1:5">
      <c r="A27" s="4" t="s">
        <v>193</v>
      </c>
      <c r="B27" s="5" t="n">
        <v>-11000</v>
      </c>
      <c r="C27" s="5" t="n">
        <v>-1600</v>
      </c>
    </row>
    <row r="28" spans="1:5">
      <c r="A28" s="4" t="s">
        <v>194</v>
      </c>
      <c r="B28" s="5" t="n">
        <v>-68716</v>
      </c>
      <c r="C28" s="5" t="n">
        <v>-9994</v>
      </c>
      <c r="D28" s="5" t="n">
        <v>-10000</v>
      </c>
      <c r="E28" s="5" t="n">
        <v>-1041</v>
      </c>
    </row>
    <row r="29" spans="1:5">
      <c r="A29" s="4" t="s">
        <v>195</v>
      </c>
      <c r="B29" s="5" t="n">
        <v>-57934</v>
      </c>
      <c r="C29" s="5" t="n">
        <v>-8426</v>
      </c>
      <c r="D29" s="5" t="n">
        <v>-28378</v>
      </c>
      <c r="E29" s="5" t="n">
        <v>-18887</v>
      </c>
    </row>
    <row r="30" spans="1:5">
      <c r="A30" s="4" t="s">
        <v>196</v>
      </c>
      <c r="B30" s="5" t="n">
        <v>-1556</v>
      </c>
      <c r="C30" s="5" t="n">
        <v>-226</v>
      </c>
      <c r="D30" s="5" t="n">
        <v>-319</v>
      </c>
    </row>
    <row r="31" spans="1:5">
      <c r="A31" s="4" t="s">
        <v>197</v>
      </c>
      <c r="B31" s="5" t="n">
        <v>-139206</v>
      </c>
      <c r="C31" s="5" t="n">
        <v>-20246</v>
      </c>
      <c r="D31" s="5" t="n">
        <v>-28644</v>
      </c>
      <c r="E31" s="5" t="n">
        <v>-29928</v>
      </c>
    </row>
    <row r="32" spans="1:5">
      <c r="A32" s="3" t="s">
        <v>198</v>
      </c>
    </row>
    <row r="33" spans="1:5">
      <c r="A33" s="4" t="s">
        <v>199</v>
      </c>
      <c r="B33" s="5" t="n">
        <v>216179</v>
      </c>
      <c r="C33" s="5" t="n">
        <v>31442</v>
      </c>
      <c r="D33" s="5" t="n">
        <v>217446</v>
      </c>
      <c r="E33" s="5" t="n">
        <v>134348</v>
      </c>
    </row>
    <row r="34" spans="1:5">
      <c r="A34" s="4" t="s">
        <v>200</v>
      </c>
      <c r="B34" s="5" t="n">
        <v>464380</v>
      </c>
      <c r="C34" s="5" t="n">
        <v>67541</v>
      </c>
    </row>
    <row r="35" spans="1:5">
      <c r="A35" s="4" t="s">
        <v>171</v>
      </c>
      <c r="B35" s="5" t="n">
        <v>-62510</v>
      </c>
      <c r="C35" s="5" t="n">
        <v>-9092</v>
      </c>
    </row>
    <row r="36" spans="1:5">
      <c r="A36" s="4" t="s">
        <v>201</v>
      </c>
      <c r="B36" s="5" t="n">
        <v>-3165</v>
      </c>
      <c r="C36" s="5" t="n">
        <v>-460</v>
      </c>
    </row>
    <row r="37" spans="1:5">
      <c r="A37" s="4" t="s">
        <v>161</v>
      </c>
      <c r="E37" s="5" t="n">
        <v>1000</v>
      </c>
    </row>
    <row r="38" spans="1:5">
      <c r="A38" s="4" t="s">
        <v>202</v>
      </c>
      <c r="B38" s="5" t="n">
        <v>614884</v>
      </c>
      <c r="C38" s="5" t="n">
        <v>89431</v>
      </c>
      <c r="D38" s="5" t="n">
        <v>217446</v>
      </c>
      <c r="E38" s="5" t="n">
        <v>135348</v>
      </c>
    </row>
    <row r="39" spans="1:5">
      <c r="A39" s="4" t="s">
        <v>203</v>
      </c>
      <c r="B39" s="5" t="n">
        <v>-9352</v>
      </c>
      <c r="C39" s="5" t="n">
        <v>-1362</v>
      </c>
      <c r="D39" s="5" t="n">
        <v>-8282</v>
      </c>
      <c r="E39" s="5" t="n">
        <v>2450</v>
      </c>
    </row>
    <row r="40" spans="1:5">
      <c r="A40" s="4" t="s">
        <v>204</v>
      </c>
      <c r="B40" s="5" t="n">
        <v>368401</v>
      </c>
      <c r="C40" s="5" t="n">
        <v>53582</v>
      </c>
      <c r="D40" s="5" t="n">
        <v>104988</v>
      </c>
      <c r="E40" s="5" t="n">
        <v>65718</v>
      </c>
    </row>
    <row r="41" spans="1:5">
      <c r="A41" s="4" t="s">
        <v>205</v>
      </c>
      <c r="B41" s="5" t="n">
        <v>208276</v>
      </c>
      <c r="C41" s="5" t="n">
        <v>30292</v>
      </c>
      <c r="D41" s="5" t="n">
        <v>103288</v>
      </c>
      <c r="E41" s="5" t="n">
        <v>37570</v>
      </c>
    </row>
    <row r="42" spans="1:5">
      <c r="A42" s="4" t="s">
        <v>206</v>
      </c>
      <c r="B42" s="5" t="n">
        <v>208161</v>
      </c>
      <c r="C42" s="5" t="n">
        <v>30276</v>
      </c>
      <c r="D42" s="5" t="n">
        <v>103168</v>
      </c>
      <c r="E42" s="5" t="n">
        <v>37570</v>
      </c>
    </row>
    <row r="43" spans="1:5">
      <c r="A43" s="4" t="s">
        <v>207</v>
      </c>
      <c r="B43" s="5" t="n">
        <v>115</v>
      </c>
      <c r="C43" s="5" t="n">
        <v>17</v>
      </c>
      <c r="D43" s="5" t="n">
        <v>120</v>
      </c>
    </row>
    <row r="44" spans="1:5">
      <c r="A44" s="4" t="s">
        <v>208</v>
      </c>
      <c r="B44" s="5" t="n">
        <v>576677</v>
      </c>
      <c r="C44" s="5" t="n">
        <v>83874</v>
      </c>
      <c r="D44" s="5" t="n">
        <v>208276</v>
      </c>
      <c r="E44" s="5" t="n">
        <v>103288</v>
      </c>
    </row>
    <row r="45" spans="1:5">
      <c r="A45" s="4" t="s">
        <v>209</v>
      </c>
      <c r="B45" s="5" t="n">
        <v>576562</v>
      </c>
      <c r="C45" s="5" t="n">
        <v>83857</v>
      </c>
      <c r="D45" s="5" t="n">
        <v>208161</v>
      </c>
      <c r="E45" s="5" t="n">
        <v>103168</v>
      </c>
    </row>
    <row r="46" spans="1:5">
      <c r="A46" s="4" t="s">
        <v>210</v>
      </c>
      <c r="B46" s="5" t="n">
        <v>115</v>
      </c>
      <c r="C46" s="5" t="n">
        <v>17</v>
      </c>
      <c r="D46" s="5" t="n">
        <v>115</v>
      </c>
      <c r="E46" s="6" t="n">
        <v>120</v>
      </c>
    </row>
    <row r="47" spans="1:5">
      <c r="A47" s="3" t="s">
        <v>211</v>
      </c>
    </row>
    <row r="48" spans="1:5">
      <c r="A48" s="4" t="s">
        <v>212</v>
      </c>
      <c r="D48" s="5" t="n">
        <v>122</v>
      </c>
    </row>
    <row r="49" spans="1:5">
      <c r="A49" s="4" t="s">
        <v>213</v>
      </c>
      <c r="B49" s="6" t="n">
        <v>104</v>
      </c>
      <c r="C49" s="7" t="n">
        <v>15</v>
      </c>
      <c r="D49" s="6" t="n">
        <v>9731</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7"/>
    <col customWidth="1" max="5" min="5" width="31"/>
    <col customWidth="1" max="6" min="6" width="21"/>
    <col customWidth="1" max="7" min="7" width="21"/>
    <col customWidth="1" max="8" min="8" width="27"/>
  </cols>
  <sheetData>
    <row r="1" spans="1:8">
      <c r="A1" s="1" t="s">
        <v>652</v>
      </c>
      <c r="B1" s="2" t="s">
        <v>653</v>
      </c>
      <c r="C1" s="2" t="s">
        <v>654</v>
      </c>
      <c r="D1" s="2" t="s">
        <v>105</v>
      </c>
      <c r="E1" s="2" t="s">
        <v>655</v>
      </c>
      <c r="F1" s="2" t="s">
        <v>38</v>
      </c>
      <c r="G1" s="2" t="s">
        <v>177</v>
      </c>
      <c r="H1" s="2" t="s">
        <v>656</v>
      </c>
    </row>
    <row r="2" spans="1:8">
      <c r="A2" s="3" t="s">
        <v>657</v>
      </c>
    </row>
    <row r="3" spans="1:8">
      <c r="A3" s="4" t="s">
        <v>658</v>
      </c>
      <c r="D3" s="6" t="n">
        <v>24561</v>
      </c>
      <c r="E3" s="7" t="n">
        <v>3572</v>
      </c>
      <c r="F3" s="6" t="n">
        <v>8275</v>
      </c>
      <c r="G3" s="6" t="n">
        <v>2703</v>
      </c>
    </row>
    <row r="4" spans="1:8">
      <c r="A4" s="4" t="s">
        <v>659</v>
      </c>
    </row>
    <row r="5" spans="1:8">
      <c r="A5" s="3" t="s">
        <v>657</v>
      </c>
    </row>
    <row r="6" spans="1:8">
      <c r="A6" s="4" t="s">
        <v>658</v>
      </c>
      <c r="D6" s="5" t="n">
        <v>24561</v>
      </c>
      <c r="E6" s="7" t="n">
        <v>3572</v>
      </c>
      <c r="F6" s="6" t="n">
        <v>8275</v>
      </c>
      <c r="G6" s="6" t="n">
        <v>2703</v>
      </c>
    </row>
    <row r="7" spans="1:8">
      <c r="A7" s="4" t="s">
        <v>660</v>
      </c>
      <c r="D7" s="6" t="n">
        <v>64099</v>
      </c>
      <c r="H7" s="7" t="n">
        <v>9323</v>
      </c>
    </row>
    <row r="8" spans="1:8">
      <c r="A8" s="4" t="s">
        <v>661</v>
      </c>
    </row>
    <row r="9" spans="1:8">
      <c r="A9" s="3" t="s">
        <v>657</v>
      </c>
    </row>
    <row r="10" spans="1:8">
      <c r="A10" s="4" t="s">
        <v>662</v>
      </c>
      <c r="D10" s="4" t="s">
        <v>499</v>
      </c>
      <c r="E10" s="4" t="s">
        <v>499</v>
      </c>
    </row>
    <row r="11" spans="1:8">
      <c r="A11" s="4" t="s">
        <v>663</v>
      </c>
      <c r="D11" s="9" t="n">
        <v>54.69</v>
      </c>
      <c r="E11" s="10" t="n">
        <v>7.95</v>
      </c>
    </row>
    <row r="12" spans="1:8">
      <c r="A12" s="4" t="s">
        <v>664</v>
      </c>
      <c r="D12" s="6" t="n">
        <v>447</v>
      </c>
      <c r="H12" s="7" t="n">
        <v>68</v>
      </c>
    </row>
    <row r="13" spans="1:8">
      <c r="A13" s="4" t="s">
        <v>665</v>
      </c>
    </row>
    <row r="14" spans="1:8">
      <c r="A14" s="3" t="s">
        <v>657</v>
      </c>
    </row>
    <row r="15" spans="1:8">
      <c r="A15" s="4" t="s">
        <v>662</v>
      </c>
      <c r="D15" s="4" t="s">
        <v>666</v>
      </c>
      <c r="E15" s="4" t="s">
        <v>666</v>
      </c>
    </row>
    <row r="16" spans="1:8">
      <c r="A16" s="4" t="s">
        <v>667</v>
      </c>
    </row>
    <row r="17" spans="1:8">
      <c r="A17" s="3" t="s">
        <v>657</v>
      </c>
    </row>
    <row r="18" spans="1:8">
      <c r="A18" s="4" t="s">
        <v>662</v>
      </c>
      <c r="D18" s="4" t="s">
        <v>492</v>
      </c>
      <c r="E18" s="4" t="s">
        <v>492</v>
      </c>
    </row>
    <row r="19" spans="1:8">
      <c r="A19" s="4" t="s">
        <v>668</v>
      </c>
    </row>
    <row r="20" spans="1:8">
      <c r="A20" s="3" t="s">
        <v>657</v>
      </c>
    </row>
    <row r="21" spans="1:8">
      <c r="A21" s="4" t="s">
        <v>669</v>
      </c>
      <c r="C21" s="4" t="s">
        <v>666</v>
      </c>
    </row>
    <row r="22" spans="1:8">
      <c r="A22" s="4" t="s">
        <v>670</v>
      </c>
      <c r="C22" s="5" t="n">
        <v>5500000</v>
      </c>
    </row>
    <row r="23" spans="1:8">
      <c r="A23" s="4" t="s">
        <v>671</v>
      </c>
      <c r="D23" s="5" t="n">
        <v>2420</v>
      </c>
      <c r="H23" s="5" t="n">
        <v>2420</v>
      </c>
    </row>
    <row r="24" spans="1:8">
      <c r="A24" s="4" t="s">
        <v>672</v>
      </c>
    </row>
    <row r="25" spans="1:8">
      <c r="A25" s="3" t="s">
        <v>657</v>
      </c>
    </row>
    <row r="26" spans="1:8">
      <c r="A26" s="4" t="s">
        <v>673</v>
      </c>
      <c r="C26" s="4" t="s">
        <v>674</v>
      </c>
    </row>
    <row r="27" spans="1:8">
      <c r="A27" s="4" t="s">
        <v>675</v>
      </c>
    </row>
    <row r="28" spans="1:8">
      <c r="A28" s="3" t="s">
        <v>657</v>
      </c>
    </row>
    <row r="29" spans="1:8">
      <c r="A29" s="4" t="s">
        <v>669</v>
      </c>
      <c r="B29" s="4" t="s">
        <v>666</v>
      </c>
    </row>
    <row r="30" spans="1:8">
      <c r="A30" s="4" t="s">
        <v>670</v>
      </c>
      <c r="B30" s="5" t="n">
        <v>6015137</v>
      </c>
    </row>
    <row r="31" spans="1:8">
      <c r="A31" s="4" t="s">
        <v>671</v>
      </c>
      <c r="D31" s="5" t="n">
        <v>3467708</v>
      </c>
      <c r="H31" s="5" t="n">
        <v>3467708</v>
      </c>
    </row>
    <row r="32" spans="1:8">
      <c r="A32" s="4" t="s">
        <v>676</v>
      </c>
    </row>
    <row r="33" spans="1:8">
      <c r="A33" s="3" t="s">
        <v>657</v>
      </c>
    </row>
    <row r="34" spans="1:8">
      <c r="A34" s="4" t="s">
        <v>673</v>
      </c>
      <c r="B34" s="4" t="s">
        <v>674</v>
      </c>
    </row>
    <row r="35" spans="1:8">
      <c r="A35" s="4" t="s">
        <v>677</v>
      </c>
    </row>
    <row r="36" spans="1:8">
      <c r="A36" s="3" t="s">
        <v>657</v>
      </c>
    </row>
    <row r="37" spans="1:8">
      <c r="A37" s="4" t="s">
        <v>673</v>
      </c>
      <c r="D37" s="4" t="s">
        <v>674</v>
      </c>
      <c r="E37" s="4" t="s">
        <v>674</v>
      </c>
    </row>
    <row r="38" spans="1:8">
      <c r="A38" s="4" t="s">
        <v>678</v>
      </c>
    </row>
    <row r="39" spans="1:8">
      <c r="A39" s="3" t="s">
        <v>657</v>
      </c>
    </row>
    <row r="40" spans="1:8">
      <c r="A40" s="4" t="s">
        <v>669</v>
      </c>
      <c r="D40" s="4" t="s">
        <v>666</v>
      </c>
      <c r="E40" s="4" t="s">
        <v>666</v>
      </c>
    </row>
    <row r="41" spans="1:8">
      <c r="A41" s="4" t="s">
        <v>679</v>
      </c>
    </row>
    <row r="42" spans="1:8">
      <c r="A42" s="3" t="s">
        <v>657</v>
      </c>
    </row>
    <row r="43" spans="1:8">
      <c r="A43" s="4" t="s">
        <v>669</v>
      </c>
      <c r="D43" s="4" t="s">
        <v>499</v>
      </c>
      <c r="E43" s="4" t="s">
        <v>49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680</v>
      </c>
      <c r="B1" s="2" t="s">
        <v>1</v>
      </c>
    </row>
    <row r="2" spans="1:4">
      <c r="B2" s="2" t="s">
        <v>215</v>
      </c>
      <c r="C2" s="2" t="s">
        <v>641</v>
      </c>
      <c r="D2" s="2" t="s">
        <v>681</v>
      </c>
    </row>
    <row r="3" spans="1:4">
      <c r="A3" s="3" t="s">
        <v>249</v>
      </c>
    </row>
    <row r="4" spans="1:4">
      <c r="A4" s="4" t="s">
        <v>682</v>
      </c>
      <c r="B4" s="5" t="n">
        <v>6366146</v>
      </c>
      <c r="C4" s="5" t="n">
        <v>5472031</v>
      </c>
    </row>
    <row r="5" spans="1:4">
      <c r="A5" s="4" t="s">
        <v>683</v>
      </c>
      <c r="B5" s="5" t="n">
        <v>1736390</v>
      </c>
      <c r="C5" s="5" t="n">
        <v>894115</v>
      </c>
    </row>
    <row r="6" spans="1:4">
      <c r="A6" s="4" t="s">
        <v>684</v>
      </c>
      <c r="B6" s="5" t="n">
        <v>55520</v>
      </c>
    </row>
    <row r="7" spans="1:4">
      <c r="A7" s="4" t="s">
        <v>685</v>
      </c>
      <c r="B7" s="5" t="n">
        <v>14558</v>
      </c>
    </row>
    <row r="8" spans="1:4">
      <c r="A8" s="4" t="s">
        <v>686</v>
      </c>
      <c r="B8" s="5" t="n">
        <v>8032458</v>
      </c>
      <c r="C8" s="5" t="n">
        <v>6366146</v>
      </c>
      <c r="D8" s="5" t="n">
        <v>5472031</v>
      </c>
    </row>
    <row r="9" spans="1:4">
      <c r="A9" s="4" t="s">
        <v>687</v>
      </c>
      <c r="B9" s="5" t="n">
        <v>8032458</v>
      </c>
      <c r="C9" s="5" t="n">
        <v>6366146</v>
      </c>
    </row>
    <row r="10" spans="1:4">
      <c r="A10" s="4" t="s">
        <v>688</v>
      </c>
      <c r="B10" s="5" t="n">
        <v>5185893</v>
      </c>
    </row>
    <row r="11" spans="1:4">
      <c r="A11" s="4" t="s">
        <v>689</v>
      </c>
      <c r="B11" s="9" t="n">
        <v>4.33</v>
      </c>
      <c r="C11" s="9" t="n">
        <v>2.32</v>
      </c>
    </row>
    <row r="12" spans="1:4">
      <c r="A12" s="4" t="s">
        <v>690</v>
      </c>
      <c r="B12" s="13" t="n">
        <v>26.68</v>
      </c>
      <c r="C12" s="13" t="n">
        <v>16.29</v>
      </c>
    </row>
    <row r="13" spans="1:4">
      <c r="A13" s="4" t="s">
        <v>691</v>
      </c>
      <c r="B13" s="13" t="n">
        <v>26.55</v>
      </c>
    </row>
    <row r="14" spans="1:4">
      <c r="A14" s="4" t="s">
        <v>692</v>
      </c>
      <c r="B14" s="13" t="n">
        <v>6.56</v>
      </c>
    </row>
    <row r="15" spans="1:4">
      <c r="A15" s="4" t="s">
        <v>693</v>
      </c>
      <c r="B15" s="13" t="n">
        <v>9.039999999999999</v>
      </c>
      <c r="C15" s="13" t="n">
        <v>4.33</v>
      </c>
      <c r="D15" s="9" t="n">
        <v>2.32</v>
      </c>
    </row>
    <row r="16" spans="1:4">
      <c r="A16" s="4" t="s">
        <v>694</v>
      </c>
      <c r="B16" s="13" t="n">
        <v>9.039999999999999</v>
      </c>
      <c r="C16" s="13" t="n">
        <v>4.33</v>
      </c>
    </row>
    <row r="17" spans="1:4">
      <c r="A17" s="4" t="s">
        <v>695</v>
      </c>
      <c r="B17" s="13" t="n">
        <v>2.75</v>
      </c>
    </row>
    <row r="18" spans="1:4">
      <c r="A18" s="4" t="s">
        <v>696</v>
      </c>
      <c r="B18" s="13" t="n">
        <v>3.31</v>
      </c>
      <c r="C18" s="13" t="n">
        <v>2.13</v>
      </c>
    </row>
    <row r="19" spans="1:4">
      <c r="A19" s="4" t="s">
        <v>697</v>
      </c>
      <c r="B19" s="13" t="n">
        <v>45.72</v>
      </c>
      <c r="C19" s="13" t="n">
        <v>10.34</v>
      </c>
    </row>
    <row r="20" spans="1:4">
      <c r="A20" s="4" t="s">
        <v>698</v>
      </c>
      <c r="B20" s="13" t="n">
        <v>24.69</v>
      </c>
    </row>
    <row r="21" spans="1:4">
      <c r="A21" s="4" t="s">
        <v>699</v>
      </c>
      <c r="B21" s="13" t="n">
        <v>1.87</v>
      </c>
    </row>
    <row r="22" spans="1:4">
      <c r="A22" s="4" t="s">
        <v>700</v>
      </c>
      <c r="B22" s="13" t="n">
        <v>12.48</v>
      </c>
      <c r="C22" s="13" t="n">
        <v>3.31</v>
      </c>
      <c r="D22" s="9" t="n">
        <v>2.13</v>
      </c>
    </row>
    <row r="23" spans="1:4">
      <c r="A23" s="4" t="s">
        <v>701</v>
      </c>
      <c r="B23" s="13" t="n">
        <v>12.48</v>
      </c>
      <c r="C23" s="9" t="n">
        <v>3.31</v>
      </c>
    </row>
    <row r="24" spans="1:4">
      <c r="A24" s="4" t="s">
        <v>702</v>
      </c>
      <c r="B24" s="9" t="n">
        <v>3.09</v>
      </c>
    </row>
    <row r="25" spans="1:4">
      <c r="A25" s="4" t="s">
        <v>703</v>
      </c>
      <c r="B25" s="4" t="s">
        <v>704</v>
      </c>
      <c r="C25" s="4" t="s">
        <v>705</v>
      </c>
      <c r="D25" s="4" t="s">
        <v>706</v>
      </c>
    </row>
    <row r="26" spans="1:4">
      <c r="A26" s="4" t="s">
        <v>707</v>
      </c>
      <c r="B26" s="4" t="s">
        <v>704</v>
      </c>
      <c r="C26" s="4" t="s">
        <v>705</v>
      </c>
    </row>
    <row r="27" spans="1:4">
      <c r="A27" s="4" t="s">
        <v>708</v>
      </c>
      <c r="B27" s="4" t="s">
        <v>709</v>
      </c>
    </row>
    <row r="28" spans="1:4">
      <c r="A28" s="4" t="s">
        <v>710</v>
      </c>
      <c r="B28" s="6" t="n">
        <v>507876</v>
      </c>
      <c r="C28" s="6" t="n">
        <v>95559</v>
      </c>
      <c r="D28" s="6" t="n">
        <v>34255</v>
      </c>
    </row>
    <row r="29" spans="1:4">
      <c r="A29" s="4" t="s">
        <v>711</v>
      </c>
      <c r="B29" s="5" t="n">
        <v>507876</v>
      </c>
      <c r="C29" s="6" t="n">
        <v>95559</v>
      </c>
    </row>
    <row r="30" spans="1:4">
      <c r="A30" s="4" t="s">
        <v>712</v>
      </c>
      <c r="B30" s="6" t="n">
        <v>36050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15</v>
      </c>
      <c r="C2" s="2" t="s">
        <v>641</v>
      </c>
      <c r="D2" s="2" t="s">
        <v>681</v>
      </c>
    </row>
    <row r="3" spans="1:4">
      <c r="A3" s="3" t="s">
        <v>249</v>
      </c>
    </row>
    <row r="4" spans="1:4">
      <c r="A4" s="4" t="s">
        <v>714</v>
      </c>
      <c r="B4" s="4" t="s">
        <v>715</v>
      </c>
      <c r="C4" s="4" t="s">
        <v>715</v>
      </c>
      <c r="D4" s="4" t="s">
        <v>716</v>
      </c>
    </row>
    <row r="5" spans="1:4">
      <c r="A5" s="4" t="s">
        <v>717</v>
      </c>
      <c r="B5" s="4" t="s">
        <v>718</v>
      </c>
      <c r="C5" s="4" t="s">
        <v>719</v>
      </c>
      <c r="D5" s="4" t="s">
        <v>720</v>
      </c>
    </row>
    <row r="6" spans="1:4">
      <c r="A6" s="4" t="s">
        <v>721</v>
      </c>
      <c r="B6" s="4" t="s">
        <v>722</v>
      </c>
      <c r="C6" s="4" t="s">
        <v>722</v>
      </c>
      <c r="D6" s="4" t="s">
        <v>722</v>
      </c>
    </row>
    <row r="7" spans="1:4">
      <c r="A7" s="4" t="s">
        <v>723</v>
      </c>
      <c r="B7" s="4" t="s">
        <v>724</v>
      </c>
      <c r="C7" s="4" t="s">
        <v>725</v>
      </c>
      <c r="D7" s="4" t="s">
        <v>726</v>
      </c>
    </row>
    <row r="8" spans="1:4">
      <c r="A8" s="4" t="s">
        <v>727</v>
      </c>
      <c r="B8" s="4" t="s">
        <v>728</v>
      </c>
      <c r="C8" s="4" t="s">
        <v>729</v>
      </c>
      <c r="D8" s="4" t="s">
        <v>730</v>
      </c>
    </row>
    <row r="9" spans="1:4">
      <c r="A9" s="4" t="s">
        <v>731</v>
      </c>
      <c r="B9" s="4" t="s">
        <v>732</v>
      </c>
      <c r="C9" s="4" t="s">
        <v>733</v>
      </c>
      <c r="D9" s="4" t="s">
        <v>734</v>
      </c>
    </row>
    <row r="10" spans="1:4">
      <c r="A10" s="4" t="s">
        <v>735</v>
      </c>
      <c r="B10" s="14" t="n">
        <v>2.5</v>
      </c>
      <c r="C10" s="14" t="n">
        <v>2.5</v>
      </c>
      <c r="D10" s="14" t="n">
        <v>2.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736</v>
      </c>
      <c r="B1" s="2" t="s">
        <v>1</v>
      </c>
    </row>
    <row r="2" spans="1:2">
      <c r="B2" s="2" t="s">
        <v>105</v>
      </c>
    </row>
    <row r="3" spans="1:2">
      <c r="A3" s="3" t="s">
        <v>657</v>
      </c>
    </row>
    <row r="4" spans="1:2">
      <c r="A4" s="4" t="s">
        <v>737</v>
      </c>
      <c r="B4" s="5" t="n">
        <v>12550</v>
      </c>
    </row>
    <row r="5" spans="1:2">
      <c r="A5" s="4" t="s">
        <v>738</v>
      </c>
      <c r="B5" s="5" t="n">
        <v>12550</v>
      </c>
    </row>
    <row r="6" spans="1:2">
      <c r="A6" s="4" t="s">
        <v>739</v>
      </c>
      <c r="B6" s="5" t="n">
        <v>12550</v>
      </c>
    </row>
    <row r="7" spans="1:2">
      <c r="A7" s="4" t="s">
        <v>740</v>
      </c>
      <c r="B7" s="9" t="n">
        <v>54.69</v>
      </c>
    </row>
    <row r="8" spans="1:2">
      <c r="A8" s="4" t="s">
        <v>741</v>
      </c>
      <c r="B8" s="13" t="n">
        <v>54.69</v>
      </c>
    </row>
    <row r="9" spans="1:2">
      <c r="A9" s="4" t="s">
        <v>742</v>
      </c>
      <c r="B9" s="9" t="n">
        <v>54.69</v>
      </c>
    </row>
    <row r="10" spans="1:2">
      <c r="A10" s="4" t="s">
        <v>743</v>
      </c>
      <c r="B10" s="4" t="s">
        <v>744</v>
      </c>
    </row>
    <row r="11" spans="1:2">
      <c r="A11" s="4" t="s">
        <v>745</v>
      </c>
      <c r="B11" s="4" t="s">
        <v>744</v>
      </c>
    </row>
    <row r="12" spans="1:2">
      <c r="A12" s="4" t="s">
        <v>746</v>
      </c>
      <c r="B12" s="4" t="s">
        <v>744</v>
      </c>
    </row>
    <row r="13" spans="1:2">
      <c r="A13" s="4" t="s">
        <v>747</v>
      </c>
      <c r="B13" s="6" t="n">
        <v>907</v>
      </c>
    </row>
    <row r="14" spans="1:2">
      <c r="A14" s="4" t="s">
        <v>748</v>
      </c>
      <c r="B14" s="5" t="n">
        <v>907</v>
      </c>
    </row>
    <row r="15" spans="1:2">
      <c r="A15" s="4" t="s">
        <v>749</v>
      </c>
      <c r="B15" s="6" t="n">
        <v>90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50</v>
      </c>
      <c r="B1" s="2" t="s">
        <v>1</v>
      </c>
    </row>
    <row r="2" spans="1:5">
      <c r="B2" s="2" t="s">
        <v>36</v>
      </c>
      <c r="C2" s="2" t="s">
        <v>37</v>
      </c>
      <c r="D2" s="2" t="s">
        <v>38</v>
      </c>
      <c r="E2" s="2" t="s">
        <v>177</v>
      </c>
    </row>
    <row r="3" spans="1:5">
      <c r="A3" s="3" t="s">
        <v>751</v>
      </c>
    </row>
    <row r="4" spans="1:5">
      <c r="A4" s="4" t="s">
        <v>534</v>
      </c>
      <c r="B4" s="6" t="n">
        <v>24561</v>
      </c>
      <c r="C4" s="7" t="n">
        <v>3572</v>
      </c>
      <c r="D4" s="6" t="n">
        <v>8275</v>
      </c>
      <c r="E4" s="6" t="n">
        <v>2703</v>
      </c>
    </row>
    <row r="5" spans="1:5">
      <c r="A5" s="4" t="s">
        <v>752</v>
      </c>
    </row>
    <row r="6" spans="1:5">
      <c r="A6" s="3" t="s">
        <v>751</v>
      </c>
    </row>
    <row r="7" spans="1:5">
      <c r="A7" s="4" t="s">
        <v>534</v>
      </c>
      <c r="B7" s="5" t="n">
        <v>9448</v>
      </c>
      <c r="C7" s="5" t="n">
        <v>1374</v>
      </c>
      <c r="D7" s="5" t="n">
        <v>1408</v>
      </c>
      <c r="E7" s="5" t="n">
        <v>664</v>
      </c>
    </row>
    <row r="8" spans="1:5">
      <c r="A8" s="4" t="s">
        <v>753</v>
      </c>
    </row>
    <row r="9" spans="1:5">
      <c r="A9" s="3" t="s">
        <v>751</v>
      </c>
    </row>
    <row r="10" spans="1:5">
      <c r="A10" s="4" t="s">
        <v>534</v>
      </c>
      <c r="B10" s="5" t="n">
        <v>3347</v>
      </c>
      <c r="C10" s="5" t="n">
        <v>487</v>
      </c>
      <c r="D10" s="5" t="n">
        <v>944</v>
      </c>
      <c r="E10" s="5" t="n">
        <v>189</v>
      </c>
    </row>
    <row r="11" spans="1:5">
      <c r="A11" s="4" t="s">
        <v>754</v>
      </c>
    </row>
    <row r="12" spans="1:5">
      <c r="A12" s="3" t="s">
        <v>751</v>
      </c>
    </row>
    <row r="13" spans="1:5">
      <c r="A13" s="4" t="s">
        <v>534</v>
      </c>
      <c r="B13" s="6" t="n">
        <v>11766</v>
      </c>
      <c r="C13" s="7" t="n">
        <v>1711</v>
      </c>
      <c r="D13" s="6" t="n">
        <v>5923</v>
      </c>
      <c r="E13" s="6" t="n">
        <v>1850</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6"/>
    <col customWidth="1" max="2" min="2" width="80"/>
    <col customWidth="1" max="3" min="3" width="21"/>
    <col customWidth="1" max="4" min="4" width="14"/>
    <col customWidth="1" max="5" min="5" width="21"/>
  </cols>
  <sheetData>
    <row r="1" spans="1:5">
      <c r="A1" s="1" t="s">
        <v>755</v>
      </c>
      <c r="B1" s="2" t="s">
        <v>1</v>
      </c>
    </row>
    <row r="2" spans="1:5">
      <c r="B2" s="2" t="s">
        <v>36</v>
      </c>
      <c r="C2" s="2" t="s">
        <v>38</v>
      </c>
      <c r="D2" s="2" t="s">
        <v>681</v>
      </c>
      <c r="E2" s="2" t="s">
        <v>37</v>
      </c>
    </row>
    <row r="3" spans="1:5">
      <c r="A3" s="3" t="s">
        <v>756</v>
      </c>
    </row>
    <row r="4" spans="1:5">
      <c r="A4" s="4" t="s">
        <v>757</v>
      </c>
      <c r="B4" s="6" t="n">
        <v>78985000</v>
      </c>
      <c r="C4" s="6" t="n">
        <v>54079000</v>
      </c>
      <c r="E4" s="7" t="n">
        <v>11489</v>
      </c>
    </row>
    <row r="5" spans="1:5">
      <c r="A5" s="4" t="s">
        <v>758</v>
      </c>
      <c r="B5" s="5" t="n">
        <v>0</v>
      </c>
      <c r="C5" s="5" t="n">
        <v>0</v>
      </c>
    </row>
    <row r="6" spans="1:5">
      <c r="A6" s="4" t="s">
        <v>759</v>
      </c>
      <c r="B6" s="5" t="n">
        <v>0</v>
      </c>
      <c r="C6" s="5" t="n">
        <v>0</v>
      </c>
    </row>
    <row r="7" spans="1:5">
      <c r="A7" s="4" t="s">
        <v>760</v>
      </c>
      <c r="B7" s="6" t="n">
        <v>0</v>
      </c>
      <c r="C7" s="6" t="n">
        <v>0</v>
      </c>
    </row>
    <row r="8" spans="1:5">
      <c r="A8" s="4" t="s">
        <v>761</v>
      </c>
      <c r="B8" s="4" t="s">
        <v>762</v>
      </c>
    </row>
    <row r="9" spans="1:5">
      <c r="A9" s="4" t="s">
        <v>497</v>
      </c>
    </row>
    <row r="10" spans="1:5">
      <c r="A10" s="3" t="s">
        <v>756</v>
      </c>
    </row>
    <row r="11" spans="1:5">
      <c r="A11" s="4" t="s">
        <v>763</v>
      </c>
      <c r="B11" s="4" t="s">
        <v>764</v>
      </c>
    </row>
    <row r="12" spans="1:5">
      <c r="A12" s="4" t="s">
        <v>480</v>
      </c>
    </row>
    <row r="13" spans="1:5">
      <c r="A13" s="3" t="s">
        <v>756</v>
      </c>
    </row>
    <row r="14" spans="1:5">
      <c r="A14" s="4" t="s">
        <v>763</v>
      </c>
      <c r="B14" s="4" t="s">
        <v>11</v>
      </c>
    </row>
    <row r="15" spans="1:5">
      <c r="A15" s="4" t="s">
        <v>765</v>
      </c>
    </row>
    <row r="16" spans="1:5">
      <c r="A16" s="3" t="s">
        <v>756</v>
      </c>
    </row>
    <row r="17" spans="1:5">
      <c r="A17" s="4" t="s">
        <v>766</v>
      </c>
      <c r="B17" s="4" t="s">
        <v>767</v>
      </c>
    </row>
    <row r="18" spans="1:5">
      <c r="A18" s="4" t="s">
        <v>768</v>
      </c>
    </row>
    <row r="19" spans="1:5">
      <c r="A19" s="3" t="s">
        <v>756</v>
      </c>
    </row>
    <row r="20" spans="1:5">
      <c r="A20" s="4" t="s">
        <v>766</v>
      </c>
      <c r="B20" s="4" t="s">
        <v>769</v>
      </c>
    </row>
    <row r="21" spans="1:5">
      <c r="A21" s="4" t="s">
        <v>770</v>
      </c>
    </row>
    <row r="22" spans="1:5">
      <c r="A22" s="3" t="s">
        <v>756</v>
      </c>
    </row>
    <row r="23" spans="1:5">
      <c r="A23" s="4" t="s">
        <v>766</v>
      </c>
      <c r="B23" s="4" t="s">
        <v>767</v>
      </c>
    </row>
    <row r="24" spans="1:5">
      <c r="A24" s="4" t="s">
        <v>771</v>
      </c>
    </row>
    <row r="25" spans="1:5">
      <c r="A25" s="3" t="s">
        <v>756</v>
      </c>
    </row>
    <row r="26" spans="1:5">
      <c r="A26" s="4" t="s">
        <v>766</v>
      </c>
      <c r="B26" s="4" t="s">
        <v>772</v>
      </c>
    </row>
    <row r="27" spans="1:5">
      <c r="A27" s="4" t="s">
        <v>773</v>
      </c>
    </row>
    <row r="28" spans="1:5">
      <c r="A28" s="3" t="s">
        <v>756</v>
      </c>
    </row>
    <row r="29" spans="1:5">
      <c r="A29" s="4" t="s">
        <v>774</v>
      </c>
      <c r="B29" s="4" t="s">
        <v>775</v>
      </c>
    </row>
    <row r="30" spans="1:5">
      <c r="A30" s="4" t="s">
        <v>776</v>
      </c>
    </row>
    <row r="31" spans="1:5">
      <c r="A31" s="3" t="s">
        <v>756</v>
      </c>
    </row>
    <row r="32" spans="1:5">
      <c r="A32" s="4" t="s">
        <v>777</v>
      </c>
      <c r="B32" s="4" t="s">
        <v>778</v>
      </c>
      <c r="C32" s="4" t="s">
        <v>778</v>
      </c>
      <c r="D32" s="4" t="s">
        <v>778</v>
      </c>
    </row>
    <row r="33" spans="1:5">
      <c r="A33" s="4" t="s">
        <v>779</v>
      </c>
      <c r="B33" s="4" t="s">
        <v>780</v>
      </c>
    </row>
    <row r="34" spans="1:5">
      <c r="A34" s="4" t="s">
        <v>781</v>
      </c>
      <c r="B34" s="4" t="s">
        <v>492</v>
      </c>
    </row>
    <row r="35" spans="1:5">
      <c r="A35" s="4" t="s">
        <v>782</v>
      </c>
    </row>
    <row r="36" spans="1:5">
      <c r="A36" s="3" t="s">
        <v>756</v>
      </c>
    </row>
    <row r="37" spans="1:5">
      <c r="A37" s="4" t="s">
        <v>779</v>
      </c>
      <c r="B37" s="4" t="s">
        <v>780</v>
      </c>
      <c r="C37" s="4" t="s">
        <v>780</v>
      </c>
    </row>
    <row r="38" spans="1:5">
      <c r="A38" s="4" t="s">
        <v>783</v>
      </c>
    </row>
    <row r="39" spans="1:5">
      <c r="A39" s="3" t="s">
        <v>756</v>
      </c>
    </row>
    <row r="40" spans="1:5">
      <c r="A40" s="4" t="s">
        <v>777</v>
      </c>
      <c r="B40" s="4" t="s">
        <v>77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84</v>
      </c>
      <c r="B1" s="2" t="s">
        <v>1</v>
      </c>
    </row>
    <row r="2" spans="1:5">
      <c r="B2" s="2" t="s">
        <v>36</v>
      </c>
      <c r="C2" s="2" t="s">
        <v>37</v>
      </c>
      <c r="D2" s="2" t="s">
        <v>38</v>
      </c>
      <c r="E2" s="2" t="s">
        <v>177</v>
      </c>
    </row>
    <row r="3" spans="1:5">
      <c r="A3" s="3" t="s">
        <v>756</v>
      </c>
    </row>
    <row r="4" spans="1:5">
      <c r="A4" s="4" t="s">
        <v>785</v>
      </c>
      <c r="B4" s="6" t="n">
        <v>-66167</v>
      </c>
      <c r="C4" s="7" t="n">
        <v>-9623</v>
      </c>
      <c r="D4" s="6" t="n">
        <v>-94271</v>
      </c>
      <c r="E4" s="6" t="n">
        <v>-57472</v>
      </c>
    </row>
    <row r="5" spans="1:5">
      <c r="A5" s="4" t="s">
        <v>786</v>
      </c>
    </row>
    <row r="6" spans="1:5">
      <c r="A6" s="3" t="s">
        <v>756</v>
      </c>
    </row>
    <row r="7" spans="1:5">
      <c r="A7" s="4" t="s">
        <v>785</v>
      </c>
      <c r="B7" s="5" t="n">
        <v>6622</v>
      </c>
      <c r="C7" s="5" t="n">
        <v>964</v>
      </c>
      <c r="D7" s="5" t="n">
        <v>-10584</v>
      </c>
      <c r="E7" s="5" t="n">
        <v>-3214</v>
      </c>
    </row>
    <row r="8" spans="1:5">
      <c r="A8" s="4" t="s">
        <v>787</v>
      </c>
    </row>
    <row r="9" spans="1:5">
      <c r="A9" s="3" t="s">
        <v>756</v>
      </c>
    </row>
    <row r="10" spans="1:5">
      <c r="A10" s="4" t="s">
        <v>785</v>
      </c>
      <c r="B10" s="5" t="n">
        <v>-25</v>
      </c>
      <c r="C10" s="5" t="n">
        <v>-4</v>
      </c>
      <c r="D10" s="5" t="n">
        <v>-2</v>
      </c>
      <c r="E10" s="5" t="n">
        <v>-4</v>
      </c>
    </row>
    <row r="11" spans="1:5">
      <c r="A11" s="4" t="s">
        <v>773</v>
      </c>
    </row>
    <row r="12" spans="1:5">
      <c r="A12" s="3" t="s">
        <v>756</v>
      </c>
    </row>
    <row r="13" spans="1:5">
      <c r="A13" s="4" t="s">
        <v>785</v>
      </c>
      <c r="B13" s="5" t="n">
        <v>208</v>
      </c>
      <c r="C13" s="5" t="n">
        <v>30</v>
      </c>
      <c r="D13" s="5" t="n">
        <v>-34</v>
      </c>
      <c r="E13" s="5" t="n">
        <v>563</v>
      </c>
    </row>
    <row r="14" spans="1:5">
      <c r="A14" s="4" t="s">
        <v>788</v>
      </c>
    </row>
    <row r="15" spans="1:5">
      <c r="A15" s="3" t="s">
        <v>756</v>
      </c>
    </row>
    <row r="16" spans="1:5">
      <c r="A16" s="4" t="s">
        <v>785</v>
      </c>
      <c r="B16" s="6" t="n">
        <v>-72972</v>
      </c>
      <c r="C16" s="7" t="n">
        <v>-10613</v>
      </c>
      <c r="D16" s="6" t="n">
        <v>-83651</v>
      </c>
      <c r="E16" s="6" t="n">
        <v>-54817</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89</v>
      </c>
      <c r="B1" s="2" t="s">
        <v>1</v>
      </c>
    </row>
    <row r="2" spans="1:5">
      <c r="B2" s="2" t="s">
        <v>36</v>
      </c>
      <c r="C2" s="2" t="s">
        <v>37</v>
      </c>
      <c r="D2" s="2" t="s">
        <v>38</v>
      </c>
      <c r="E2" s="2" t="s">
        <v>177</v>
      </c>
    </row>
    <row r="3" spans="1:5">
      <c r="A3" s="3" t="s">
        <v>252</v>
      </c>
    </row>
    <row r="4" spans="1:5">
      <c r="A4" s="4" t="s">
        <v>790</v>
      </c>
      <c r="B4" s="6" t="n">
        <v>-35</v>
      </c>
      <c r="C4" s="7" t="n">
        <v>-5</v>
      </c>
    </row>
    <row r="5" spans="1:5">
      <c r="A5" s="4" t="s">
        <v>791</v>
      </c>
      <c r="B5" s="5" t="n">
        <v>5</v>
      </c>
      <c r="C5" s="5" t="n">
        <v>1</v>
      </c>
      <c r="D5" s="6" t="n">
        <v>3980</v>
      </c>
      <c r="E5" s="6" t="n">
        <v>-3910</v>
      </c>
    </row>
    <row r="6" spans="1:5">
      <c r="A6" s="4" t="s">
        <v>792</v>
      </c>
      <c r="B6" s="6" t="n">
        <v>-30</v>
      </c>
      <c r="C6" s="7" t="n">
        <v>-4</v>
      </c>
      <c r="D6" s="6" t="n">
        <v>3980</v>
      </c>
      <c r="E6" s="6" t="n">
        <v>-3910</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93</v>
      </c>
      <c r="B1" s="2" t="s">
        <v>1</v>
      </c>
    </row>
    <row r="2" spans="1:5">
      <c r="B2" s="2" t="s">
        <v>36</v>
      </c>
      <c r="C2" s="2" t="s">
        <v>37</v>
      </c>
      <c r="D2" s="2" t="s">
        <v>38</v>
      </c>
      <c r="E2" s="2" t="s">
        <v>177</v>
      </c>
    </row>
    <row r="3" spans="1:5">
      <c r="A3" s="3" t="s">
        <v>252</v>
      </c>
    </row>
    <row r="4" spans="1:5">
      <c r="A4" s="4" t="s">
        <v>785</v>
      </c>
      <c r="B4" s="6" t="n">
        <v>-66167</v>
      </c>
      <c r="C4" s="7" t="n">
        <v>-9623</v>
      </c>
      <c r="D4" s="6" t="n">
        <v>-94271</v>
      </c>
      <c r="E4" s="6" t="n">
        <v>-57472</v>
      </c>
    </row>
    <row r="5" spans="1:5">
      <c r="A5" s="4" t="s">
        <v>794</v>
      </c>
      <c r="B5" s="5" t="n">
        <v>-16542</v>
      </c>
      <c r="C5" s="5" t="n">
        <v>-2408</v>
      </c>
      <c r="D5" s="5" t="n">
        <v>-23569</v>
      </c>
    </row>
    <row r="6" spans="1:5">
      <c r="A6" s="4" t="s">
        <v>795</v>
      </c>
      <c r="B6" s="5" t="n">
        <v>-1668</v>
      </c>
      <c r="C6" s="5" t="n">
        <v>-243</v>
      </c>
      <c r="D6" s="5" t="n">
        <v>2650</v>
      </c>
    </row>
    <row r="7" spans="1:5">
      <c r="A7" s="4" t="s">
        <v>796</v>
      </c>
      <c r="B7" s="5" t="n">
        <v>6397</v>
      </c>
      <c r="C7" s="5" t="n">
        <v>930</v>
      </c>
      <c r="D7" s="5" t="n">
        <v>4004</v>
      </c>
    </row>
    <row r="8" spans="1:5">
      <c r="A8" s="4" t="s">
        <v>797</v>
      </c>
      <c r="B8" s="5" t="n">
        <v>-6390</v>
      </c>
      <c r="C8" s="5" t="n">
        <v>-929</v>
      </c>
      <c r="D8" s="5" t="n">
        <v>-4951</v>
      </c>
    </row>
    <row r="9" spans="1:5">
      <c r="A9" s="4" t="s">
        <v>798</v>
      </c>
      <c r="B9" s="5" t="n">
        <v>-21559</v>
      </c>
      <c r="C9" s="5" t="n">
        <v>-3134</v>
      </c>
      <c r="D9" s="5" t="n">
        <v>-7787</v>
      </c>
    </row>
    <row r="10" spans="1:5">
      <c r="A10" s="4" t="s">
        <v>799</v>
      </c>
      <c r="B10" s="5" t="n">
        <v>5701</v>
      </c>
      <c r="C10" s="5" t="n">
        <v>829</v>
      </c>
      <c r="D10" s="5" t="n">
        <v>1482</v>
      </c>
    </row>
    <row r="11" spans="1:5">
      <c r="A11" s="4" t="s">
        <v>800</v>
      </c>
      <c r="D11" s="5" t="n">
        <v>-7475</v>
      </c>
    </row>
    <row r="12" spans="1:5">
      <c r="A12" s="4" t="s">
        <v>801</v>
      </c>
      <c r="B12" s="5" t="n">
        <v>4073</v>
      </c>
      <c r="C12" s="5" t="n">
        <v>592</v>
      </c>
    </row>
    <row r="13" spans="1:5">
      <c r="A13" s="4" t="s">
        <v>802</v>
      </c>
      <c r="B13" s="5" t="n">
        <v>30018</v>
      </c>
      <c r="C13" s="5" t="n">
        <v>4367</v>
      </c>
      <c r="D13" s="5" t="n">
        <v>31666</v>
      </c>
    </row>
    <row r="14" spans="1:5">
      <c r="A14" s="4" t="s">
        <v>803</v>
      </c>
      <c r="B14" s="6" t="n">
        <v>30</v>
      </c>
      <c r="C14" s="7" t="n">
        <v>4</v>
      </c>
      <c r="D14" s="6" t="n">
        <v>-3980</v>
      </c>
      <c r="E14" s="6" t="n">
        <v>3910</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15</v>
      </c>
      <c r="C2" s="2" t="s">
        <v>641</v>
      </c>
      <c r="D2" s="2" t="s">
        <v>681</v>
      </c>
    </row>
    <row r="3" spans="1:4">
      <c r="A3" s="4" t="s">
        <v>776</v>
      </c>
    </row>
    <row r="4" spans="1:4">
      <c r="A4" s="3" t="s">
        <v>756</v>
      </c>
    </row>
    <row r="5" spans="1:4">
      <c r="A5" s="4" t="s">
        <v>777</v>
      </c>
      <c r="B5" s="4" t="s">
        <v>778</v>
      </c>
      <c r="C5" s="4" t="s">
        <v>778</v>
      </c>
      <c r="D5" s="4" t="s">
        <v>77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4</v>
      </c>
      <c r="B1" s="2" t="s">
        <v>1</v>
      </c>
    </row>
    <row r="2" spans="1:2">
      <c r="B2" s="2" t="s">
        <v>215</v>
      </c>
    </row>
    <row r="3" spans="1:2">
      <c r="A3" s="3" t="s">
        <v>216</v>
      </c>
    </row>
    <row r="4" spans="1:2">
      <c r="A4" s="4" t="s">
        <v>214</v>
      </c>
      <c r="B4" s="4" t="s">
        <v>21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05</v>
      </c>
      <c r="B1" s="2" t="s">
        <v>36</v>
      </c>
      <c r="C1" s="2" t="s">
        <v>37</v>
      </c>
      <c r="D1" s="2" t="s">
        <v>38</v>
      </c>
    </row>
    <row r="2" spans="1:4">
      <c r="A2" s="3" t="s">
        <v>806</v>
      </c>
    </row>
    <row r="3" spans="1:4">
      <c r="A3" s="4" t="s">
        <v>807</v>
      </c>
      <c r="B3" s="6" t="n">
        <v>2463</v>
      </c>
      <c r="C3" s="7" t="n">
        <v>358</v>
      </c>
      <c r="D3" s="6" t="n">
        <v>866</v>
      </c>
    </row>
    <row r="4" spans="1:4">
      <c r="A4" s="4" t="s">
        <v>808</v>
      </c>
      <c r="B4" s="5" t="n">
        <v>3737</v>
      </c>
      <c r="C4" s="5" t="n">
        <v>543</v>
      </c>
      <c r="D4" s="5" t="n">
        <v>231</v>
      </c>
    </row>
    <row r="5" spans="1:4">
      <c r="A5" s="4" t="s">
        <v>809</v>
      </c>
      <c r="B5" s="5" t="n">
        <v>78985</v>
      </c>
      <c r="C5" s="5" t="n">
        <v>11489</v>
      </c>
      <c r="D5" s="5" t="n">
        <v>54079</v>
      </c>
    </row>
    <row r="6" spans="1:4">
      <c r="A6" s="4" t="s">
        <v>810</v>
      </c>
      <c r="B6" s="5" t="n">
        <v>54</v>
      </c>
      <c r="C6" s="5" t="n">
        <v>8</v>
      </c>
      <c r="D6" s="5" t="n">
        <v>69</v>
      </c>
    </row>
    <row r="7" spans="1:4">
      <c r="A7" s="4" t="s">
        <v>811</v>
      </c>
      <c r="B7" s="5" t="n">
        <v>14</v>
      </c>
      <c r="C7" s="5" t="n">
        <v>2</v>
      </c>
    </row>
    <row r="8" spans="1:4">
      <c r="A8" s="4" t="s">
        <v>812</v>
      </c>
      <c r="B8" s="5" t="n">
        <v>10</v>
      </c>
      <c r="C8" s="5" t="n">
        <v>2</v>
      </c>
    </row>
    <row r="9" spans="1:4">
      <c r="A9" s="4" t="s">
        <v>813</v>
      </c>
      <c r="B9" s="6" t="n">
        <v>-85263</v>
      </c>
      <c r="C9" s="7" t="n">
        <v>-12401</v>
      </c>
      <c r="D9" s="5" t="n">
        <v>-55245</v>
      </c>
    </row>
    <row r="10" spans="1:4">
      <c r="A10" s="3" t="s">
        <v>103</v>
      </c>
    </row>
    <row r="11" spans="1:4">
      <c r="A11" s="4" t="s">
        <v>811</v>
      </c>
      <c r="D11" s="5" t="n">
        <v>5</v>
      </c>
    </row>
    <row r="12" spans="1:4">
      <c r="A12" s="4" t="s">
        <v>814</v>
      </c>
      <c r="D12" s="6" t="n">
        <v>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1"/>
    <col customWidth="1" max="5" min="5" width="21"/>
    <col customWidth="1" max="6" min="6" width="31"/>
  </cols>
  <sheetData>
    <row r="1" spans="1:6">
      <c r="A1" s="1" t="s">
        <v>815</v>
      </c>
      <c r="B1" s="2" t="s">
        <v>1</v>
      </c>
    </row>
    <row r="2" spans="1:6">
      <c r="B2" s="2" t="s">
        <v>37</v>
      </c>
      <c r="C2" s="2" t="s">
        <v>36</v>
      </c>
      <c r="D2" s="2" t="s">
        <v>655</v>
      </c>
      <c r="E2" s="2" t="s">
        <v>452</v>
      </c>
      <c r="F2" s="2" t="s">
        <v>816</v>
      </c>
    </row>
    <row r="3" spans="1:6">
      <c r="A3" s="3" t="s">
        <v>817</v>
      </c>
    </row>
    <row r="4" spans="1:6">
      <c r="A4" s="4" t="s">
        <v>818</v>
      </c>
      <c r="C4" s="6" t="n">
        <v>240212</v>
      </c>
      <c r="D4" s="7" t="n">
        <v>34937</v>
      </c>
      <c r="E4" s="6" t="n">
        <v>219699</v>
      </c>
    </row>
    <row r="5" spans="1:6">
      <c r="A5" s="4" t="s">
        <v>819</v>
      </c>
      <c r="B5" s="4" t="s">
        <v>820</v>
      </c>
    </row>
    <row r="6" spans="1:6">
      <c r="A6" s="4" t="s">
        <v>821</v>
      </c>
      <c r="B6" s="4" t="s">
        <v>631</v>
      </c>
    </row>
    <row r="7" spans="1:6">
      <c r="A7" s="4" t="s">
        <v>822</v>
      </c>
      <c r="C7" s="4" t="s">
        <v>780</v>
      </c>
      <c r="D7" s="4" t="s">
        <v>780</v>
      </c>
    </row>
    <row r="8" spans="1:6">
      <c r="A8" s="4" t="s">
        <v>823</v>
      </c>
      <c r="B8" s="4" t="s">
        <v>780</v>
      </c>
    </row>
    <row r="9" spans="1:6">
      <c r="A9" s="4" t="s">
        <v>455</v>
      </c>
      <c r="C9" s="6" t="n">
        <v>8436</v>
      </c>
      <c r="D9" s="7" t="n">
        <v>1227</v>
      </c>
      <c r="E9" s="6" t="n">
        <v>8436</v>
      </c>
    </row>
    <row r="10" spans="1:6">
      <c r="A10" s="4" t="s">
        <v>824</v>
      </c>
      <c r="D10" s="5" t="n">
        <v>3224</v>
      </c>
    </row>
    <row r="11" spans="1:6">
      <c r="A11" s="4" t="s">
        <v>825</v>
      </c>
      <c r="B11" s="7" t="n">
        <v>3224</v>
      </c>
    </row>
    <row r="12" spans="1:6">
      <c r="A12" s="4" t="s">
        <v>826</v>
      </c>
      <c r="C12" s="6" t="n">
        <v>8436</v>
      </c>
      <c r="D12" s="7" t="n">
        <v>1275</v>
      </c>
    </row>
    <row r="13" spans="1:6">
      <c r="A13" s="4" t="s">
        <v>827</v>
      </c>
      <c r="C13" s="4" t="s">
        <v>828</v>
      </c>
      <c r="D13" s="4" t="s">
        <v>828</v>
      </c>
    </row>
    <row r="14" spans="1:6">
      <c r="A14" s="4" t="s">
        <v>829</v>
      </c>
    </row>
    <row r="15" spans="1:6">
      <c r="A15" s="3" t="s">
        <v>817</v>
      </c>
    </row>
    <row r="16" spans="1:6">
      <c r="A16" s="4" t="s">
        <v>830</v>
      </c>
      <c r="D16" s="10" t="n">
        <v>11.76</v>
      </c>
    </row>
    <row r="17" spans="1:6">
      <c r="A17" s="4" t="s">
        <v>831</v>
      </c>
      <c r="D17" s="10" t="n">
        <v>9.869999999999999</v>
      </c>
    </row>
    <row r="18" spans="1:6">
      <c r="A18" s="4" t="s">
        <v>832</v>
      </c>
    </row>
    <row r="19" spans="1:6">
      <c r="A19" s="3" t="s">
        <v>817</v>
      </c>
    </row>
    <row r="20" spans="1:6">
      <c r="A20" s="4" t="s">
        <v>833</v>
      </c>
      <c r="F20" s="10" t="n">
        <v>11.76</v>
      </c>
    </row>
    <row r="21" spans="1:6">
      <c r="A21" s="4" t="s">
        <v>455</v>
      </c>
      <c r="D21" s="7" t="n">
        <v>1275</v>
      </c>
    </row>
    <row r="22" spans="1:6">
      <c r="A22" s="4" t="s">
        <v>834</v>
      </c>
    </row>
    <row r="23" spans="1:6">
      <c r="A23" s="3" t="s">
        <v>817</v>
      </c>
    </row>
    <row r="24" spans="1:6">
      <c r="A24" s="4" t="s">
        <v>818</v>
      </c>
      <c r="F24" s="7" t="n">
        <v>35000</v>
      </c>
    </row>
  </sheetData>
  <mergeCells count="3">
    <mergeCell ref="A1:A2"/>
    <mergeCell ref="C1:D1"/>
    <mergeCell ref="E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35</v>
      </c>
      <c r="B1" s="2" t="s">
        <v>836</v>
      </c>
      <c r="C1" s="2" t="s">
        <v>1</v>
      </c>
    </row>
    <row r="2" spans="1:7">
      <c r="B2" s="2" t="s">
        <v>36</v>
      </c>
      <c r="C2" s="2" t="s">
        <v>36</v>
      </c>
      <c r="D2" s="2" t="s">
        <v>37</v>
      </c>
      <c r="E2" s="2" t="s">
        <v>37</v>
      </c>
      <c r="F2" s="2" t="s">
        <v>452</v>
      </c>
      <c r="G2" s="2" t="s">
        <v>38</v>
      </c>
    </row>
    <row r="3" spans="1:7">
      <c r="A3" s="3" t="s">
        <v>817</v>
      </c>
    </row>
    <row r="4" spans="1:7">
      <c r="A4" s="4" t="s">
        <v>837</v>
      </c>
      <c r="B4" s="6" t="n">
        <v>240212</v>
      </c>
      <c r="C4" s="6" t="n">
        <v>240212</v>
      </c>
      <c r="E4" s="7" t="n">
        <v>34937</v>
      </c>
      <c r="F4" s="6" t="n">
        <v>219699</v>
      </c>
    </row>
    <row r="5" spans="1:7">
      <c r="A5" s="4" t="s">
        <v>838</v>
      </c>
      <c r="B5" s="5" t="n">
        <v>-8436</v>
      </c>
      <c r="C5" s="5" t="n">
        <v>-8436</v>
      </c>
      <c r="E5" s="5" t="n">
        <v>-1227</v>
      </c>
      <c r="F5" s="5" t="n">
        <v>-8436</v>
      </c>
    </row>
    <row r="6" spans="1:7">
      <c r="A6" s="4" t="s">
        <v>839</v>
      </c>
      <c r="B6" s="5" t="n">
        <v>-15597</v>
      </c>
      <c r="C6" s="5" t="n">
        <v>-15597</v>
      </c>
      <c r="E6" s="5" t="n">
        <v>-2268</v>
      </c>
      <c r="F6" s="5" t="n">
        <v>-19805</v>
      </c>
    </row>
    <row r="7" spans="1:7">
      <c r="A7" s="4" t="s">
        <v>305</v>
      </c>
      <c r="B7" s="5" t="n">
        <v>216179</v>
      </c>
      <c r="C7" s="5" t="n">
        <v>216179</v>
      </c>
      <c r="E7" s="5" t="n">
        <v>31442</v>
      </c>
      <c r="F7" s="5" t="n">
        <v>191458</v>
      </c>
    </row>
    <row r="8" spans="1:7">
      <c r="A8" s="4" t="s">
        <v>824</v>
      </c>
      <c r="F8" s="5" t="n">
        <v>20237</v>
      </c>
    </row>
    <row r="9" spans="1:7">
      <c r="A9" s="4" t="s">
        <v>534</v>
      </c>
      <c r="B9" s="5" t="n">
        <v>216179</v>
      </c>
      <c r="C9" s="5" t="n">
        <v>216179</v>
      </c>
      <c r="E9" s="7" t="n">
        <v>31442</v>
      </c>
      <c r="F9" s="6" t="n">
        <v>211695</v>
      </c>
      <c r="G9" s="6" t="n">
        <v>0</v>
      </c>
    </row>
    <row r="10" spans="1:7">
      <c r="A10" s="4" t="s">
        <v>840</v>
      </c>
      <c r="B10" s="5" t="n">
        <v>-21302</v>
      </c>
      <c r="C10" s="5" t="n">
        <v>-21302</v>
      </c>
      <c r="D10" s="7" t="n">
        <v>-3098</v>
      </c>
    </row>
    <row r="11" spans="1:7">
      <c r="A11" s="4" t="s">
        <v>841</v>
      </c>
    </row>
    <row r="12" spans="1:7">
      <c r="A12" s="3" t="s">
        <v>817</v>
      </c>
    </row>
    <row r="13" spans="1:7">
      <c r="A13" s="4" t="s">
        <v>837</v>
      </c>
      <c r="B13" s="5" t="n">
        <v>20513</v>
      </c>
      <c r="C13" s="5" t="n">
        <v>20513</v>
      </c>
    </row>
    <row r="14" spans="1:7">
      <c r="A14" s="4" t="s">
        <v>839</v>
      </c>
      <c r="B14" s="5" t="n">
        <v>4208</v>
      </c>
      <c r="C14" s="5" t="n">
        <v>4208</v>
      </c>
    </row>
    <row r="15" spans="1:7">
      <c r="A15" s="4" t="s">
        <v>305</v>
      </c>
      <c r="B15" s="5" t="n">
        <v>24721</v>
      </c>
      <c r="C15" s="5" t="n">
        <v>24721</v>
      </c>
    </row>
    <row r="16" spans="1:7">
      <c r="A16" s="4" t="s">
        <v>824</v>
      </c>
      <c r="B16" s="5" t="n">
        <v>1065</v>
      </c>
      <c r="C16" s="5" t="n">
        <v>1065</v>
      </c>
    </row>
    <row r="17" spans="1:7">
      <c r="A17" s="4" t="s">
        <v>534</v>
      </c>
      <c r="B17" s="6" t="n">
        <v>25786</v>
      </c>
      <c r="C17" s="6" t="n">
        <v>25786</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1"/>
    <col customWidth="1" max="3" min="3" width="10"/>
  </cols>
  <sheetData>
    <row r="1" spans="1:3">
      <c r="A1" s="1" t="s">
        <v>842</v>
      </c>
      <c r="B1" s="2" t="s">
        <v>146</v>
      </c>
      <c r="C1" s="2" t="s">
        <v>147</v>
      </c>
    </row>
    <row r="2" spans="1:3">
      <c r="A2" s="3" t="s">
        <v>255</v>
      </c>
    </row>
    <row r="3" spans="1:3">
      <c r="A3" s="4" t="s">
        <v>843</v>
      </c>
      <c r="B3" s="6" t="n">
        <v>240212</v>
      </c>
      <c r="C3" s="7" t="n">
        <v>35000</v>
      </c>
    </row>
    <row r="4" spans="1:3">
      <c r="A4" s="4" t="s">
        <v>534</v>
      </c>
      <c r="B4" s="6" t="n">
        <v>240212</v>
      </c>
      <c r="C4" s="7" t="n">
        <v>35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44</v>
      </c>
      <c r="B1" s="2" t="s">
        <v>1</v>
      </c>
    </row>
    <row r="2" spans="1:6">
      <c r="B2" s="2" t="s">
        <v>36</v>
      </c>
      <c r="C2" s="2" t="s">
        <v>37</v>
      </c>
      <c r="D2" s="2" t="s">
        <v>38</v>
      </c>
      <c r="E2" s="2" t="s">
        <v>177</v>
      </c>
      <c r="F2" s="2" t="s">
        <v>37</v>
      </c>
    </row>
    <row r="3" spans="1:6">
      <c r="A3" s="3" t="s">
        <v>845</v>
      </c>
    </row>
    <row r="4" spans="1:6">
      <c r="A4" s="4" t="s">
        <v>846</v>
      </c>
      <c r="B4" s="6" t="n">
        <v>12120</v>
      </c>
      <c r="C4" s="7" t="n">
        <v>1763</v>
      </c>
      <c r="D4" s="6" t="n">
        <v>6081</v>
      </c>
      <c r="E4" s="6" t="n">
        <v>3113</v>
      </c>
    </row>
    <row r="5" spans="1:6">
      <c r="A5" s="4" t="s">
        <v>847</v>
      </c>
    </row>
    <row r="6" spans="1:6">
      <c r="A6" s="3" t="s">
        <v>845</v>
      </c>
    </row>
    <row r="7" spans="1:6">
      <c r="A7" s="4" t="s">
        <v>848</v>
      </c>
      <c r="B7" s="4" t="s">
        <v>499</v>
      </c>
      <c r="C7" s="4" t="s">
        <v>499</v>
      </c>
    </row>
    <row r="8" spans="1:6">
      <c r="A8" s="4" t="s">
        <v>849</v>
      </c>
      <c r="B8" s="6" t="n">
        <v>1744</v>
      </c>
      <c r="F8" s="7" t="n">
        <v>254</v>
      </c>
    </row>
    <row r="9" spans="1:6">
      <c r="A9" s="4" t="s">
        <v>850</v>
      </c>
    </row>
    <row r="10" spans="1:6">
      <c r="A10" s="3" t="s">
        <v>845</v>
      </c>
    </row>
    <row r="11" spans="1:6">
      <c r="A11" s="4" t="s">
        <v>848</v>
      </c>
      <c r="B11" s="4" t="s">
        <v>499</v>
      </c>
      <c r="C11" s="4" t="s">
        <v>499</v>
      </c>
    </row>
    <row r="12" spans="1:6">
      <c r="A12" s="4" t="s">
        <v>849</v>
      </c>
      <c r="B12" s="6" t="n">
        <v>7008</v>
      </c>
      <c r="F12" s="5" t="n">
        <v>1019</v>
      </c>
    </row>
    <row r="13" spans="1:6">
      <c r="A13" s="4" t="s">
        <v>851</v>
      </c>
    </row>
    <row r="14" spans="1:6">
      <c r="A14" s="3" t="s">
        <v>845</v>
      </c>
    </row>
    <row r="15" spans="1:6">
      <c r="A15" s="4" t="s">
        <v>848</v>
      </c>
      <c r="B15" s="4" t="s">
        <v>852</v>
      </c>
      <c r="C15" s="4" t="s">
        <v>852</v>
      </c>
    </row>
    <row r="16" spans="1:6">
      <c r="A16" s="4" t="s">
        <v>849</v>
      </c>
      <c r="B16" s="6" t="n">
        <v>271</v>
      </c>
      <c r="F16" s="7" t="n">
        <v>39</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0"/>
    <col customWidth="1" max="3" min="3" width="9"/>
  </cols>
  <sheetData>
    <row r="1" spans="1:3">
      <c r="A1" s="1" t="s">
        <v>853</v>
      </c>
      <c r="B1" s="2" t="s">
        <v>146</v>
      </c>
      <c r="C1" s="2" t="s">
        <v>147</v>
      </c>
    </row>
    <row r="2" spans="1:3">
      <c r="A2" s="3" t="s">
        <v>258</v>
      </c>
    </row>
    <row r="3" spans="1:3">
      <c r="A3" s="4" t="s">
        <v>767</v>
      </c>
      <c r="B3" s="6" t="n">
        <v>13387</v>
      </c>
      <c r="C3" s="7" t="n">
        <v>1947</v>
      </c>
    </row>
    <row r="4" spans="1:3">
      <c r="A4" s="4" t="s">
        <v>530</v>
      </c>
      <c r="B4" s="5" t="n">
        <v>10573</v>
      </c>
      <c r="C4" s="5" t="n">
        <v>1538</v>
      </c>
    </row>
    <row r="5" spans="1:3">
      <c r="A5" s="4" t="s">
        <v>531</v>
      </c>
      <c r="B5" s="5" t="n">
        <v>4613</v>
      </c>
      <c r="C5" s="5" t="n">
        <v>671</v>
      </c>
    </row>
    <row r="6" spans="1:3">
      <c r="A6" s="4" t="s">
        <v>854</v>
      </c>
      <c r="B6" s="5" t="n">
        <v>4478</v>
      </c>
      <c r="C6" s="5" t="n">
        <v>651</v>
      </c>
    </row>
    <row r="7" spans="1:3">
      <c r="A7" s="4" t="s">
        <v>534</v>
      </c>
      <c r="B7" s="6" t="n">
        <v>33051</v>
      </c>
      <c r="C7" s="7" t="n">
        <v>480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0"/>
    <col customWidth="1" max="6" min="6" width="21"/>
    <col customWidth="1" max="7" min="7" width="20"/>
    <col customWidth="1" max="8" min="8" width="27"/>
    <col customWidth="1" max="9" min="9" width="20"/>
  </cols>
  <sheetData>
    <row r="1" spans="1:9">
      <c r="A1" s="1" t="s">
        <v>855</v>
      </c>
      <c r="B1" s="2" t="s">
        <v>856</v>
      </c>
      <c r="C1" s="2" t="s">
        <v>857</v>
      </c>
      <c r="D1" s="2" t="s">
        <v>445</v>
      </c>
      <c r="E1" s="2" t="s">
        <v>2</v>
      </c>
      <c r="F1" s="2" t="s">
        <v>451</v>
      </c>
      <c r="G1" s="2" t="s">
        <v>858</v>
      </c>
      <c r="H1" s="2" t="s">
        <v>859</v>
      </c>
      <c r="I1" s="2" t="s">
        <v>860</v>
      </c>
    </row>
    <row r="2" spans="1:9">
      <c r="A2" s="3" t="s">
        <v>861</v>
      </c>
    </row>
    <row r="3" spans="1:9">
      <c r="A3" s="4" t="s">
        <v>862</v>
      </c>
      <c r="H3" s="7" t="n">
        <v>500000</v>
      </c>
    </row>
    <row r="4" spans="1:9">
      <c r="A4" s="4" t="s">
        <v>95</v>
      </c>
      <c r="E4" s="5" t="n">
        <v>50000000</v>
      </c>
      <c r="H4" s="5" t="n">
        <v>5000000000</v>
      </c>
      <c r="I4" s="5" t="n">
        <v>470393343</v>
      </c>
    </row>
    <row r="5" spans="1:9">
      <c r="A5" s="4" t="s">
        <v>97</v>
      </c>
      <c r="B5" s="5" t="n">
        <v>42666670</v>
      </c>
      <c r="E5" s="5" t="n">
        <v>0</v>
      </c>
      <c r="I5" s="5" t="n">
        <v>42666670</v>
      </c>
    </row>
    <row r="6" spans="1:9">
      <c r="A6" s="4" t="s">
        <v>863</v>
      </c>
      <c r="B6" s="5" t="n">
        <v>27867937</v>
      </c>
      <c r="I6" s="5" t="n">
        <v>27867937</v>
      </c>
    </row>
    <row r="7" spans="1:9">
      <c r="A7" s="4" t="s">
        <v>458</v>
      </c>
      <c r="D7" s="12" t="n">
        <v>0.1</v>
      </c>
    </row>
    <row r="8" spans="1:9">
      <c r="A8" s="4" t="s">
        <v>96</v>
      </c>
      <c r="E8" s="5" t="n">
        <v>0</v>
      </c>
      <c r="I8" s="5" t="n">
        <v>42666670</v>
      </c>
    </row>
    <row r="9" spans="1:9">
      <c r="A9" s="4" t="s">
        <v>864</v>
      </c>
    </row>
    <row r="10" spans="1:9">
      <c r="A10" s="3" t="s">
        <v>861</v>
      </c>
    </row>
    <row r="11" spans="1:9">
      <c r="A11" s="4" t="s">
        <v>595</v>
      </c>
      <c r="B11" s="5" t="n">
        <v>9060000</v>
      </c>
    </row>
    <row r="12" spans="1:9">
      <c r="A12" s="4" t="s">
        <v>865</v>
      </c>
    </row>
    <row r="13" spans="1:9">
      <c r="A13" s="3" t="s">
        <v>861</v>
      </c>
    </row>
    <row r="14" spans="1:9">
      <c r="A14" s="4" t="s">
        <v>458</v>
      </c>
      <c r="B14" s="5" t="n">
        <v>1</v>
      </c>
    </row>
    <row r="15" spans="1:9">
      <c r="A15" s="4" t="s">
        <v>866</v>
      </c>
    </row>
    <row r="16" spans="1:9">
      <c r="A16" s="3" t="s">
        <v>861</v>
      </c>
    </row>
    <row r="17" spans="1:9">
      <c r="A17" s="4" t="s">
        <v>595</v>
      </c>
      <c r="E17" s="5" t="n">
        <v>6059708</v>
      </c>
    </row>
    <row r="18" spans="1:9">
      <c r="A18" s="4" t="s">
        <v>867</v>
      </c>
      <c r="E18" s="5" t="n">
        <v>46303</v>
      </c>
    </row>
    <row r="19" spans="1:9">
      <c r="A19" s="4" t="s">
        <v>868</v>
      </c>
    </row>
    <row r="20" spans="1:9">
      <c r="A20" s="3" t="s">
        <v>861</v>
      </c>
    </row>
    <row r="21" spans="1:9">
      <c r="A21" s="4" t="s">
        <v>458</v>
      </c>
      <c r="B21" s="5" t="n">
        <v>1</v>
      </c>
    </row>
    <row r="22" spans="1:9">
      <c r="A22" s="4" t="s">
        <v>869</v>
      </c>
    </row>
    <row r="23" spans="1:9">
      <c r="A23" s="3" t="s">
        <v>861</v>
      </c>
    </row>
    <row r="24" spans="1:9">
      <c r="A24" s="4" t="s">
        <v>870</v>
      </c>
      <c r="C24" s="5" t="n">
        <v>1738720</v>
      </c>
    </row>
    <row r="25" spans="1:9">
      <c r="A25" s="4" t="s">
        <v>871</v>
      </c>
      <c r="C25" s="7" t="n">
        <v>9049000000</v>
      </c>
    </row>
    <row r="26" spans="1:9">
      <c r="A26" s="4" t="s">
        <v>32</v>
      </c>
    </row>
    <row r="27" spans="1:9">
      <c r="A27" s="3" t="s">
        <v>861</v>
      </c>
    </row>
    <row r="28" spans="1:9">
      <c r="A28" s="4" t="s">
        <v>95</v>
      </c>
      <c r="E28" s="5" t="n">
        <v>4920000000</v>
      </c>
      <c r="I28" s="5" t="n">
        <v>0</v>
      </c>
    </row>
    <row r="29" spans="1:9">
      <c r="A29" s="4" t="s">
        <v>97</v>
      </c>
      <c r="E29" s="5" t="n">
        <v>59547823</v>
      </c>
      <c r="I29" s="5" t="n">
        <v>0</v>
      </c>
    </row>
    <row r="30" spans="1:9">
      <c r="A30" s="4" t="s">
        <v>96</v>
      </c>
      <c r="E30" s="5" t="n">
        <v>59547823</v>
      </c>
      <c r="I30" s="5" t="n">
        <v>0</v>
      </c>
    </row>
    <row r="31" spans="1:9">
      <c r="A31" s="4" t="s">
        <v>867</v>
      </c>
      <c r="D31" s="5" t="n">
        <v>46303</v>
      </c>
      <c r="E31" s="5" t="n">
        <v>46303</v>
      </c>
    </row>
    <row r="32" spans="1:9">
      <c r="A32" s="4" t="s">
        <v>872</v>
      </c>
    </row>
    <row r="33" spans="1:9">
      <c r="A33" s="3" t="s">
        <v>861</v>
      </c>
    </row>
    <row r="34" spans="1:9">
      <c r="A34" s="4" t="s">
        <v>873</v>
      </c>
      <c r="B34" s="5" t="n">
        <v>27867937</v>
      </c>
    </row>
    <row r="35" spans="1:9">
      <c r="A35" s="4" t="s">
        <v>874</v>
      </c>
      <c r="B35" s="5" t="n">
        <v>25666481</v>
      </c>
    </row>
    <row r="36" spans="1:9">
      <c r="A36" s="4" t="s">
        <v>875</v>
      </c>
    </row>
    <row r="37" spans="1:9">
      <c r="A37" s="3" t="s">
        <v>861</v>
      </c>
    </row>
    <row r="38" spans="1:9">
      <c r="A38" s="4" t="s">
        <v>595</v>
      </c>
      <c r="B38" s="5" t="n">
        <v>6040000</v>
      </c>
    </row>
    <row r="39" spans="1:9">
      <c r="A39" s="4" t="s">
        <v>876</v>
      </c>
    </row>
    <row r="40" spans="1:9">
      <c r="A40" s="3" t="s">
        <v>861</v>
      </c>
    </row>
    <row r="41" spans="1:9">
      <c r="A41" s="4" t="s">
        <v>96</v>
      </c>
      <c r="G41" s="5" t="n">
        <v>19708</v>
      </c>
    </row>
    <row r="42" spans="1:9">
      <c r="A42" s="4" t="s">
        <v>34</v>
      </c>
    </row>
    <row r="43" spans="1:9">
      <c r="A43" s="3" t="s">
        <v>861</v>
      </c>
    </row>
    <row r="44" spans="1:9">
      <c r="A44" s="4" t="s">
        <v>95</v>
      </c>
      <c r="E44" s="5" t="n">
        <v>30000000</v>
      </c>
      <c r="I44" s="5" t="n">
        <v>0</v>
      </c>
    </row>
    <row r="45" spans="1:9">
      <c r="A45" s="4" t="s">
        <v>97</v>
      </c>
      <c r="E45" s="5" t="n">
        <v>17000189</v>
      </c>
      <c r="I45" s="5" t="n">
        <v>0</v>
      </c>
    </row>
    <row r="46" spans="1:9">
      <c r="A46" s="4" t="s">
        <v>96</v>
      </c>
      <c r="E46" s="5" t="n">
        <v>17000189</v>
      </c>
      <c r="I46" s="5" t="n">
        <v>0</v>
      </c>
    </row>
    <row r="47" spans="1:9">
      <c r="A47" s="4" t="s">
        <v>877</v>
      </c>
    </row>
    <row r="48" spans="1:9">
      <c r="A48" s="3" t="s">
        <v>861</v>
      </c>
    </row>
    <row r="49" spans="1:9">
      <c r="A49" s="4" t="s">
        <v>874</v>
      </c>
      <c r="B49" s="5" t="n">
        <v>17000189</v>
      </c>
    </row>
    <row r="50" spans="1:9">
      <c r="A50" s="4" t="s">
        <v>482</v>
      </c>
    </row>
    <row r="51" spans="1:9">
      <c r="A51" s="3" t="s">
        <v>861</v>
      </c>
    </row>
    <row r="52" spans="1:9">
      <c r="A52" s="4" t="s">
        <v>867</v>
      </c>
      <c r="D52" s="5" t="n">
        <v>69455</v>
      </c>
      <c r="E52" s="5" t="n">
        <v>69455</v>
      </c>
    </row>
    <row r="53" spans="1:9">
      <c r="A53" s="4" t="s">
        <v>485</v>
      </c>
    </row>
    <row r="54" spans="1:9">
      <c r="A54" s="3" t="s">
        <v>861</v>
      </c>
    </row>
    <row r="55" spans="1:9">
      <c r="A55" s="4" t="s">
        <v>486</v>
      </c>
      <c r="D55" s="7" t="n">
        <v>10000000</v>
      </c>
      <c r="F55" s="7" t="n">
        <v>10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878</v>
      </c>
      <c r="B1" s="2" t="s">
        <v>1</v>
      </c>
    </row>
    <row r="2" spans="1:5">
      <c r="B2" s="2" t="s">
        <v>105</v>
      </c>
      <c r="C2" s="2" t="s">
        <v>84</v>
      </c>
      <c r="D2" s="2" t="s">
        <v>106</v>
      </c>
      <c r="E2" s="2" t="s">
        <v>107</v>
      </c>
    </row>
    <row r="3" spans="1:5">
      <c r="A3" s="3" t="s">
        <v>879</v>
      </c>
    </row>
    <row r="4" spans="1:5">
      <c r="A4" s="4" t="s">
        <v>125</v>
      </c>
      <c r="B4" s="6" t="n">
        <v>-66197</v>
      </c>
      <c r="C4" s="7" t="n">
        <v>-9627</v>
      </c>
      <c r="D4" s="6" t="n">
        <v>-90291</v>
      </c>
      <c r="E4" s="6" t="n">
        <v>-61382</v>
      </c>
    </row>
    <row r="5" spans="1:5">
      <c r="A5" s="4" t="s">
        <v>126</v>
      </c>
      <c r="B5" s="5" t="n">
        <v>-24094</v>
      </c>
      <c r="C5" s="5" t="n">
        <v>-3504</v>
      </c>
      <c r="D5" s="5" t="n">
        <v>-26391</v>
      </c>
      <c r="E5" s="5" t="n">
        <v>-12427</v>
      </c>
    </row>
    <row r="6" spans="1:5">
      <c r="A6" s="4" t="s">
        <v>127</v>
      </c>
      <c r="B6" s="5" t="n">
        <v>-90291</v>
      </c>
      <c r="C6" s="5" t="n">
        <v>-13131</v>
      </c>
      <c r="D6" s="6" t="n">
        <v>-116682</v>
      </c>
      <c r="E6" s="6" t="n">
        <v>-73809</v>
      </c>
    </row>
    <row r="7" spans="1:5">
      <c r="A7" s="3" t="s">
        <v>130</v>
      </c>
    </row>
    <row r="8" spans="1:5">
      <c r="A8" s="4" t="s">
        <v>131</v>
      </c>
      <c r="D8" s="5" t="n">
        <v>42666670</v>
      </c>
      <c r="E8" s="5" t="n">
        <v>42666670</v>
      </c>
    </row>
    <row r="9" spans="1:5">
      <c r="A9" s="4" t="s">
        <v>129</v>
      </c>
      <c r="D9" s="9" t="n">
        <v>-2.73</v>
      </c>
      <c r="E9" s="9" t="n">
        <v>-1.73</v>
      </c>
    </row>
    <row r="10" spans="1:5">
      <c r="A10" s="4" t="s">
        <v>32</v>
      </c>
    </row>
    <row r="11" spans="1:5">
      <c r="A11" s="3" t="s">
        <v>879</v>
      </c>
    </row>
    <row r="12" spans="1:5">
      <c r="A12" s="4" t="s">
        <v>125</v>
      </c>
      <c r="B12" s="5" t="n">
        <v>-46606</v>
      </c>
      <c r="C12" s="5" t="n">
        <v>-6779</v>
      </c>
    </row>
    <row r="13" spans="1:5">
      <c r="A13" s="4" t="s">
        <v>126</v>
      </c>
      <c r="B13" s="5" t="n">
        <v>-16963</v>
      </c>
      <c r="C13" s="5" t="n">
        <v>-2467</v>
      </c>
    </row>
    <row r="14" spans="1:5">
      <c r="A14" s="4" t="s">
        <v>127</v>
      </c>
      <c r="B14" s="6" t="n">
        <v>-63569</v>
      </c>
      <c r="C14" s="7" t="n">
        <v>-9246</v>
      </c>
    </row>
    <row r="15" spans="1:5">
      <c r="A15" s="3" t="s">
        <v>130</v>
      </c>
    </row>
    <row r="16" spans="1:5">
      <c r="A16" s="4" t="s">
        <v>131</v>
      </c>
      <c r="B16" s="5" t="n">
        <v>40441999</v>
      </c>
      <c r="C16" s="5" t="n">
        <v>40441999</v>
      </c>
    </row>
    <row r="17" spans="1:5">
      <c r="A17" s="4" t="s">
        <v>137</v>
      </c>
      <c r="B17" s="9" t="n">
        <v>-1.57</v>
      </c>
      <c r="C17" s="10" t="n">
        <v>-0.23</v>
      </c>
    </row>
    <row r="18" spans="1:5">
      <c r="A18" s="4" t="s">
        <v>34</v>
      </c>
    </row>
    <row r="19" spans="1:5">
      <c r="A19" s="3" t="s">
        <v>879</v>
      </c>
    </row>
    <row r="20" spans="1:5">
      <c r="A20" s="4" t="s">
        <v>125</v>
      </c>
      <c r="B20" s="6" t="n">
        <v>-19591</v>
      </c>
      <c r="C20" s="7" t="n">
        <v>-2848</v>
      </c>
    </row>
    <row r="21" spans="1:5">
      <c r="A21" s="4" t="s">
        <v>126</v>
      </c>
      <c r="B21" s="5" t="n">
        <v>-7131</v>
      </c>
      <c r="C21" s="5" t="n">
        <v>-1037</v>
      </c>
    </row>
    <row r="22" spans="1:5">
      <c r="A22" s="4" t="s">
        <v>127</v>
      </c>
      <c r="B22" s="6" t="n">
        <v>-26722</v>
      </c>
      <c r="C22" s="7" t="n">
        <v>-3885</v>
      </c>
    </row>
    <row r="23" spans="1:5">
      <c r="A23" s="3" t="s">
        <v>130</v>
      </c>
    </row>
    <row r="24" spans="1:5">
      <c r="A24" s="4" t="s">
        <v>131</v>
      </c>
      <c r="B24" s="5" t="n">
        <v>17000189</v>
      </c>
      <c r="C24" s="5" t="n">
        <v>17000189</v>
      </c>
    </row>
    <row r="25" spans="1:5">
      <c r="A25" s="4" t="s">
        <v>137</v>
      </c>
      <c r="B25" s="9" t="n">
        <v>-1.57</v>
      </c>
      <c r="C25" s="10" t="n">
        <v>-0.23</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80</v>
      </c>
      <c r="B1" s="2" t="s">
        <v>36</v>
      </c>
      <c r="C1" s="2" t="s">
        <v>37</v>
      </c>
      <c r="D1" s="2" t="s">
        <v>38</v>
      </c>
      <c r="E1" s="2" t="s">
        <v>177</v>
      </c>
    </row>
    <row r="2" spans="1:5">
      <c r="A2" s="3" t="s">
        <v>881</v>
      </c>
    </row>
    <row r="3" spans="1:5">
      <c r="A3" s="4" t="s">
        <v>882</v>
      </c>
      <c r="B3" s="6" t="n">
        <v>4564</v>
      </c>
      <c r="C3" s="7" t="n">
        <v>664</v>
      </c>
      <c r="D3" s="6" t="n">
        <v>1260</v>
      </c>
      <c r="E3" s="6" t="n">
        <v>95</v>
      </c>
    </row>
    <row r="4" spans="1:5">
      <c r="A4" s="4" t="s">
        <v>883</v>
      </c>
    </row>
    <row r="5" spans="1:5">
      <c r="A5" s="3" t="s">
        <v>881</v>
      </c>
    </row>
    <row r="6" spans="1:5">
      <c r="A6" s="4" t="s">
        <v>882</v>
      </c>
      <c r="D6" s="5" t="n">
        <v>17</v>
      </c>
      <c r="E6" s="5" t="n">
        <v>2</v>
      </c>
    </row>
    <row r="7" spans="1:5">
      <c r="A7" s="4" t="s">
        <v>884</v>
      </c>
    </row>
    <row r="8" spans="1:5">
      <c r="A8" s="3" t="s">
        <v>881</v>
      </c>
    </row>
    <row r="9" spans="1:5">
      <c r="A9" s="4" t="s">
        <v>882</v>
      </c>
      <c r="D9" s="5" t="n">
        <v>40</v>
      </c>
      <c r="E9" s="5" t="n">
        <v>26</v>
      </c>
    </row>
    <row r="10" spans="1:5">
      <c r="A10" s="4" t="s">
        <v>885</v>
      </c>
    </row>
    <row r="11" spans="1:5">
      <c r="A11" s="3" t="s">
        <v>881</v>
      </c>
    </row>
    <row r="12" spans="1:5">
      <c r="A12" s="4" t="s">
        <v>882</v>
      </c>
      <c r="D12" s="5" t="n">
        <v>17</v>
      </c>
      <c r="E12" s="5" t="n">
        <v>2</v>
      </c>
    </row>
    <row r="13" spans="1:5">
      <c r="A13" s="4" t="s">
        <v>886</v>
      </c>
    </row>
    <row r="14" spans="1:5">
      <c r="A14" s="3" t="s">
        <v>881</v>
      </c>
    </row>
    <row r="15" spans="1:5">
      <c r="A15" s="4" t="s">
        <v>882</v>
      </c>
      <c r="B15" s="5" t="n">
        <v>1543</v>
      </c>
      <c r="C15" s="5" t="n">
        <v>224</v>
      </c>
      <c r="D15" s="5" t="n">
        <v>886</v>
      </c>
      <c r="E15" s="6" t="n">
        <v>65</v>
      </c>
    </row>
    <row r="16" spans="1:5">
      <c r="A16" s="4" t="s">
        <v>887</v>
      </c>
    </row>
    <row r="17" spans="1:5">
      <c r="A17" s="3" t="s">
        <v>881</v>
      </c>
    </row>
    <row r="18" spans="1:5">
      <c r="A18" s="4" t="s">
        <v>882</v>
      </c>
      <c r="B18" s="5" t="n">
        <v>1305</v>
      </c>
      <c r="C18" s="5" t="n">
        <v>190</v>
      </c>
      <c r="D18" s="6" t="n">
        <v>300</v>
      </c>
    </row>
    <row r="19" spans="1:5">
      <c r="A19" s="4" t="s">
        <v>888</v>
      </c>
    </row>
    <row r="20" spans="1:5">
      <c r="A20" s="3" t="s">
        <v>881</v>
      </c>
    </row>
    <row r="21" spans="1:5">
      <c r="A21" s="4" t="s">
        <v>882</v>
      </c>
      <c r="B21" s="6" t="n">
        <v>1716</v>
      </c>
      <c r="C21" s="7" t="n">
        <v>25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89</v>
      </c>
      <c r="B1" s="2" t="s">
        <v>36</v>
      </c>
      <c r="C1" s="2" t="s">
        <v>37</v>
      </c>
      <c r="D1" s="2" t="s">
        <v>38</v>
      </c>
      <c r="E1" s="2" t="s">
        <v>177</v>
      </c>
    </row>
    <row r="2" spans="1:5">
      <c r="A2" s="3" t="s">
        <v>881</v>
      </c>
    </row>
    <row r="3" spans="1:5">
      <c r="A3" s="4" t="s">
        <v>90</v>
      </c>
      <c r="B3" s="6" t="n">
        <v>8864</v>
      </c>
      <c r="C3" s="7" t="n">
        <v>1289</v>
      </c>
      <c r="D3" s="6" t="n">
        <v>6110</v>
      </c>
      <c r="E3" s="6" t="n">
        <v>6353</v>
      </c>
    </row>
    <row r="4" spans="1:5">
      <c r="A4" s="4" t="s">
        <v>890</v>
      </c>
    </row>
    <row r="5" spans="1:5">
      <c r="A5" s="3" t="s">
        <v>881</v>
      </c>
    </row>
    <row r="6" spans="1:5">
      <c r="A6" s="4" t="s">
        <v>90</v>
      </c>
      <c r="D6" s="5" t="n">
        <v>5649</v>
      </c>
      <c r="E6" s="5" t="n">
        <v>5649</v>
      </c>
    </row>
    <row r="7" spans="1:5">
      <c r="A7" s="4" t="s">
        <v>886</v>
      </c>
    </row>
    <row r="8" spans="1:5">
      <c r="A8" s="3" t="s">
        <v>881</v>
      </c>
    </row>
    <row r="9" spans="1:5">
      <c r="A9" s="4" t="s">
        <v>90</v>
      </c>
      <c r="B9" s="6" t="n">
        <v>8864</v>
      </c>
      <c r="C9" s="7" t="n">
        <v>1289</v>
      </c>
      <c r="D9" s="6" t="n">
        <v>461</v>
      </c>
      <c r="E9" s="5" t="n">
        <v>504</v>
      </c>
    </row>
    <row r="10" spans="1:5">
      <c r="A10" s="4" t="s">
        <v>887</v>
      </c>
    </row>
    <row r="11" spans="1:5">
      <c r="A11" s="3" t="s">
        <v>881</v>
      </c>
    </row>
    <row r="12" spans="1:5">
      <c r="A12" s="4" t="s">
        <v>90</v>
      </c>
      <c r="E12" s="6" t="n">
        <v>2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15</v>
      </c>
    </row>
    <row r="3" spans="1:2">
      <c r="A3" s="3" t="s">
        <v>219</v>
      </c>
    </row>
    <row r="4" spans="1:2">
      <c r="A4" s="4" t="s">
        <v>218</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91</v>
      </c>
      <c r="B1" s="2" t="s">
        <v>1</v>
      </c>
    </row>
    <row r="2" spans="1:6">
      <c r="B2" s="2" t="s">
        <v>36</v>
      </c>
      <c r="C2" s="2" t="s">
        <v>37</v>
      </c>
      <c r="D2" s="2" t="s">
        <v>38</v>
      </c>
      <c r="E2" s="2" t="s">
        <v>177</v>
      </c>
      <c r="F2" s="2" t="s">
        <v>37</v>
      </c>
    </row>
    <row r="3" spans="1:6">
      <c r="A3" s="3" t="s">
        <v>881</v>
      </c>
    </row>
    <row r="4" spans="1:6">
      <c r="A4" s="4" t="s">
        <v>892</v>
      </c>
      <c r="B4" s="6" t="n">
        <v>2544</v>
      </c>
      <c r="D4" s="6" t="n">
        <v>3507</v>
      </c>
      <c r="E4" s="6" t="n">
        <v>344</v>
      </c>
      <c r="F4" s="7" t="n">
        <v>366</v>
      </c>
    </row>
    <row r="5" spans="1:6">
      <c r="A5" s="4" t="s">
        <v>534</v>
      </c>
      <c r="B5" s="5" t="n">
        <v>21384</v>
      </c>
      <c r="C5" s="7" t="n">
        <v>3110</v>
      </c>
      <c r="D5" s="5" t="n">
        <v>2229</v>
      </c>
      <c r="E5" s="5" t="n">
        <v>2496</v>
      </c>
    </row>
    <row r="6" spans="1:6">
      <c r="A6" s="4" t="s">
        <v>886</v>
      </c>
    </row>
    <row r="7" spans="1:6">
      <c r="A7" s="3" t="s">
        <v>881</v>
      </c>
    </row>
    <row r="8" spans="1:6">
      <c r="A8" s="4" t="s">
        <v>892</v>
      </c>
      <c r="B8" s="5" t="n">
        <v>1002</v>
      </c>
      <c r="D8" s="5" t="n">
        <v>2752</v>
      </c>
      <c r="E8" s="5" t="n">
        <v>344</v>
      </c>
      <c r="F8" s="5" t="n">
        <v>142</v>
      </c>
    </row>
    <row r="9" spans="1:6">
      <c r="A9" s="4" t="s">
        <v>893</v>
      </c>
      <c r="B9" s="5" t="n">
        <v>20909</v>
      </c>
      <c r="D9" s="5" t="n">
        <v>672</v>
      </c>
      <c r="E9" s="5" t="n">
        <v>360</v>
      </c>
      <c r="F9" s="5" t="n">
        <v>3041</v>
      </c>
    </row>
    <row r="10" spans="1:6">
      <c r="A10" s="4" t="s">
        <v>894</v>
      </c>
      <c r="B10" s="5" t="n">
        <v>475</v>
      </c>
      <c r="D10" s="5" t="n">
        <v>1557</v>
      </c>
      <c r="E10" s="5" t="n">
        <v>1193</v>
      </c>
      <c r="F10" s="5" t="n">
        <v>69</v>
      </c>
    </row>
    <row r="11" spans="1:6">
      <c r="A11" s="4" t="s">
        <v>887</v>
      </c>
    </row>
    <row r="12" spans="1:6">
      <c r="A12" s="3" t="s">
        <v>881</v>
      </c>
    </row>
    <row r="13" spans="1:6">
      <c r="A13" s="4" t="s">
        <v>892</v>
      </c>
      <c r="B13" s="6" t="n">
        <v>1542</v>
      </c>
      <c r="D13" s="6" t="n">
        <v>755</v>
      </c>
      <c r="F13" s="7" t="n">
        <v>224</v>
      </c>
    </row>
    <row r="14" spans="1:6">
      <c r="A14" s="4" t="s">
        <v>895</v>
      </c>
      <c r="E14" s="6" t="n">
        <v>943</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s>
  <sheetData>
    <row r="1" spans="1:5">
      <c r="A1" s="1" t="s">
        <v>896</v>
      </c>
      <c r="B1" s="2" t="s">
        <v>1</v>
      </c>
    </row>
    <row r="2" spans="1:5">
      <c r="B2" s="2" t="s">
        <v>36</v>
      </c>
      <c r="C2" s="2" t="s">
        <v>37</v>
      </c>
      <c r="D2" s="2" t="s">
        <v>38</v>
      </c>
      <c r="E2" s="2" t="s">
        <v>177</v>
      </c>
    </row>
    <row r="3" spans="1:5">
      <c r="A3" s="3" t="s">
        <v>897</v>
      </c>
    </row>
    <row r="4" spans="1:5">
      <c r="A4" s="4" t="s">
        <v>898</v>
      </c>
      <c r="B4" s="6" t="n">
        <v>714141</v>
      </c>
      <c r="C4" s="7" t="n">
        <v>103868</v>
      </c>
      <c r="D4" s="6" t="n">
        <v>284709</v>
      </c>
      <c r="E4" s="6" t="n">
        <v>70322</v>
      </c>
    </row>
    <row r="5" spans="1:5">
      <c r="A5" s="4" t="s">
        <v>899</v>
      </c>
    </row>
    <row r="6" spans="1:5">
      <c r="A6" s="3" t="s">
        <v>897</v>
      </c>
    </row>
    <row r="7" spans="1:5">
      <c r="A7" s="4" t="s">
        <v>898</v>
      </c>
      <c r="B7" s="5" t="n">
        <v>60106</v>
      </c>
      <c r="C7" s="5" t="n">
        <v>8742</v>
      </c>
      <c r="D7" s="5" t="n">
        <v>38795</v>
      </c>
      <c r="E7" s="5" t="n">
        <v>23196</v>
      </c>
    </row>
    <row r="8" spans="1:5">
      <c r="A8" s="4" t="s">
        <v>900</v>
      </c>
    </row>
    <row r="9" spans="1:5">
      <c r="A9" s="3" t="s">
        <v>897</v>
      </c>
    </row>
    <row r="10" spans="1:5">
      <c r="A10" s="4" t="s">
        <v>898</v>
      </c>
      <c r="B10" s="5" t="n">
        <v>572796</v>
      </c>
      <c r="C10" s="5" t="n">
        <v>83310</v>
      </c>
      <c r="D10" s="5" t="n">
        <v>221153</v>
      </c>
      <c r="E10" s="5" t="n">
        <v>43149</v>
      </c>
    </row>
    <row r="11" spans="1:5">
      <c r="A11" s="4" t="s">
        <v>901</v>
      </c>
    </row>
    <row r="12" spans="1:5">
      <c r="A12" s="3" t="s">
        <v>897</v>
      </c>
    </row>
    <row r="13" spans="1:5">
      <c r="A13" s="4" t="s">
        <v>898</v>
      </c>
      <c r="B13" s="5" t="n">
        <v>81239</v>
      </c>
      <c r="C13" s="5" t="n">
        <v>11816</v>
      </c>
      <c r="D13" s="5" t="n">
        <v>24761</v>
      </c>
      <c r="E13" s="5" t="n">
        <v>3977</v>
      </c>
    </row>
    <row r="14" spans="1:5">
      <c r="A14" s="4" t="s">
        <v>902</v>
      </c>
    </row>
    <row r="15" spans="1:5">
      <c r="A15" s="3" t="s">
        <v>897</v>
      </c>
    </row>
    <row r="16" spans="1:5">
      <c r="A16" s="4" t="s">
        <v>898</v>
      </c>
      <c r="B16" s="6" t="n">
        <v>654035</v>
      </c>
      <c r="C16" s="7" t="n">
        <v>95126</v>
      </c>
      <c r="D16" s="6" t="n">
        <v>245914</v>
      </c>
      <c r="E16" s="6" t="n">
        <v>47126</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03</v>
      </c>
      <c r="B1" s="2" t="s">
        <v>36</v>
      </c>
      <c r="C1" s="2" t="s">
        <v>37</v>
      </c>
      <c r="D1" s="2" t="s">
        <v>452</v>
      </c>
      <c r="E1" s="2" t="s">
        <v>38</v>
      </c>
    </row>
    <row r="2" spans="1:5">
      <c r="A2" s="3" t="s">
        <v>272</v>
      </c>
    </row>
    <row r="3" spans="1:5">
      <c r="A3" s="4" t="s">
        <v>63</v>
      </c>
      <c r="B3" s="6" t="n">
        <v>216179</v>
      </c>
      <c r="C3" s="7" t="n">
        <v>31442</v>
      </c>
      <c r="D3" s="6" t="n">
        <v>211695</v>
      </c>
      <c r="E3"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04</v>
      </c>
      <c r="B1" s="2" t="s">
        <v>836</v>
      </c>
      <c r="C1" s="2" t="s">
        <v>1</v>
      </c>
    </row>
    <row r="2" spans="1:4">
      <c r="B2" s="2" t="s">
        <v>36</v>
      </c>
      <c r="C2" s="2" t="s">
        <v>36</v>
      </c>
      <c r="D2" s="2" t="s">
        <v>37</v>
      </c>
    </row>
    <row r="3" spans="1:4">
      <c r="A3" s="3" t="s">
        <v>905</v>
      </c>
    </row>
    <row r="4" spans="1:4">
      <c r="A4" s="4" t="s">
        <v>121</v>
      </c>
      <c r="B4" s="6" t="n">
        <v>21302</v>
      </c>
      <c r="C4" s="6" t="n">
        <v>21302</v>
      </c>
      <c r="D4" s="7" t="n">
        <v>3098</v>
      </c>
    </row>
    <row r="5" spans="1:4">
      <c r="A5" s="4" t="s">
        <v>906</v>
      </c>
      <c r="D5" s="7" t="n">
        <v>3224</v>
      </c>
    </row>
    <row r="6" spans="1:4">
      <c r="A6" s="4" t="s">
        <v>907</v>
      </c>
    </row>
    <row r="7" spans="1:4">
      <c r="A7" s="3" t="s">
        <v>905</v>
      </c>
    </row>
    <row r="8" spans="1:4">
      <c r="A8" s="4" t="s">
        <v>824</v>
      </c>
      <c r="C8" s="5" t="n">
        <v>20237</v>
      </c>
    </row>
    <row r="9" spans="1:4">
      <c r="A9" s="4" t="s">
        <v>908</v>
      </c>
      <c r="C9" s="5" t="n">
        <v>1065</v>
      </c>
    </row>
    <row r="10" spans="1:4">
      <c r="A10" s="4" t="s">
        <v>121</v>
      </c>
      <c r="C10" s="5" t="n">
        <v>21302</v>
      </c>
    </row>
    <row r="11" spans="1:4">
      <c r="A11" s="4" t="s">
        <v>909</v>
      </c>
    </row>
    <row r="12" spans="1:4">
      <c r="A12" s="3" t="s">
        <v>905</v>
      </c>
    </row>
    <row r="13" spans="1:4">
      <c r="A13" s="4" t="s">
        <v>824</v>
      </c>
      <c r="C13" s="5" t="n">
        <v>20237</v>
      </c>
    </row>
    <row r="14" spans="1:4">
      <c r="A14" s="4" t="s">
        <v>908</v>
      </c>
      <c r="C14" s="5" t="n">
        <v>1065</v>
      </c>
    </row>
    <row r="15" spans="1:4">
      <c r="A15" s="4" t="s">
        <v>121</v>
      </c>
      <c r="C15" s="6" t="n">
        <v>-21302</v>
      </c>
    </row>
  </sheetData>
  <mergeCells count="2">
    <mergeCell ref="A1:A2"/>
    <mergeCell ref="C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10</v>
      </c>
      <c r="B1" s="2" t="s">
        <v>1</v>
      </c>
    </row>
    <row r="2" spans="1:5">
      <c r="B2" s="2" t="s">
        <v>36</v>
      </c>
      <c r="C2" s="2" t="s">
        <v>37</v>
      </c>
      <c r="D2" s="2" t="s">
        <v>38</v>
      </c>
      <c r="E2" s="2" t="s">
        <v>432</v>
      </c>
    </row>
    <row r="3" spans="1:5">
      <c r="A3" s="3" t="s">
        <v>911</v>
      </c>
    </row>
    <row r="4" spans="1:5">
      <c r="A4" s="4" t="s">
        <v>912</v>
      </c>
      <c r="B4" s="4" t="s">
        <v>578</v>
      </c>
    </row>
    <row r="5" spans="1:5">
      <c r="A5" s="4" t="s">
        <v>782</v>
      </c>
    </row>
    <row r="6" spans="1:5">
      <c r="A6" s="3" t="s">
        <v>911</v>
      </c>
    </row>
    <row r="7" spans="1:5">
      <c r="A7" s="4" t="s">
        <v>913</v>
      </c>
      <c r="B7" s="6" t="n">
        <v>787223</v>
      </c>
      <c r="C7" s="7" t="n">
        <v>114497</v>
      </c>
      <c r="D7" s="6" t="n">
        <v>280922</v>
      </c>
      <c r="E7" s="7" t="n">
        <v>44786</v>
      </c>
    </row>
    <row r="8" spans="1:5">
      <c r="A8" s="4" t="s">
        <v>497</v>
      </c>
    </row>
    <row r="9" spans="1:5">
      <c r="A9" s="3" t="s">
        <v>911</v>
      </c>
    </row>
    <row r="10" spans="1:5">
      <c r="A10" s="4" t="s">
        <v>914</v>
      </c>
      <c r="B10" s="4" t="s">
        <v>544</v>
      </c>
    </row>
  </sheetData>
  <mergeCells count="2">
    <mergeCell ref="A1:A2"/>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15</v>
      </c>
      <c r="B1" s="2" t="s">
        <v>916</v>
      </c>
    </row>
    <row r="2" spans="1:2">
      <c r="A2" s="3" t="s">
        <v>917</v>
      </c>
    </row>
    <row r="3" spans="1:2">
      <c r="A3" s="4" t="s">
        <v>918</v>
      </c>
      <c r="B3" s="4" t="s">
        <v>919</v>
      </c>
    </row>
    <row r="4" spans="1:2">
      <c r="A4" s="4" t="s">
        <v>920</v>
      </c>
      <c r="B4" s="6" t="n">
        <v>8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921</v>
      </c>
      <c r="B1" s="2" t="s">
        <v>36</v>
      </c>
      <c r="C1" s="2" t="s">
        <v>37</v>
      </c>
      <c r="D1" s="2" t="s">
        <v>452</v>
      </c>
      <c r="E1" s="2" t="s">
        <v>38</v>
      </c>
      <c r="F1" s="2" t="s">
        <v>432</v>
      </c>
      <c r="G1" s="2" t="s">
        <v>177</v>
      </c>
      <c r="H1" s="2" t="s">
        <v>433</v>
      </c>
    </row>
    <row r="2" spans="1:8">
      <c r="A2" s="3" t="s">
        <v>39</v>
      </c>
    </row>
    <row r="3" spans="1:8">
      <c r="A3" s="4" t="s">
        <v>40</v>
      </c>
      <c r="B3" s="6" t="n">
        <v>576562</v>
      </c>
      <c r="C3" s="7" t="n">
        <v>83857</v>
      </c>
      <c r="E3" s="6" t="n">
        <v>208161</v>
      </c>
      <c r="F3" s="7" t="n">
        <v>30276</v>
      </c>
      <c r="G3" s="6" t="n">
        <v>103168</v>
      </c>
      <c r="H3" s="6" t="n">
        <v>37570</v>
      </c>
    </row>
    <row r="4" spans="1:8">
      <c r="A4" s="4" t="s">
        <v>44</v>
      </c>
      <c r="B4" s="5" t="n">
        <v>4564</v>
      </c>
      <c r="C4" s="5" t="n">
        <v>664</v>
      </c>
      <c r="E4" s="5" t="n">
        <v>1260</v>
      </c>
      <c r="G4" s="5" t="n">
        <v>95</v>
      </c>
    </row>
    <row r="5" spans="1:8">
      <c r="A5" s="4" t="s">
        <v>45</v>
      </c>
      <c r="B5" s="5" t="n">
        <v>803730</v>
      </c>
      <c r="C5" s="5" t="n">
        <v>116897</v>
      </c>
      <c r="E5" s="5" t="n">
        <v>293358</v>
      </c>
    </row>
    <row r="6" spans="1:8">
      <c r="A6" s="3" t="s">
        <v>46</v>
      </c>
    </row>
    <row r="7" spans="1:8">
      <c r="A7" s="4" t="s">
        <v>49</v>
      </c>
      <c r="B7" s="5" t="n">
        <v>79696</v>
      </c>
      <c r="C7" s="5" t="n">
        <v>11591</v>
      </c>
      <c r="E7" s="5" t="n">
        <v>10980</v>
      </c>
    </row>
    <row r="8" spans="1:8">
      <c r="A8" s="4" t="s">
        <v>48</v>
      </c>
      <c r="B8" s="5" t="n">
        <v>1531</v>
      </c>
      <c r="C8" s="5" t="n">
        <v>223</v>
      </c>
      <c r="E8" s="5" t="n">
        <v>283</v>
      </c>
    </row>
    <row r="9" spans="1:8">
      <c r="A9" s="4" t="s">
        <v>51</v>
      </c>
      <c r="B9" s="5" t="n">
        <v>188338</v>
      </c>
      <c r="C9" s="5" t="n">
        <v>27393</v>
      </c>
      <c r="E9" s="5" t="n">
        <v>66092</v>
      </c>
    </row>
    <row r="10" spans="1:8">
      <c r="A10" s="4" t="s">
        <v>52</v>
      </c>
      <c r="B10" s="5" t="n">
        <v>992068</v>
      </c>
      <c r="C10" s="5" t="n">
        <v>144290</v>
      </c>
      <c r="E10" s="5" t="n">
        <v>359450</v>
      </c>
    </row>
    <row r="11" spans="1:8">
      <c r="A11" s="3" t="s">
        <v>53</v>
      </c>
    </row>
    <row r="12" spans="1:8">
      <c r="A12" s="4" t="s">
        <v>187</v>
      </c>
      <c r="B12" s="5" t="n">
        <v>8864</v>
      </c>
      <c r="C12" s="5" t="n">
        <v>1289</v>
      </c>
      <c r="E12" s="5" t="n">
        <v>6110</v>
      </c>
      <c r="G12" s="5" t="n">
        <v>6353</v>
      </c>
    </row>
    <row r="13" spans="1:8">
      <c r="A13" s="4" t="s">
        <v>58</v>
      </c>
      <c r="B13" s="5" t="n">
        <v>163824</v>
      </c>
      <c r="C13" s="5" t="n">
        <v>23827</v>
      </c>
      <c r="E13" s="5" t="n">
        <v>116646</v>
      </c>
    </row>
    <row r="14" spans="1:8">
      <c r="A14" s="3" t="s">
        <v>59</v>
      </c>
    </row>
    <row r="15" spans="1:8">
      <c r="A15" s="4" t="s">
        <v>554</v>
      </c>
      <c r="B15" s="5" t="n">
        <v>10265</v>
      </c>
      <c r="C15" s="5" t="n">
        <v>1493</v>
      </c>
      <c r="E15" s="5" t="n">
        <v>330</v>
      </c>
    </row>
    <row r="16" spans="1:8">
      <c r="A16" s="4" t="s">
        <v>63</v>
      </c>
      <c r="B16" s="5" t="n">
        <v>216179</v>
      </c>
      <c r="C16" s="5" t="n">
        <v>31442</v>
      </c>
      <c r="D16" s="6" t="n">
        <v>211695</v>
      </c>
      <c r="E16" s="5" t="n">
        <v>0</v>
      </c>
    </row>
    <row r="17" spans="1:8">
      <c r="A17" s="4" t="s">
        <v>64</v>
      </c>
      <c r="B17" s="5" t="n">
        <v>226584</v>
      </c>
      <c r="C17" s="5" t="n">
        <v>32955</v>
      </c>
      <c r="E17" s="5" t="n">
        <v>551</v>
      </c>
    </row>
    <row r="18" spans="1:8">
      <c r="A18" s="4" t="s">
        <v>65</v>
      </c>
      <c r="B18" s="5" t="n">
        <v>390408</v>
      </c>
      <c r="C18" s="5" t="n">
        <v>56782</v>
      </c>
      <c r="E18" s="5" t="n">
        <v>117197</v>
      </c>
    </row>
    <row r="19" spans="1:8">
      <c r="A19" s="3" t="s">
        <v>68</v>
      </c>
    </row>
    <row r="20" spans="1:8">
      <c r="A20" s="4" t="s">
        <v>69</v>
      </c>
      <c r="E20" s="5" t="n">
        <v>466637</v>
      </c>
      <c r="G20" s="5" t="n">
        <v>220539</v>
      </c>
    </row>
    <row r="21" spans="1:8">
      <c r="A21" s="3" t="s">
        <v>70</v>
      </c>
    </row>
    <row r="22" spans="1:8">
      <c r="A22" s="4" t="s">
        <v>71</v>
      </c>
      <c r="E22" s="5" t="n">
        <v>26</v>
      </c>
    </row>
    <row r="23" spans="1:8">
      <c r="A23" s="4" t="s">
        <v>72</v>
      </c>
      <c r="B23" s="5" t="n">
        <v>-3165</v>
      </c>
      <c r="C23" s="5" t="n">
        <v>-460</v>
      </c>
    </row>
    <row r="24" spans="1:8">
      <c r="A24" s="4" t="s">
        <v>73</v>
      </c>
      <c r="B24" s="5" t="n">
        <v>944500</v>
      </c>
      <c r="C24" s="5" t="n">
        <v>137372</v>
      </c>
      <c r="E24" s="5" t="n">
        <v>13689</v>
      </c>
    </row>
    <row r="25" spans="1:8">
      <c r="A25" s="4" t="s">
        <v>74</v>
      </c>
      <c r="B25" s="5" t="n">
        <v>-348123</v>
      </c>
      <c r="C25" s="5" t="n">
        <v>-50632</v>
      </c>
      <c r="E25" s="5" t="n">
        <v>-234810</v>
      </c>
    </row>
    <row r="26" spans="1:8">
      <c r="A26" s="4" t="s">
        <v>75</v>
      </c>
      <c r="B26" s="5" t="n">
        <v>8400</v>
      </c>
      <c r="C26" s="5" t="n">
        <v>1221</v>
      </c>
      <c r="E26" s="5" t="n">
        <v>-3289</v>
      </c>
    </row>
    <row r="27" spans="1:8">
      <c r="A27" s="4" t="s">
        <v>76</v>
      </c>
      <c r="B27" s="5" t="n">
        <v>601660</v>
      </c>
      <c r="C27" s="5" t="n">
        <v>87508</v>
      </c>
      <c r="E27" s="5" t="n">
        <v>-224384</v>
      </c>
      <c r="G27" s="6" t="n">
        <v>-108414</v>
      </c>
      <c r="H27" s="6" t="n">
        <v>-40204</v>
      </c>
    </row>
    <row r="28" spans="1:8">
      <c r="A28" s="4" t="s">
        <v>77</v>
      </c>
      <c r="B28" s="5" t="n">
        <v>992068</v>
      </c>
      <c r="C28" s="5" t="n">
        <v>144290</v>
      </c>
      <c r="E28" s="5" t="n">
        <v>359450</v>
      </c>
    </row>
    <row r="29" spans="1:8">
      <c r="A29" s="4" t="s">
        <v>922</v>
      </c>
    </row>
    <row r="30" spans="1:8">
      <c r="A30" s="3" t="s">
        <v>39</v>
      </c>
    </row>
    <row r="31" spans="1:8">
      <c r="A31" s="4" t="s">
        <v>40</v>
      </c>
      <c r="B31" s="5" t="n">
        <v>238236</v>
      </c>
      <c r="C31" s="5" t="n">
        <v>34650</v>
      </c>
      <c r="E31" s="5" t="n">
        <v>118429</v>
      </c>
    </row>
    <row r="32" spans="1:8">
      <c r="A32" s="4" t="s">
        <v>923</v>
      </c>
      <c r="B32" s="5" t="n">
        <v>7030</v>
      </c>
      <c r="C32" s="5" t="n">
        <v>1022</v>
      </c>
      <c r="E32" s="5" t="n">
        <v>6603</v>
      </c>
    </row>
    <row r="33" spans="1:8">
      <c r="A33" s="4" t="s">
        <v>924</v>
      </c>
      <c r="B33" s="5" t="n">
        <v>2439</v>
      </c>
      <c r="C33" s="5" t="n">
        <v>355</v>
      </c>
    </row>
    <row r="34" spans="1:8">
      <c r="A34" s="4" t="s">
        <v>925</v>
      </c>
      <c r="B34" s="5" t="n">
        <v>89</v>
      </c>
      <c r="C34" s="5" t="n">
        <v>13</v>
      </c>
    </row>
    <row r="35" spans="1:8">
      <c r="A35" s="4" t="s">
        <v>44</v>
      </c>
      <c r="E35" s="5" t="n">
        <v>28</v>
      </c>
    </row>
    <row r="36" spans="1:8">
      <c r="A36" s="4" t="s">
        <v>926</v>
      </c>
      <c r="B36" s="5" t="n">
        <v>1717</v>
      </c>
      <c r="C36" s="5" t="n">
        <v>251</v>
      </c>
    </row>
    <row r="37" spans="1:8">
      <c r="A37" s="4" t="s">
        <v>45</v>
      </c>
      <c r="B37" s="5" t="n">
        <v>249511</v>
      </c>
      <c r="C37" s="5" t="n">
        <v>36291</v>
      </c>
      <c r="E37" s="5" t="n">
        <v>125060</v>
      </c>
    </row>
    <row r="38" spans="1:8">
      <c r="A38" s="3" t="s">
        <v>46</v>
      </c>
    </row>
    <row r="39" spans="1:8">
      <c r="A39" s="4" t="s">
        <v>49</v>
      </c>
      <c r="B39" s="5" t="n">
        <v>590752</v>
      </c>
      <c r="C39" s="5" t="n">
        <v>85921</v>
      </c>
      <c r="E39" s="5" t="n">
        <v>126616</v>
      </c>
    </row>
    <row r="40" spans="1:8">
      <c r="A40" s="4" t="s">
        <v>48</v>
      </c>
      <c r="B40" s="5" t="n">
        <v>93</v>
      </c>
      <c r="C40" s="5" t="n">
        <v>14</v>
      </c>
    </row>
    <row r="41" spans="1:8">
      <c r="A41" s="4" t="s">
        <v>51</v>
      </c>
      <c r="B41" s="5" t="n">
        <v>590845</v>
      </c>
      <c r="C41" s="5" t="n">
        <v>85935</v>
      </c>
      <c r="E41" s="5" t="n">
        <v>126616</v>
      </c>
    </row>
    <row r="42" spans="1:8">
      <c r="A42" s="4" t="s">
        <v>52</v>
      </c>
      <c r="B42" s="5" t="n">
        <v>840356</v>
      </c>
      <c r="C42" s="5" t="n">
        <v>122226</v>
      </c>
      <c r="E42" s="5" t="n">
        <v>251676</v>
      </c>
    </row>
    <row r="43" spans="1:8">
      <c r="A43" s="3" t="s">
        <v>53</v>
      </c>
    </row>
    <row r="44" spans="1:8">
      <c r="A44" s="4" t="s">
        <v>89</v>
      </c>
      <c r="B44" s="5" t="n">
        <v>11542</v>
      </c>
      <c r="C44" s="5" t="n">
        <v>1679</v>
      </c>
      <c r="E44" s="5" t="n">
        <v>3072</v>
      </c>
    </row>
    <row r="45" spans="1:8">
      <c r="A45" s="4" t="s">
        <v>437</v>
      </c>
      <c r="B45" s="5" t="n">
        <v>710</v>
      </c>
      <c r="C45" s="5" t="n">
        <v>103</v>
      </c>
      <c r="E45" s="5" t="n">
        <v>702</v>
      </c>
    </row>
    <row r="46" spans="1:8">
      <c r="A46" s="4" t="s">
        <v>187</v>
      </c>
      <c r="E46" s="5" t="n">
        <v>5649</v>
      </c>
    </row>
    <row r="47" spans="1:8">
      <c r="A47" s="4" t="s">
        <v>58</v>
      </c>
      <c r="B47" s="5" t="n">
        <v>12252</v>
      </c>
      <c r="C47" s="5" t="n">
        <v>1782</v>
      </c>
      <c r="E47" s="5" t="n">
        <v>9423</v>
      </c>
    </row>
    <row r="48" spans="1:8">
      <c r="A48" s="3" t="s">
        <v>59</v>
      </c>
    </row>
    <row r="49" spans="1:8">
      <c r="A49" s="4" t="s">
        <v>554</v>
      </c>
      <c r="B49" s="5" t="n">
        <v>10265</v>
      </c>
      <c r="C49" s="5" t="n">
        <v>1493</v>
      </c>
    </row>
    <row r="50" spans="1:8">
      <c r="A50" s="4" t="s">
        <v>63</v>
      </c>
      <c r="B50" s="5" t="n">
        <v>216179</v>
      </c>
      <c r="C50" s="5" t="n">
        <v>31442</v>
      </c>
    </row>
    <row r="51" spans="1:8">
      <c r="A51" s="4" t="s">
        <v>64</v>
      </c>
      <c r="B51" s="5" t="n">
        <v>226444</v>
      </c>
      <c r="C51" s="5" t="n">
        <v>32935</v>
      </c>
    </row>
    <row r="52" spans="1:8">
      <c r="A52" s="4" t="s">
        <v>65</v>
      </c>
      <c r="B52" s="5" t="n">
        <v>238696</v>
      </c>
      <c r="C52" s="5" t="n">
        <v>34717</v>
      </c>
      <c r="E52" s="5" t="n">
        <v>9423</v>
      </c>
    </row>
    <row r="53" spans="1:8">
      <c r="A53" s="3" t="s">
        <v>68</v>
      </c>
    </row>
    <row r="54" spans="1:8">
      <c r="A54" s="4" t="s">
        <v>69</v>
      </c>
      <c r="E54" s="5" t="n">
        <v>466637</v>
      </c>
    </row>
    <row r="55" spans="1:8">
      <c r="A55" s="3" t="s">
        <v>70</v>
      </c>
    </row>
    <row r="56" spans="1:8">
      <c r="A56" s="4" t="s">
        <v>71</v>
      </c>
      <c r="E56" s="5" t="n">
        <v>26</v>
      </c>
    </row>
    <row r="57" spans="1:8">
      <c r="A57" s="4" t="s">
        <v>72</v>
      </c>
      <c r="B57" s="5" t="n">
        <v>-3165</v>
      </c>
      <c r="C57" s="5" t="n">
        <v>-460</v>
      </c>
    </row>
    <row r="58" spans="1:8">
      <c r="A58" s="4" t="s">
        <v>73</v>
      </c>
      <c r="B58" s="5" t="n">
        <v>944500</v>
      </c>
      <c r="C58" s="5" t="n">
        <v>137372</v>
      </c>
      <c r="E58" s="5" t="n">
        <v>13689</v>
      </c>
    </row>
    <row r="59" spans="1:8">
      <c r="A59" s="4" t="s">
        <v>74</v>
      </c>
      <c r="B59" s="5" t="n">
        <v>-348123</v>
      </c>
      <c r="C59" s="5" t="n">
        <v>-50632</v>
      </c>
      <c r="E59" s="5" t="n">
        <v>-234810</v>
      </c>
    </row>
    <row r="60" spans="1:8">
      <c r="A60" s="4" t="s">
        <v>75</v>
      </c>
      <c r="B60" s="5" t="n">
        <v>8400</v>
      </c>
      <c r="C60" s="5" t="n">
        <v>1221</v>
      </c>
      <c r="E60" s="5" t="n">
        <v>-3289</v>
      </c>
    </row>
    <row r="61" spans="1:8">
      <c r="A61" s="4" t="s">
        <v>76</v>
      </c>
      <c r="B61" s="5" t="n">
        <v>601660</v>
      </c>
      <c r="C61" s="5" t="n">
        <v>87508</v>
      </c>
      <c r="E61" s="5" t="n">
        <v>-224384</v>
      </c>
    </row>
    <row r="62" spans="1:8">
      <c r="A62" s="4" t="s">
        <v>77</v>
      </c>
      <c r="B62" s="5" t="n">
        <v>840356</v>
      </c>
      <c r="C62" s="5" t="n">
        <v>122226</v>
      </c>
      <c r="E62" s="5" t="n">
        <v>251676</v>
      </c>
    </row>
    <row r="63" spans="1:8">
      <c r="A63" s="4" t="s">
        <v>78</v>
      </c>
    </row>
    <row r="64" spans="1:8">
      <c r="A64" s="3" t="s">
        <v>68</v>
      </c>
    </row>
    <row r="65" spans="1:8">
      <c r="A65" s="4" t="s">
        <v>69</v>
      </c>
      <c r="E65" s="5" t="n">
        <v>26979</v>
      </c>
    </row>
    <row r="66" spans="1:8">
      <c r="A66" s="4" t="s">
        <v>927</v>
      </c>
    </row>
    <row r="67" spans="1:8">
      <c r="A67" s="3" t="s">
        <v>68</v>
      </c>
    </row>
    <row r="68" spans="1:8">
      <c r="A68" s="4" t="s">
        <v>69</v>
      </c>
      <c r="E68" s="5" t="n">
        <v>26979</v>
      </c>
    </row>
    <row r="69" spans="1:8">
      <c r="A69" s="4" t="s">
        <v>79</v>
      </c>
    </row>
    <row r="70" spans="1:8">
      <c r="A70" s="3" t="s">
        <v>68</v>
      </c>
    </row>
    <row r="71" spans="1:8">
      <c r="A71" s="4" t="s">
        <v>69</v>
      </c>
      <c r="E71" s="5" t="n">
        <v>52723</v>
      </c>
    </row>
    <row r="72" spans="1:8">
      <c r="A72" s="4" t="s">
        <v>928</v>
      </c>
    </row>
    <row r="73" spans="1:8">
      <c r="A73" s="3" t="s">
        <v>68</v>
      </c>
    </row>
    <row r="74" spans="1:8">
      <c r="A74" s="4" t="s">
        <v>69</v>
      </c>
      <c r="E74" s="5" t="n">
        <v>52723</v>
      </c>
    </row>
    <row r="75" spans="1:8">
      <c r="A75" s="4" t="s">
        <v>80</v>
      </c>
    </row>
    <row r="76" spans="1:8">
      <c r="A76" s="3" t="s">
        <v>68</v>
      </c>
    </row>
    <row r="77" spans="1:8">
      <c r="A77" s="4" t="s">
        <v>69</v>
      </c>
      <c r="E77" s="5" t="n">
        <v>168317</v>
      </c>
    </row>
    <row r="78" spans="1:8">
      <c r="A78" s="4" t="s">
        <v>929</v>
      </c>
    </row>
    <row r="79" spans="1:8">
      <c r="A79" s="3" t="s">
        <v>68</v>
      </c>
    </row>
    <row r="80" spans="1:8">
      <c r="A80" s="4" t="s">
        <v>69</v>
      </c>
      <c r="E80" s="5" t="n">
        <v>168317</v>
      </c>
    </row>
    <row r="81" spans="1:8">
      <c r="A81" s="4" t="s">
        <v>81</v>
      </c>
    </row>
    <row r="82" spans="1:8">
      <c r="A82" s="3" t="s">
        <v>68</v>
      </c>
    </row>
    <row r="83" spans="1:8">
      <c r="A83" s="4" t="s">
        <v>69</v>
      </c>
      <c r="E83" s="5" t="n">
        <v>218618</v>
      </c>
    </row>
    <row r="84" spans="1:8">
      <c r="A84" s="4" t="s">
        <v>930</v>
      </c>
    </row>
    <row r="85" spans="1:8">
      <c r="A85" s="3" t="s">
        <v>68</v>
      </c>
    </row>
    <row r="86" spans="1:8">
      <c r="A86" s="4" t="s">
        <v>69</v>
      </c>
      <c r="E86" s="6" t="n">
        <v>218618</v>
      </c>
    </row>
    <row r="87" spans="1:8">
      <c r="A87" s="4" t="s">
        <v>32</v>
      </c>
    </row>
    <row r="88" spans="1:8">
      <c r="A88" s="3" t="s">
        <v>70</v>
      </c>
    </row>
    <row r="89" spans="1:8">
      <c r="A89" s="4" t="s">
        <v>71</v>
      </c>
      <c r="B89" s="5" t="n">
        <v>37</v>
      </c>
      <c r="C89" s="5" t="n">
        <v>5</v>
      </c>
    </row>
    <row r="90" spans="1:8">
      <c r="A90" s="4" t="s">
        <v>931</v>
      </c>
    </row>
    <row r="91" spans="1:8">
      <c r="A91" s="3" t="s">
        <v>70</v>
      </c>
    </row>
    <row r="92" spans="1:8">
      <c r="A92" s="4" t="s">
        <v>71</v>
      </c>
      <c r="B92" s="5" t="n">
        <v>37</v>
      </c>
      <c r="C92" s="5" t="n">
        <v>5</v>
      </c>
    </row>
    <row r="93" spans="1:8">
      <c r="A93" s="4" t="s">
        <v>34</v>
      </c>
    </row>
    <row r="94" spans="1:8">
      <c r="A94" s="3" t="s">
        <v>70</v>
      </c>
    </row>
    <row r="95" spans="1:8">
      <c r="A95" s="4" t="s">
        <v>71</v>
      </c>
      <c r="B95" s="5" t="n">
        <v>11</v>
      </c>
      <c r="C95" s="5" t="n">
        <v>2</v>
      </c>
    </row>
    <row r="96" spans="1:8">
      <c r="A96" s="4" t="s">
        <v>932</v>
      </c>
    </row>
    <row r="97" spans="1:8">
      <c r="A97" s="3" t="s">
        <v>70</v>
      </c>
    </row>
    <row r="98" spans="1:8">
      <c r="A98" s="4" t="s">
        <v>71</v>
      </c>
      <c r="B98" s="6" t="n">
        <v>11</v>
      </c>
      <c r="C98" s="7" t="n">
        <v>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3</v>
      </c>
      <c r="B1" s="2" t="s">
        <v>215</v>
      </c>
      <c r="C1" s="2" t="s">
        <v>934</v>
      </c>
      <c r="D1" s="2" t="s">
        <v>935</v>
      </c>
      <c r="E1" s="2" t="s">
        <v>641</v>
      </c>
    </row>
    <row r="2" spans="1:5">
      <c r="A2" s="3" t="s">
        <v>936</v>
      </c>
    </row>
    <row r="3" spans="1:5">
      <c r="A3" s="4" t="s">
        <v>937</v>
      </c>
      <c r="B3" s="7" t="n">
        <v>0</v>
      </c>
      <c r="E3" s="8" t="n">
        <v>0.0001</v>
      </c>
    </row>
    <row r="4" spans="1:5">
      <c r="A4" s="4" t="s">
        <v>95</v>
      </c>
      <c r="B4" s="5" t="n">
        <v>50000000</v>
      </c>
      <c r="D4" s="5" t="n">
        <v>5000000000</v>
      </c>
      <c r="E4" s="5" t="n">
        <v>470393343</v>
      </c>
    </row>
    <row r="5" spans="1:5">
      <c r="A5" s="4" t="s">
        <v>96</v>
      </c>
      <c r="B5" s="5" t="n">
        <v>0</v>
      </c>
      <c r="E5" s="5" t="n">
        <v>42666670</v>
      </c>
    </row>
    <row r="6" spans="1:5">
      <c r="A6" s="4" t="s">
        <v>97</v>
      </c>
      <c r="B6" s="5" t="n">
        <v>0</v>
      </c>
      <c r="C6" s="5" t="n">
        <v>42666670</v>
      </c>
      <c r="E6" s="5" t="n">
        <v>42666670</v>
      </c>
    </row>
    <row r="7" spans="1:5">
      <c r="A7" s="4" t="s">
        <v>78</v>
      </c>
    </row>
    <row r="8" spans="1:5">
      <c r="A8" s="3" t="s">
        <v>936</v>
      </c>
    </row>
    <row r="9" spans="1:5">
      <c r="A9" s="4" t="s">
        <v>938</v>
      </c>
      <c r="B9" s="7" t="n">
        <v>0</v>
      </c>
      <c r="E9" s="8" t="n">
        <v>0.0001</v>
      </c>
    </row>
    <row r="10" spans="1:5">
      <c r="A10" s="4" t="s">
        <v>99</v>
      </c>
      <c r="B10" s="5" t="n">
        <v>0</v>
      </c>
      <c r="E10" s="5" t="n">
        <v>11111120</v>
      </c>
    </row>
    <row r="11" spans="1:5">
      <c r="A11" s="4" t="s">
        <v>100</v>
      </c>
      <c r="B11" s="5" t="n">
        <v>0</v>
      </c>
      <c r="E11" s="5" t="n">
        <v>11111120</v>
      </c>
    </row>
    <row r="12" spans="1:5">
      <c r="A12" s="4" t="s">
        <v>101</v>
      </c>
      <c r="B12" s="5" t="n">
        <v>0</v>
      </c>
      <c r="E12" s="5" t="n">
        <v>11111120</v>
      </c>
    </row>
    <row r="13" spans="1:5">
      <c r="A13" s="4" t="s">
        <v>79</v>
      </c>
    </row>
    <row r="14" spans="1:5">
      <c r="A14" s="3" t="s">
        <v>936</v>
      </c>
    </row>
    <row r="15" spans="1:5">
      <c r="A15" s="4" t="s">
        <v>938</v>
      </c>
      <c r="B15" s="7" t="n">
        <v>0</v>
      </c>
      <c r="E15" s="8" t="n">
        <v>0.0001</v>
      </c>
    </row>
    <row r="16" spans="1:5">
      <c r="A16" s="4" t="s">
        <v>99</v>
      </c>
      <c r="B16" s="5" t="n">
        <v>0</v>
      </c>
      <c r="E16" s="5" t="n">
        <v>7936510</v>
      </c>
    </row>
    <row r="17" spans="1:5">
      <c r="A17" s="4" t="s">
        <v>100</v>
      </c>
      <c r="B17" s="5" t="n">
        <v>0</v>
      </c>
      <c r="E17" s="5" t="n">
        <v>7936510</v>
      </c>
    </row>
    <row r="18" spans="1:5">
      <c r="A18" s="4" t="s">
        <v>101</v>
      </c>
      <c r="B18" s="5" t="n">
        <v>0</v>
      </c>
      <c r="E18" s="5" t="n">
        <v>7936510</v>
      </c>
    </row>
    <row r="19" spans="1:5">
      <c r="A19" s="4" t="s">
        <v>80</v>
      </c>
    </row>
    <row r="20" spans="1:5">
      <c r="A20" s="3" t="s">
        <v>936</v>
      </c>
    </row>
    <row r="21" spans="1:5">
      <c r="A21" s="4" t="s">
        <v>938</v>
      </c>
      <c r="B21" s="7" t="n">
        <v>0</v>
      </c>
      <c r="E21" s="8" t="n">
        <v>0.0001</v>
      </c>
    </row>
    <row r="22" spans="1:5">
      <c r="A22" s="4" t="s">
        <v>99</v>
      </c>
      <c r="B22" s="5" t="n">
        <v>0</v>
      </c>
      <c r="E22" s="5" t="n">
        <v>4999540</v>
      </c>
    </row>
    <row r="23" spans="1:5">
      <c r="A23" s="4" t="s">
        <v>100</v>
      </c>
      <c r="B23" s="5" t="n">
        <v>0</v>
      </c>
      <c r="E23" s="5" t="n">
        <v>4999540</v>
      </c>
    </row>
    <row r="24" spans="1:5">
      <c r="A24" s="4" t="s">
        <v>101</v>
      </c>
      <c r="B24" s="5" t="n">
        <v>0</v>
      </c>
      <c r="E24" s="5" t="n">
        <v>4999540</v>
      </c>
    </row>
    <row r="25" spans="1:5">
      <c r="A25" s="4" t="s">
        <v>81</v>
      </c>
    </row>
    <row r="26" spans="1:5">
      <c r="A26" s="3" t="s">
        <v>936</v>
      </c>
    </row>
    <row r="27" spans="1:5">
      <c r="A27" s="4" t="s">
        <v>938</v>
      </c>
      <c r="B27" s="7" t="n">
        <v>0</v>
      </c>
      <c r="E27" s="8" t="n">
        <v>0.0001</v>
      </c>
    </row>
    <row r="28" spans="1:5">
      <c r="A28" s="4" t="s">
        <v>99</v>
      </c>
      <c r="B28" s="5" t="n">
        <v>0</v>
      </c>
      <c r="E28" s="5" t="n">
        <v>5559487</v>
      </c>
    </row>
    <row r="29" spans="1:5">
      <c r="A29" s="4" t="s">
        <v>100</v>
      </c>
      <c r="B29" s="5" t="n">
        <v>0</v>
      </c>
      <c r="E29" s="5" t="n">
        <v>5559487</v>
      </c>
    </row>
    <row r="30" spans="1:5">
      <c r="A30" s="4" t="s">
        <v>101</v>
      </c>
      <c r="B30" s="5" t="n">
        <v>0</v>
      </c>
      <c r="E30" s="5" t="n">
        <v>5559487</v>
      </c>
    </row>
    <row r="31" spans="1:5">
      <c r="A31" s="4" t="s">
        <v>32</v>
      </c>
    </row>
    <row r="32" spans="1:5">
      <c r="A32" s="3" t="s">
        <v>936</v>
      </c>
    </row>
    <row r="33" spans="1:5">
      <c r="A33" s="4" t="s">
        <v>937</v>
      </c>
      <c r="B33" s="8" t="n">
        <v>0.0001</v>
      </c>
      <c r="E33" s="7" t="n">
        <v>0</v>
      </c>
    </row>
    <row r="34" spans="1:5">
      <c r="A34" s="4" t="s">
        <v>95</v>
      </c>
      <c r="B34" s="5" t="n">
        <v>4920000000</v>
      </c>
      <c r="E34" s="5" t="n">
        <v>0</v>
      </c>
    </row>
    <row r="35" spans="1:5">
      <c r="A35" s="4" t="s">
        <v>96</v>
      </c>
      <c r="B35" s="5" t="n">
        <v>59547823</v>
      </c>
      <c r="E35" s="5" t="n">
        <v>0</v>
      </c>
    </row>
    <row r="36" spans="1:5">
      <c r="A36" s="4" t="s">
        <v>97</v>
      </c>
      <c r="B36" s="5" t="n">
        <v>59547823</v>
      </c>
      <c r="E36" s="5" t="n">
        <v>0</v>
      </c>
    </row>
    <row r="37" spans="1:5">
      <c r="A37" s="4" t="s">
        <v>34</v>
      </c>
    </row>
    <row r="38" spans="1:5">
      <c r="A38" s="3" t="s">
        <v>936</v>
      </c>
    </row>
    <row r="39" spans="1:5">
      <c r="A39" s="4" t="s">
        <v>937</v>
      </c>
      <c r="B39" s="8" t="n">
        <v>0.0001</v>
      </c>
      <c r="E39" s="7" t="n">
        <v>0</v>
      </c>
    </row>
    <row r="40" spans="1:5">
      <c r="A40" s="4" t="s">
        <v>95</v>
      </c>
      <c r="B40" s="5" t="n">
        <v>30000000</v>
      </c>
      <c r="E40" s="5" t="n">
        <v>0</v>
      </c>
    </row>
    <row r="41" spans="1:5">
      <c r="A41" s="4" t="s">
        <v>96</v>
      </c>
      <c r="B41" s="5" t="n">
        <v>17000189</v>
      </c>
      <c r="E41" s="5" t="n">
        <v>0</v>
      </c>
    </row>
    <row r="42" spans="1:5">
      <c r="A42" s="4" t="s">
        <v>97</v>
      </c>
      <c r="B42" s="5" t="n">
        <v>17000189</v>
      </c>
      <c r="E42" s="5" t="n">
        <v>0</v>
      </c>
    </row>
    <row r="43" spans="1:5">
      <c r="A43" s="4" t="s">
        <v>922</v>
      </c>
    </row>
    <row r="44" spans="1:5">
      <c r="A44" s="3" t="s">
        <v>936</v>
      </c>
    </row>
    <row r="45" spans="1:5">
      <c r="A45" s="4" t="s">
        <v>937</v>
      </c>
      <c r="B45" s="7" t="n">
        <v>0</v>
      </c>
      <c r="E45" s="8" t="n">
        <v>0.0001</v>
      </c>
    </row>
    <row r="46" spans="1:5">
      <c r="A46" s="4" t="s">
        <v>95</v>
      </c>
      <c r="B46" s="5" t="n">
        <v>50000000</v>
      </c>
      <c r="E46" s="5" t="n">
        <v>470393343</v>
      </c>
    </row>
    <row r="47" spans="1:5">
      <c r="A47" s="4" t="s">
        <v>96</v>
      </c>
      <c r="B47" s="5" t="n">
        <v>0</v>
      </c>
      <c r="E47" s="5" t="n">
        <v>42666670</v>
      </c>
    </row>
    <row r="48" spans="1:5">
      <c r="A48" s="4" t="s">
        <v>97</v>
      </c>
      <c r="B48" s="5" t="n">
        <v>0</v>
      </c>
      <c r="E48" s="5" t="n">
        <v>42666670</v>
      </c>
    </row>
    <row r="49" spans="1:5">
      <c r="A49" s="4" t="s">
        <v>939</v>
      </c>
      <c r="B49" s="5" t="n">
        <v>46303</v>
      </c>
      <c r="E49" s="5" t="n">
        <v>0</v>
      </c>
    </row>
    <row r="50" spans="1:5">
      <c r="A50" s="4" t="s">
        <v>940</v>
      </c>
    </row>
    <row r="51" spans="1:5">
      <c r="A51" s="3" t="s">
        <v>936</v>
      </c>
    </row>
    <row r="52" spans="1:5">
      <c r="A52" s="4" t="s">
        <v>938</v>
      </c>
      <c r="B52" s="7" t="n">
        <v>0</v>
      </c>
      <c r="E52" s="8" t="n">
        <v>0.0001</v>
      </c>
    </row>
    <row r="53" spans="1:5">
      <c r="A53" s="4" t="s">
        <v>99</v>
      </c>
      <c r="B53" s="5" t="n">
        <v>0</v>
      </c>
      <c r="E53" s="5" t="n">
        <v>11111120</v>
      </c>
    </row>
    <row r="54" spans="1:5">
      <c r="A54" s="4" t="s">
        <v>100</v>
      </c>
      <c r="B54" s="5" t="n">
        <v>0</v>
      </c>
      <c r="E54" s="5" t="n">
        <v>11111120</v>
      </c>
    </row>
    <row r="55" spans="1:5">
      <c r="A55" s="4" t="s">
        <v>101</v>
      </c>
      <c r="B55" s="5" t="n">
        <v>0</v>
      </c>
      <c r="E55" s="5" t="n">
        <v>11111120</v>
      </c>
    </row>
    <row r="56" spans="1:5">
      <c r="A56" s="4" t="s">
        <v>941</v>
      </c>
    </row>
    <row r="57" spans="1:5">
      <c r="A57" s="3" t="s">
        <v>936</v>
      </c>
    </row>
    <row r="58" spans="1:5">
      <c r="A58" s="4" t="s">
        <v>938</v>
      </c>
      <c r="B58" s="7" t="n">
        <v>0</v>
      </c>
      <c r="E58" s="8" t="n">
        <v>0.0001</v>
      </c>
    </row>
    <row r="59" spans="1:5">
      <c r="A59" s="4" t="s">
        <v>99</v>
      </c>
      <c r="B59" s="5" t="n">
        <v>0</v>
      </c>
      <c r="E59" s="5" t="n">
        <v>7936510</v>
      </c>
    </row>
    <row r="60" spans="1:5">
      <c r="A60" s="4" t="s">
        <v>100</v>
      </c>
      <c r="B60" s="5" t="n">
        <v>0</v>
      </c>
      <c r="E60" s="5" t="n">
        <v>7936510</v>
      </c>
    </row>
    <row r="61" spans="1:5">
      <c r="A61" s="4" t="s">
        <v>101</v>
      </c>
      <c r="B61" s="5" t="n">
        <v>0</v>
      </c>
      <c r="E61" s="5" t="n">
        <v>7936510</v>
      </c>
    </row>
    <row r="62" spans="1:5">
      <c r="A62" s="4" t="s">
        <v>942</v>
      </c>
    </row>
    <row r="63" spans="1:5">
      <c r="A63" s="3" t="s">
        <v>936</v>
      </c>
    </row>
    <row r="64" spans="1:5">
      <c r="A64" s="4" t="s">
        <v>938</v>
      </c>
      <c r="B64" s="7" t="n">
        <v>0</v>
      </c>
      <c r="E64" s="8" t="n">
        <v>0.0001</v>
      </c>
    </row>
    <row r="65" spans="1:5">
      <c r="A65" s="4" t="s">
        <v>99</v>
      </c>
      <c r="B65" s="5" t="n">
        <v>0</v>
      </c>
      <c r="E65" s="5" t="n">
        <v>4999540</v>
      </c>
    </row>
    <row r="66" spans="1:5">
      <c r="A66" s="4" t="s">
        <v>100</v>
      </c>
      <c r="B66" s="5" t="n">
        <v>0</v>
      </c>
      <c r="E66" s="5" t="n">
        <v>4999540</v>
      </c>
    </row>
    <row r="67" spans="1:5">
      <c r="A67" s="4" t="s">
        <v>101</v>
      </c>
      <c r="B67" s="5" t="n">
        <v>0</v>
      </c>
      <c r="E67" s="5" t="n">
        <v>4999540</v>
      </c>
    </row>
    <row r="68" spans="1:5">
      <c r="A68" s="4" t="s">
        <v>943</v>
      </c>
    </row>
    <row r="69" spans="1:5">
      <c r="A69" s="3" t="s">
        <v>936</v>
      </c>
    </row>
    <row r="70" spans="1:5">
      <c r="A70" s="4" t="s">
        <v>938</v>
      </c>
      <c r="B70" s="7" t="n">
        <v>0</v>
      </c>
      <c r="E70" s="8" t="n">
        <v>0.0001</v>
      </c>
    </row>
    <row r="71" spans="1:5">
      <c r="A71" s="4" t="s">
        <v>99</v>
      </c>
      <c r="B71" s="5" t="n">
        <v>0</v>
      </c>
      <c r="E71" s="5" t="n">
        <v>5559487</v>
      </c>
    </row>
    <row r="72" spans="1:5">
      <c r="A72" s="4" t="s">
        <v>100</v>
      </c>
      <c r="B72" s="5" t="n">
        <v>0</v>
      </c>
      <c r="E72" s="5" t="n">
        <v>5559487</v>
      </c>
    </row>
    <row r="73" spans="1:5">
      <c r="A73" s="4" t="s">
        <v>101</v>
      </c>
      <c r="B73" s="5" t="n">
        <v>0</v>
      </c>
      <c r="E73" s="5" t="n">
        <v>5559487</v>
      </c>
    </row>
    <row r="74" spans="1:5">
      <c r="A74" s="4" t="s">
        <v>944</v>
      </c>
    </row>
    <row r="75" spans="1:5">
      <c r="A75" s="3" t="s">
        <v>936</v>
      </c>
    </row>
    <row r="76" spans="1:5">
      <c r="A76" s="4" t="s">
        <v>937</v>
      </c>
      <c r="B76" s="8" t="n">
        <v>0.0001</v>
      </c>
      <c r="E76" s="7" t="n">
        <v>0</v>
      </c>
    </row>
    <row r="77" spans="1:5">
      <c r="A77" s="4" t="s">
        <v>95</v>
      </c>
      <c r="B77" s="5" t="n">
        <v>4920000000</v>
      </c>
      <c r="E77" s="5" t="n">
        <v>0</v>
      </c>
    </row>
    <row r="78" spans="1:5">
      <c r="A78" s="4" t="s">
        <v>96</v>
      </c>
      <c r="B78" s="5" t="n">
        <v>59547823</v>
      </c>
      <c r="E78" s="5" t="n">
        <v>0</v>
      </c>
    </row>
    <row r="79" spans="1:5">
      <c r="A79" s="4" t="s">
        <v>97</v>
      </c>
      <c r="B79" s="5" t="n">
        <v>59547823</v>
      </c>
      <c r="E79" s="5" t="n">
        <v>0</v>
      </c>
    </row>
    <row r="80" spans="1:5">
      <c r="A80" s="4" t="s">
        <v>945</v>
      </c>
    </row>
    <row r="81" spans="1:5">
      <c r="A81" s="3" t="s">
        <v>936</v>
      </c>
    </row>
    <row r="82" spans="1:5">
      <c r="A82" s="4" t="s">
        <v>937</v>
      </c>
      <c r="B82" s="8" t="n">
        <v>0.0001</v>
      </c>
      <c r="E82" s="7" t="n">
        <v>0</v>
      </c>
    </row>
    <row r="83" spans="1:5">
      <c r="A83" s="4" t="s">
        <v>95</v>
      </c>
      <c r="B83" s="5" t="n">
        <v>30000000</v>
      </c>
      <c r="E83" s="5" t="n">
        <v>0</v>
      </c>
    </row>
    <row r="84" spans="1:5">
      <c r="A84" s="4" t="s">
        <v>96</v>
      </c>
      <c r="B84" s="5" t="n">
        <v>17000189</v>
      </c>
      <c r="E84" s="5" t="n">
        <v>0</v>
      </c>
    </row>
    <row r="85" spans="1:5">
      <c r="A85" s="4" t="s">
        <v>97</v>
      </c>
      <c r="B85" s="5" t="n">
        <v>17000189</v>
      </c>
      <c r="E85" s="5"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46</v>
      </c>
      <c r="B1" s="2" t="s">
        <v>1</v>
      </c>
    </row>
    <row r="2" spans="1:5">
      <c r="B2" s="2" t="s">
        <v>36</v>
      </c>
      <c r="C2" s="2" t="s">
        <v>37</v>
      </c>
      <c r="D2" s="2" t="s">
        <v>38</v>
      </c>
      <c r="E2" s="2" t="s">
        <v>177</v>
      </c>
    </row>
    <row r="3" spans="1:5">
      <c r="A3" s="3" t="s">
        <v>947</v>
      </c>
    </row>
    <row r="4" spans="1:5">
      <c r="A4" s="4" t="s">
        <v>268</v>
      </c>
      <c r="B4" s="6" t="n">
        <v>714141</v>
      </c>
      <c r="C4" s="7" t="n">
        <v>103868</v>
      </c>
      <c r="D4" s="6" t="n">
        <v>284709</v>
      </c>
      <c r="E4" s="6" t="n">
        <v>70322</v>
      </c>
    </row>
    <row r="5" spans="1:5">
      <c r="A5" s="4" t="s">
        <v>110</v>
      </c>
      <c r="B5" s="5" t="n">
        <v>197067</v>
      </c>
      <c r="C5" s="5" t="n">
        <v>28663</v>
      </c>
      <c r="D5" s="5" t="n">
        <v>71339</v>
      </c>
      <c r="E5" s="5" t="n">
        <v>22600</v>
      </c>
    </row>
    <row r="6" spans="1:5">
      <c r="A6" s="3" t="s">
        <v>111</v>
      </c>
    </row>
    <row r="7" spans="1:5">
      <c r="A7" s="4" t="s">
        <v>317</v>
      </c>
      <c r="B7" s="5" t="n">
        <v>134358</v>
      </c>
      <c r="C7" s="5" t="n">
        <v>19542</v>
      </c>
      <c r="D7" s="5" t="n">
        <v>71651</v>
      </c>
      <c r="E7" s="5" t="n">
        <v>33717</v>
      </c>
    </row>
    <row r="8" spans="1:5">
      <c r="A8" s="4" t="s">
        <v>948</v>
      </c>
      <c r="B8" s="5" t="n">
        <v>83853</v>
      </c>
      <c r="C8" s="5" t="n">
        <v>12196</v>
      </c>
      <c r="D8" s="5" t="n">
        <v>59673</v>
      </c>
      <c r="E8" s="5" t="n">
        <v>33062</v>
      </c>
    </row>
    <row r="9" spans="1:5">
      <c r="A9" s="4" t="s">
        <v>949</v>
      </c>
      <c r="B9" s="5" t="n">
        <v>-71641</v>
      </c>
      <c r="C9" s="5" t="n">
        <v>-10419</v>
      </c>
      <c r="D9" s="5" t="n">
        <v>-32431</v>
      </c>
      <c r="E9" s="5" t="n">
        <v>-13480</v>
      </c>
    </row>
    <row r="10" spans="1:5">
      <c r="A10" s="4" t="s">
        <v>115</v>
      </c>
      <c r="B10" s="5" t="n">
        <v>-289852</v>
      </c>
      <c r="C10" s="5" t="n">
        <v>-42157</v>
      </c>
      <c r="D10" s="5" t="n">
        <v>-163755</v>
      </c>
      <c r="E10" s="5" t="n">
        <v>-80259</v>
      </c>
    </row>
    <row r="11" spans="1:5">
      <c r="A11" s="4" t="s">
        <v>116</v>
      </c>
      <c r="B11" s="5" t="n">
        <v>-92785</v>
      </c>
      <c r="C11" s="5" t="n">
        <v>-13494</v>
      </c>
      <c r="D11" s="5" t="n">
        <v>-92416</v>
      </c>
      <c r="E11" s="5" t="n">
        <v>-57659</v>
      </c>
    </row>
    <row r="12" spans="1:5">
      <c r="A12" s="4" t="s">
        <v>950</v>
      </c>
      <c r="B12" s="5" t="n">
        <v>-11689</v>
      </c>
      <c r="C12" s="5" t="n">
        <v>-1700</v>
      </c>
      <c r="D12" s="5" t="n">
        <v>-339</v>
      </c>
      <c r="E12" s="5" t="n">
        <v>369</v>
      </c>
    </row>
    <row r="13" spans="1:5">
      <c r="A13" s="4" t="s">
        <v>118</v>
      </c>
      <c r="B13" s="5" t="n">
        <v>3657</v>
      </c>
      <c r="C13" s="5" t="n">
        <v>532</v>
      </c>
      <c r="D13" s="5" t="n">
        <v>314</v>
      </c>
      <c r="E13" s="5" t="n">
        <v>283</v>
      </c>
    </row>
    <row r="14" spans="1:5">
      <c r="A14" s="4" t="s">
        <v>119</v>
      </c>
      <c r="B14" s="5" t="n">
        <v>-7054</v>
      </c>
      <c r="C14" s="5" t="n">
        <v>-1026</v>
      </c>
      <c r="D14" s="5" t="n">
        <v>-122</v>
      </c>
    </row>
    <row r="15" spans="1:5">
      <c r="A15" s="4" t="s">
        <v>122</v>
      </c>
      <c r="B15" s="5" t="n">
        <v>-66167</v>
      </c>
      <c r="C15" s="5" t="n">
        <v>-9623</v>
      </c>
      <c r="D15" s="5" t="n">
        <v>-94271</v>
      </c>
      <c r="E15" s="5" t="n">
        <v>-57472</v>
      </c>
    </row>
    <row r="16" spans="1:5">
      <c r="A16" s="4" t="s">
        <v>951</v>
      </c>
      <c r="B16" s="5" t="n">
        <v>30</v>
      </c>
      <c r="C16" s="5" t="n">
        <v>4</v>
      </c>
      <c r="D16" s="5" t="n">
        <v>-3980</v>
      </c>
      <c r="E16" s="5" t="n">
        <v>3910</v>
      </c>
    </row>
    <row r="17" spans="1:5">
      <c r="A17" s="4" t="s">
        <v>952</v>
      </c>
      <c r="B17" s="5" t="n">
        <v>-66197</v>
      </c>
      <c r="C17" s="5" t="n">
        <v>-9627</v>
      </c>
      <c r="D17" s="5" t="n">
        <v>-90291</v>
      </c>
      <c r="E17" s="5" t="n">
        <v>-61382</v>
      </c>
    </row>
    <row r="18" spans="1:5">
      <c r="A18" s="4" t="s">
        <v>126</v>
      </c>
      <c r="B18" s="5" t="n">
        <v>-24094</v>
      </c>
      <c r="C18" s="5" t="n">
        <v>-3504</v>
      </c>
      <c r="D18" s="5" t="n">
        <v>-26391</v>
      </c>
      <c r="E18" s="5" t="n">
        <v>-12427</v>
      </c>
    </row>
    <row r="19" spans="1:5">
      <c r="A19" s="4" t="s">
        <v>127</v>
      </c>
      <c r="B19" s="5" t="n">
        <v>-90291</v>
      </c>
      <c r="C19" s="5" t="n">
        <v>-13131</v>
      </c>
      <c r="D19" s="5" t="n">
        <v>-116682</v>
      </c>
      <c r="E19" s="5" t="n">
        <v>-73809</v>
      </c>
    </row>
    <row r="20" spans="1:5">
      <c r="A20" s="3" t="s">
        <v>132</v>
      </c>
    </row>
    <row r="21" spans="1:5">
      <c r="A21" s="4" t="s">
        <v>133</v>
      </c>
      <c r="B21" s="5" t="n">
        <v>11688</v>
      </c>
      <c r="C21" s="5" t="n">
        <v>1700</v>
      </c>
      <c r="D21" s="5" t="n">
        <v>-7563</v>
      </c>
      <c r="E21" s="5" t="n">
        <v>1896</v>
      </c>
    </row>
    <row r="22" spans="1:5">
      <c r="A22" s="4" t="s">
        <v>332</v>
      </c>
      <c r="B22" s="5" t="n">
        <v>-54509</v>
      </c>
      <c r="C22" s="5" t="n">
        <v>-7927</v>
      </c>
      <c r="D22" s="5" t="n">
        <v>-97854</v>
      </c>
      <c r="E22" s="5" t="n">
        <v>-59486</v>
      </c>
    </row>
    <row r="23" spans="1:5">
      <c r="A23" s="4" t="s">
        <v>922</v>
      </c>
    </row>
    <row r="24" spans="1:5">
      <c r="A24" s="3" t="s">
        <v>111</v>
      </c>
    </row>
    <row r="25" spans="1:5">
      <c r="A25" s="4" t="s">
        <v>949</v>
      </c>
      <c r="B25" s="5" t="n">
        <v>-11941</v>
      </c>
      <c r="C25" s="5" t="n">
        <v>-1737</v>
      </c>
      <c r="D25" s="5" t="n">
        <v>-10076</v>
      </c>
      <c r="E25" s="5" t="n">
        <v>-2302</v>
      </c>
    </row>
    <row r="26" spans="1:5">
      <c r="A26" s="4" t="s">
        <v>953</v>
      </c>
      <c r="B26" s="5" t="n">
        <v>-72750</v>
      </c>
      <c r="C26" s="5" t="n">
        <v>-10581</v>
      </c>
      <c r="D26" s="5" t="n">
        <v>-79916</v>
      </c>
      <c r="E26" s="5" t="n">
        <v>-58167</v>
      </c>
    </row>
    <row r="27" spans="1:5">
      <c r="A27" s="4" t="s">
        <v>115</v>
      </c>
      <c r="B27" s="5" t="n">
        <v>-84691</v>
      </c>
      <c r="C27" s="5" t="n">
        <v>-12318</v>
      </c>
      <c r="D27" s="5" t="n">
        <v>-89992</v>
      </c>
      <c r="E27" s="5" t="n">
        <v>-60469</v>
      </c>
    </row>
    <row r="28" spans="1:5">
      <c r="A28" s="4" t="s">
        <v>116</v>
      </c>
      <c r="B28" s="5" t="n">
        <v>-84691</v>
      </c>
      <c r="C28" s="5" t="n">
        <v>-12318</v>
      </c>
      <c r="D28" s="5" t="n">
        <v>-89992</v>
      </c>
      <c r="E28" s="5" t="n">
        <v>-60469</v>
      </c>
    </row>
    <row r="29" spans="1:5">
      <c r="A29" s="4" t="s">
        <v>950</v>
      </c>
      <c r="B29" s="5" t="n">
        <v>-186</v>
      </c>
      <c r="C29" s="5" t="n">
        <v>-27</v>
      </c>
      <c r="D29" s="5" t="n">
        <v>-339</v>
      </c>
      <c r="E29" s="5" t="n">
        <v>-961</v>
      </c>
    </row>
    <row r="30" spans="1:5">
      <c r="A30" s="4" t="s">
        <v>118</v>
      </c>
      <c r="B30" s="5" t="n">
        <v>3013</v>
      </c>
      <c r="C30" s="5" t="n">
        <v>438</v>
      </c>
      <c r="D30" s="5" t="n">
        <v>18</v>
      </c>
      <c r="E30" s="5" t="n">
        <v>48</v>
      </c>
    </row>
    <row r="31" spans="1:5">
      <c r="A31" s="4" t="s">
        <v>119</v>
      </c>
      <c r="B31" s="5" t="n">
        <v>-6599</v>
      </c>
      <c r="C31" s="5" t="n">
        <v>-960</v>
      </c>
    </row>
    <row r="32" spans="1:5">
      <c r="A32" s="4" t="s">
        <v>120</v>
      </c>
      <c r="B32" s="5" t="n">
        <v>22266</v>
      </c>
      <c r="C32" s="5" t="n">
        <v>3238</v>
      </c>
      <c r="D32" s="5" t="n">
        <v>22</v>
      </c>
    </row>
    <row r="33" spans="1:5">
      <c r="A33" s="4" t="s">
        <v>122</v>
      </c>
      <c r="B33" s="5" t="n">
        <v>-66197</v>
      </c>
      <c r="C33" s="5" t="n">
        <v>-9629</v>
      </c>
      <c r="D33" s="5" t="n">
        <v>-90291</v>
      </c>
      <c r="E33" s="5" t="n">
        <v>-61382</v>
      </c>
    </row>
    <row r="34" spans="1:5">
      <c r="A34" s="4" t="s">
        <v>952</v>
      </c>
      <c r="B34" s="5" t="n">
        <v>-66197</v>
      </c>
      <c r="C34" s="5" t="n">
        <v>-9629</v>
      </c>
      <c r="D34" s="5" t="n">
        <v>-90291</v>
      </c>
      <c r="E34" s="5" t="n">
        <v>-61382</v>
      </c>
    </row>
    <row r="35" spans="1:5">
      <c r="A35" s="4" t="s">
        <v>126</v>
      </c>
      <c r="B35" s="5" t="n">
        <v>44451</v>
      </c>
      <c r="C35" s="5" t="n">
        <v>6465</v>
      </c>
      <c r="D35" s="5" t="n">
        <v>-26391</v>
      </c>
      <c r="E35" s="5" t="n">
        <v>-12427</v>
      </c>
    </row>
    <row r="36" spans="1:5">
      <c r="A36" s="4" t="s">
        <v>127</v>
      </c>
      <c r="B36" s="5" t="n">
        <v>-21746</v>
      </c>
      <c r="C36" s="5" t="n">
        <v>-3164</v>
      </c>
      <c r="D36" s="5" t="n">
        <v>-116682</v>
      </c>
      <c r="E36" s="5" t="n">
        <v>-73809</v>
      </c>
    </row>
    <row r="37" spans="1:5">
      <c r="A37" s="3" t="s">
        <v>132</v>
      </c>
    </row>
    <row r="38" spans="1:5">
      <c r="A38" s="4" t="s">
        <v>133</v>
      </c>
      <c r="B38" s="5" t="n">
        <v>29510</v>
      </c>
      <c r="C38" s="5" t="n">
        <v>4292</v>
      </c>
      <c r="D38" s="5" t="n">
        <v>-7563</v>
      </c>
      <c r="E38" s="5" t="n">
        <v>1896</v>
      </c>
    </row>
    <row r="39" spans="1:5">
      <c r="A39" s="4" t="s">
        <v>134</v>
      </c>
      <c r="B39" s="5" t="n">
        <v>29510</v>
      </c>
      <c r="C39" s="5" t="n">
        <v>4292</v>
      </c>
      <c r="D39" s="5" t="n">
        <v>-7563</v>
      </c>
      <c r="E39" s="5" t="n">
        <v>1896</v>
      </c>
    </row>
    <row r="40" spans="1:5">
      <c r="A40" s="4" t="s">
        <v>332</v>
      </c>
      <c r="B40" s="6" t="n">
        <v>-36687</v>
      </c>
      <c r="C40" s="7" t="n">
        <v>-5337</v>
      </c>
      <c r="D40" s="6" t="n">
        <v>-97854</v>
      </c>
      <c r="E40" s="6" t="n">
        <v>-59486</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54</v>
      </c>
      <c r="B1" s="2" t="s">
        <v>1</v>
      </c>
    </row>
    <row r="2" spans="1:5">
      <c r="B2" s="2" t="s">
        <v>36</v>
      </c>
      <c r="C2" s="2" t="s">
        <v>37</v>
      </c>
      <c r="D2" s="2" t="s">
        <v>38</v>
      </c>
      <c r="E2" s="2" t="s">
        <v>177</v>
      </c>
    </row>
    <row r="3" spans="1:5">
      <c r="A3" s="3" t="s">
        <v>955</v>
      </c>
    </row>
    <row r="4" spans="1:5">
      <c r="A4" s="4" t="s">
        <v>189</v>
      </c>
      <c r="B4" s="6" t="n">
        <v>-97925</v>
      </c>
      <c r="C4" s="7" t="n">
        <v>-14241</v>
      </c>
      <c r="D4" s="6" t="n">
        <v>-75532</v>
      </c>
      <c r="E4" s="6" t="n">
        <v>-42152</v>
      </c>
    </row>
    <row r="5" spans="1:5">
      <c r="A5" s="4" t="s">
        <v>197</v>
      </c>
      <c r="B5" s="5" t="n">
        <v>-139206</v>
      </c>
      <c r="C5" s="5" t="n">
        <v>-20246</v>
      </c>
      <c r="D5" s="5" t="n">
        <v>-28644</v>
      </c>
      <c r="E5" s="5" t="n">
        <v>-29928</v>
      </c>
    </row>
    <row r="6" spans="1:5">
      <c r="A6" s="4" t="s">
        <v>202</v>
      </c>
      <c r="B6" s="5" t="n">
        <v>614884</v>
      </c>
      <c r="C6" s="5" t="n">
        <v>89431</v>
      </c>
      <c r="D6" s="5" t="n">
        <v>217446</v>
      </c>
      <c r="E6" s="5" t="n">
        <v>135348</v>
      </c>
    </row>
    <row r="7" spans="1:5">
      <c r="A7" s="4" t="s">
        <v>956</v>
      </c>
      <c r="B7" s="5" t="n">
        <v>-9352</v>
      </c>
      <c r="C7" s="5" t="n">
        <v>-1362</v>
      </c>
      <c r="D7" s="5" t="n">
        <v>-8282</v>
      </c>
      <c r="E7" s="5" t="n">
        <v>2450</v>
      </c>
    </row>
    <row r="8" spans="1:5">
      <c r="A8" s="4" t="s">
        <v>204</v>
      </c>
      <c r="B8" s="5" t="n">
        <v>368401</v>
      </c>
      <c r="C8" s="5" t="n">
        <v>53582</v>
      </c>
      <c r="D8" s="5" t="n">
        <v>104988</v>
      </c>
      <c r="E8" s="5" t="n">
        <v>65718</v>
      </c>
    </row>
    <row r="9" spans="1:5">
      <c r="A9" s="4" t="s">
        <v>205</v>
      </c>
      <c r="B9" s="5" t="n">
        <v>208276</v>
      </c>
      <c r="C9" s="5" t="n">
        <v>30292</v>
      </c>
      <c r="D9" s="5" t="n">
        <v>103288</v>
      </c>
      <c r="E9" s="5" t="n">
        <v>37570</v>
      </c>
    </row>
    <row r="10" spans="1:5">
      <c r="A10" s="4" t="s">
        <v>208</v>
      </c>
      <c r="B10" s="5" t="n">
        <v>576677</v>
      </c>
      <c r="C10" s="5" t="n">
        <v>83874</v>
      </c>
      <c r="D10" s="5" t="n">
        <v>208276</v>
      </c>
      <c r="E10" s="5" t="n">
        <v>103288</v>
      </c>
    </row>
    <row r="11" spans="1:5">
      <c r="A11" s="4" t="s">
        <v>922</v>
      </c>
    </row>
    <row r="12" spans="1:5">
      <c r="A12" s="3" t="s">
        <v>955</v>
      </c>
    </row>
    <row r="13" spans="1:5">
      <c r="A13" s="4" t="s">
        <v>189</v>
      </c>
      <c r="B13" s="5" t="n">
        <v>16052</v>
      </c>
      <c r="C13" s="5" t="n">
        <v>2335</v>
      </c>
      <c r="D13" s="5" t="n">
        <v>-744</v>
      </c>
      <c r="E13" s="5" t="n">
        <v>-2311</v>
      </c>
    </row>
    <row r="14" spans="1:5">
      <c r="A14" s="4" t="s">
        <v>197</v>
      </c>
      <c r="B14" s="5" t="n">
        <v>-535995</v>
      </c>
      <c r="C14" s="5" t="n">
        <v>-77957</v>
      </c>
      <c r="D14" s="5" t="n">
        <v>-157412</v>
      </c>
      <c r="E14" s="5" t="n">
        <v>-77193</v>
      </c>
    </row>
    <row r="15" spans="1:5">
      <c r="A15" s="4" t="s">
        <v>202</v>
      </c>
      <c r="B15" s="5" t="n">
        <v>614884</v>
      </c>
      <c r="C15" s="5" t="n">
        <v>89431</v>
      </c>
      <c r="D15" s="5" t="n">
        <v>217446</v>
      </c>
      <c r="E15" s="5" t="n">
        <v>134348</v>
      </c>
    </row>
    <row r="16" spans="1:5">
      <c r="A16" s="4" t="s">
        <v>956</v>
      </c>
      <c r="B16" s="5" t="n">
        <v>24866</v>
      </c>
      <c r="C16" s="5" t="n">
        <v>3617</v>
      </c>
      <c r="D16" s="5" t="n">
        <v>-7695</v>
      </c>
      <c r="E16" s="5" t="n">
        <v>2649</v>
      </c>
    </row>
    <row r="17" spans="1:5">
      <c r="A17" s="4" t="s">
        <v>204</v>
      </c>
      <c r="B17" s="5" t="n">
        <v>119807</v>
      </c>
      <c r="C17" s="5" t="n">
        <v>17426</v>
      </c>
      <c r="D17" s="5" t="n">
        <v>51595</v>
      </c>
      <c r="E17" s="5" t="n">
        <v>57493</v>
      </c>
    </row>
    <row r="18" spans="1:5">
      <c r="A18" s="4" t="s">
        <v>205</v>
      </c>
      <c r="B18" s="5" t="n">
        <v>118429</v>
      </c>
      <c r="C18" s="5" t="n">
        <v>17224</v>
      </c>
      <c r="D18" s="5" t="n">
        <v>66834</v>
      </c>
      <c r="E18" s="5" t="n">
        <v>9341</v>
      </c>
    </row>
    <row r="19" spans="1:5">
      <c r="A19" s="4" t="s">
        <v>208</v>
      </c>
      <c r="B19" s="6" t="n">
        <v>238236</v>
      </c>
      <c r="C19" s="7" t="n">
        <v>34650</v>
      </c>
      <c r="D19" s="6" t="n">
        <v>118429</v>
      </c>
      <c r="E19" s="6" t="n">
        <v>66834</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3T16:11:04Z</dcterms:created>
  <dcterms:modified xmlns:dcterms="http://purl.org/dc/terms/" xmlns:xsi="http://www.w3.org/2001/XMLSchema-instance" xsi:type="dcterms:W3CDTF">2019-04-03T16:11:04Z</dcterms:modified>
</cp:coreProperties>
</file>